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Acquisitions (Notes)" sheetId="9" state="visible" r:id="rId9"/>
    <sheet xmlns:r="http://schemas.openxmlformats.org/officeDocument/2006/relationships" name="Earnings Per Share" sheetId="10" state="visible" r:id="rId10"/>
    <sheet xmlns:r="http://schemas.openxmlformats.org/officeDocument/2006/relationships" name="Segment Results" sheetId="11" state="visible" r:id="rId11"/>
    <sheet xmlns:r="http://schemas.openxmlformats.org/officeDocument/2006/relationships" name="Changes in Equity and Comprehen" sheetId="12" state="visible" r:id="rId12"/>
    <sheet xmlns:r="http://schemas.openxmlformats.org/officeDocument/2006/relationships" name="Pension and Other Postretiremen" sheetId="13" state="visible" r:id="rId13"/>
    <sheet xmlns:r="http://schemas.openxmlformats.org/officeDocument/2006/relationships" name="Income Taxes" sheetId="14" state="visible" r:id="rId14"/>
    <sheet xmlns:r="http://schemas.openxmlformats.org/officeDocument/2006/relationships" name="Contract Assets and Contract Li" sheetId="15" state="visible" r:id="rId15"/>
    <sheet xmlns:r="http://schemas.openxmlformats.org/officeDocument/2006/relationships" name="Goodwill and Intangible Assets" sheetId="16" state="visible" r:id="rId16"/>
    <sheet xmlns:r="http://schemas.openxmlformats.org/officeDocument/2006/relationships" name="Accrued Liabilities" sheetId="17" state="visible" r:id="rId17"/>
    <sheet xmlns:r="http://schemas.openxmlformats.org/officeDocument/2006/relationships" name="Commitments and Contingencies" sheetId="18" state="visible" r:id="rId18"/>
    <sheet xmlns:r="http://schemas.openxmlformats.org/officeDocument/2006/relationships" name="Financing" sheetId="19" state="visible" r:id="rId19"/>
    <sheet xmlns:r="http://schemas.openxmlformats.org/officeDocument/2006/relationships" name="Derivative Instruments and Hedg" sheetId="20" state="visible" r:id="rId20"/>
    <sheet xmlns:r="http://schemas.openxmlformats.org/officeDocument/2006/relationships" name="Fair Value Measurements" sheetId="21" state="visible" r:id="rId21"/>
    <sheet xmlns:r="http://schemas.openxmlformats.org/officeDocument/2006/relationships" name="Restructuring (Notes)" sheetId="22" state="visible" r:id="rId22"/>
    <sheet xmlns:r="http://schemas.openxmlformats.org/officeDocument/2006/relationships" name="Basis of Presentation Basis of " sheetId="23" state="visible" r:id="rId23"/>
    <sheet xmlns:r="http://schemas.openxmlformats.org/officeDocument/2006/relationships" name="Significant Accounting Polici_2" sheetId="24" state="visible" r:id="rId24"/>
    <sheet xmlns:r="http://schemas.openxmlformats.org/officeDocument/2006/relationships" name="Acquisitions (Tables)" sheetId="25" state="visible" r:id="rId25"/>
    <sheet xmlns:r="http://schemas.openxmlformats.org/officeDocument/2006/relationships" name="Acquisitions Proforma Results (" sheetId="26" state="visible" r:id="rId26"/>
    <sheet xmlns:r="http://schemas.openxmlformats.org/officeDocument/2006/relationships" name="Acquisitions Summary of Assets " sheetId="27" state="visible" r:id="rId27"/>
    <sheet xmlns:r="http://schemas.openxmlformats.org/officeDocument/2006/relationships" name="Earnings Per Share (Tables)" sheetId="28" state="visible" r:id="rId28"/>
    <sheet xmlns:r="http://schemas.openxmlformats.org/officeDocument/2006/relationships" name="Segment Results (Tables)" sheetId="29" state="visible" r:id="rId29"/>
    <sheet xmlns:r="http://schemas.openxmlformats.org/officeDocument/2006/relationships" name="Changes in Equity and Compreh_2" sheetId="30" state="visible" r:id="rId30"/>
    <sheet xmlns:r="http://schemas.openxmlformats.org/officeDocument/2006/relationships" name="Pension and Other Postretirem_2" sheetId="31" state="visible" r:id="rId31"/>
    <sheet xmlns:r="http://schemas.openxmlformats.org/officeDocument/2006/relationships" name="Income Taxes Income Taxes (Tabl" sheetId="32" state="visible" r:id="rId32"/>
    <sheet xmlns:r="http://schemas.openxmlformats.org/officeDocument/2006/relationships" name="Contract Assets and Contract _2" sheetId="33" state="visible" r:id="rId33"/>
    <sheet xmlns:r="http://schemas.openxmlformats.org/officeDocument/2006/relationships" name="Goodwill and Intangible Assets " sheetId="34" state="visible" r:id="rId34"/>
    <sheet xmlns:r="http://schemas.openxmlformats.org/officeDocument/2006/relationships" name="Accrued Liabilities (Tables)" sheetId="35" state="visible" r:id="rId35"/>
    <sheet xmlns:r="http://schemas.openxmlformats.org/officeDocument/2006/relationships" name="Commitments and Contingencies (" sheetId="36" state="visible" r:id="rId36"/>
    <sheet xmlns:r="http://schemas.openxmlformats.org/officeDocument/2006/relationships" name="Financing (Tables)" sheetId="37" state="visible" r:id="rId37"/>
    <sheet xmlns:r="http://schemas.openxmlformats.org/officeDocument/2006/relationships" name="Restructuring (Tables)" sheetId="38" state="visible" r:id="rId38"/>
    <sheet xmlns:r="http://schemas.openxmlformats.org/officeDocument/2006/relationships" name="Basis of Presentation Basis o_2" sheetId="39" state="visible" r:id="rId39"/>
    <sheet xmlns:r="http://schemas.openxmlformats.org/officeDocument/2006/relationships" name="Significant Accounting Polici_3" sheetId="40" state="visible" r:id="rId40"/>
    <sheet xmlns:r="http://schemas.openxmlformats.org/officeDocument/2006/relationships" name="Acquisitions (Details)" sheetId="41" state="visible" r:id="rId41"/>
    <sheet xmlns:r="http://schemas.openxmlformats.org/officeDocument/2006/relationships" name="Acquisitions Crane Currency (De" sheetId="42" state="visible" r:id="rId42"/>
    <sheet xmlns:r="http://schemas.openxmlformats.org/officeDocument/2006/relationships" name="Earnings Per Share (Computation" sheetId="43" state="visible" r:id="rId43"/>
    <sheet xmlns:r="http://schemas.openxmlformats.org/officeDocument/2006/relationships" name="Earnings Per Share (Narrative) " sheetId="44" state="visible" r:id="rId44"/>
    <sheet xmlns:r="http://schemas.openxmlformats.org/officeDocument/2006/relationships" name="Segment Results (Narrative) (De" sheetId="45" state="visible" r:id="rId45"/>
    <sheet xmlns:r="http://schemas.openxmlformats.org/officeDocument/2006/relationships" name="Segment Results (Schedule Of Fi" sheetId="46" state="visible" r:id="rId46"/>
    <sheet xmlns:r="http://schemas.openxmlformats.org/officeDocument/2006/relationships" name="Segment Results (Schedule Of As" sheetId="47" state="visible" r:id="rId47"/>
    <sheet xmlns:r="http://schemas.openxmlformats.org/officeDocument/2006/relationships" name="Segment Results (Schedule Of Go" sheetId="48" state="visible" r:id="rId48"/>
    <sheet xmlns:r="http://schemas.openxmlformats.org/officeDocument/2006/relationships" name="Changes In Equity And Compreh_3" sheetId="49" state="visible" r:id="rId49"/>
    <sheet xmlns:r="http://schemas.openxmlformats.org/officeDocument/2006/relationships" name="Changes In Equity And Compreh_4" sheetId="50" state="visible" r:id="rId50"/>
    <sheet xmlns:r="http://schemas.openxmlformats.org/officeDocument/2006/relationships" name="Changes in Equity and Compreh_5" sheetId="51" state="visible" r:id="rId51"/>
    <sheet xmlns:r="http://schemas.openxmlformats.org/officeDocument/2006/relationships" name="Pension and Other Postretirem_3" sheetId="52" state="visible" r:id="rId52"/>
    <sheet xmlns:r="http://schemas.openxmlformats.org/officeDocument/2006/relationships" name="Pension And Other Postretirem_4" sheetId="53" state="visible" r:id="rId53"/>
    <sheet xmlns:r="http://schemas.openxmlformats.org/officeDocument/2006/relationships" name="Pension and Other Postretirem_5" sheetId="54" state="visible" r:id="rId54"/>
    <sheet xmlns:r="http://schemas.openxmlformats.org/officeDocument/2006/relationships" name="Income Taxes (Narrative) (Detai" sheetId="55" state="visible" r:id="rId55"/>
    <sheet xmlns:r="http://schemas.openxmlformats.org/officeDocument/2006/relationships" name="Contract Assets and Contract _3"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Accrued Liabilities (Schedule O" sheetId="61" state="visible" r:id="rId61"/>
    <sheet xmlns:r="http://schemas.openxmlformats.org/officeDocument/2006/relationships" name="Accrued Liabilities (Summary Of"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Commitments and Contingencies_4" sheetId="65" state="visible" r:id="rId65"/>
    <sheet xmlns:r="http://schemas.openxmlformats.org/officeDocument/2006/relationships" name="Commitments and Contingencies_5" sheetId="66" state="visible" r:id="rId66"/>
    <sheet xmlns:r="http://schemas.openxmlformats.org/officeDocument/2006/relationships" name="Financing Financing (Short-Term" sheetId="67" state="visible" r:id="rId67"/>
    <sheet xmlns:r="http://schemas.openxmlformats.org/officeDocument/2006/relationships" name="Financing (Components Of Debt) " sheetId="68" state="visible" r:id="rId68"/>
    <sheet xmlns:r="http://schemas.openxmlformats.org/officeDocument/2006/relationships" name="Derivative Instruments And He_2" sheetId="69" state="visible" r:id="rId69"/>
    <sheet xmlns:r="http://schemas.openxmlformats.org/officeDocument/2006/relationships" name="Fair Value Measurements (Summar" sheetId="70" state="visible" r:id="rId70"/>
    <sheet xmlns:r="http://schemas.openxmlformats.org/officeDocument/2006/relationships" name="Fair Value Measurements (Narrat" sheetId="71" state="visible" r:id="rId71"/>
    <sheet xmlns:r="http://schemas.openxmlformats.org/officeDocument/2006/relationships" name="Restructuring (Narrative) (Deta" sheetId="72" state="visible" r:id="rId72"/>
    <sheet xmlns:r="http://schemas.openxmlformats.org/officeDocument/2006/relationships" name="Restructuring (Restructuring Ch" sheetId="73" state="visible" r:id="rId73"/>
    <sheet xmlns:r="http://schemas.openxmlformats.org/officeDocument/2006/relationships" name="Restructuring (Restructuring Re" sheetId="74" state="visible" r:id="rId74"/>
  </sheets>
  <definedNames/>
  <calcPr calcId="124519" fullCalcOnLoad="1"/>
</workbook>
</file>

<file path=xl/sharedStrings.xml><?xml version="1.0" encoding="utf-8"?>
<sst xmlns="http://schemas.openxmlformats.org/spreadsheetml/2006/main" uniqueCount="769">
  <si>
    <t>Document and Entity Information - shares</t>
  </si>
  <si>
    <t>9 Months Ended</t>
  </si>
  <si>
    <t>Sep. 30, 2018</t>
  </si>
  <si>
    <t>Oct. 31, 2018</t>
  </si>
  <si>
    <t>Entity Information [Line Items]</t>
  </si>
  <si>
    <t>Document Type</t>
  </si>
  <si>
    <t>10-Q</t>
  </si>
  <si>
    <t>Amendment Flag</t>
  </si>
  <si>
    <t>false</t>
  </si>
  <si>
    <t>Document Period End Date</t>
  </si>
  <si>
    <t>Sep. 30,
		2018</t>
  </si>
  <si>
    <t>Document Fiscal Year Focus</t>
  </si>
  <si>
    <t>Document Fiscal Period Focus</t>
  </si>
  <si>
    <t>Q3</t>
  </si>
  <si>
    <t>Trading Symbol</t>
  </si>
  <si>
    <t>CR</t>
  </si>
  <si>
    <t>Entity Registrant Name</t>
  </si>
  <si>
    <t>Crane Co /DE/</t>
  </si>
  <si>
    <t>Entity Central Index Key</t>
  </si>
  <si>
    <t>Current Fiscal Year End Date</t>
  </si>
  <si>
    <t>--12-31</t>
  </si>
  <si>
    <t>Entity Filer Category</t>
  </si>
  <si>
    <t>Large Accelerated Filer</t>
  </si>
  <si>
    <t>Entity Common Stock, Shares Outstanding</t>
  </si>
  <si>
    <t>Entity Emerging Growth Company</t>
  </si>
  <si>
    <t>Entity Small Business</t>
  </si>
  <si>
    <t>CONDENSED CONSOLIDATED STATEMENTS OF OPERATIONS - USD ($) shares in Millions, $ in Millions</t>
  </si>
  <si>
    <t>3 Months Ended</t>
  </si>
  <si>
    <t>Sep. 30, 2017</t>
  </si>
  <si>
    <t>Revenues</t>
  </si>
  <si>
    <t>Operating costs and expenses:</t>
  </si>
  <si>
    <t>Cost of sales</t>
  </si>
  <si>
    <t>Selling, general and administrative</t>
  </si>
  <si>
    <t>Restructuring Charges</t>
  </si>
  <si>
    <t>Business Combination, Integration Related Costs</t>
  </si>
  <si>
    <t>Operating profit</t>
  </si>
  <si>
    <t>Other income (expense):</t>
  </si>
  <si>
    <t>Interest income</t>
  </si>
  <si>
    <t>Interest expense</t>
  </si>
  <si>
    <t>Miscellaneous - net</t>
  </si>
  <si>
    <t>Nonoperating Income (Expense), Total</t>
  </si>
  <si>
    <t>Income before income taxes</t>
  </si>
  <si>
    <t>Provision for Income Taxes</t>
  </si>
  <si>
    <t>Net income before allocation to noncontrolling interests</t>
  </si>
  <si>
    <t>Less: Noncontrolling interest in subsidiaries' earnings</t>
  </si>
  <si>
    <t>Net income attributable to common shareholders</t>
  </si>
  <si>
    <t>Earnings per share - basic: (a)</t>
  </si>
  <si>
    <t>Earnings per share - diluted: (a)</t>
  </si>
  <si>
    <t>Average basic shares outstanding</t>
  </si>
  <si>
    <t>Average diluted shares outstanding</t>
  </si>
  <si>
    <t>Dividends per share</t>
  </si>
  <si>
    <t>CONDENSED CONSOLIDATED STATEMENTS OF COMPREHENSIVE INCOME - USD ($) $ in Millions</t>
  </si>
  <si>
    <t>Currency translation adjustment</t>
  </si>
  <si>
    <t>Changes in pension and postretirement plan assets and benefit obligation, net of tax benefit</t>
  </si>
  <si>
    <t>Other comprehensive income (loss)</t>
  </si>
  <si>
    <t>Comprehensive income before allocation to noncontrolling interests</t>
  </si>
  <si>
    <t>Less: Noncontrolling interests in comprehensive income (loss)</t>
  </si>
  <si>
    <t>Comprehensive income attributable to common shareholders</t>
  </si>
  <si>
    <t>CONDENSED CONSOLIDATED BALANCE SHEETS - USD ($) $ in Millions</t>
  </si>
  <si>
    <t>Dec. 31, 2017</t>
  </si>
  <si>
    <t>Current assets:</t>
  </si>
  <si>
    <t>Cash and cash equivalents</t>
  </si>
  <si>
    <t>Accounts receivable, net</t>
  </si>
  <si>
    <t>Current insurance receivable - asbestos</t>
  </si>
  <si>
    <t>Inventories, net:</t>
  </si>
  <si>
    <t>Finished goods</t>
  </si>
  <si>
    <t>Finished parts and subassemblies</t>
  </si>
  <si>
    <t>Work in process</t>
  </si>
  <si>
    <t>Raw materials</t>
  </si>
  <si>
    <t>Inventories, net</t>
  </si>
  <si>
    <t>Other current assets</t>
  </si>
  <si>
    <t>Total current assets</t>
  </si>
  <si>
    <t>Property, plant and equipment:</t>
  </si>
  <si>
    <t>Cost</t>
  </si>
  <si>
    <t>Less: accumulated depreciation</t>
  </si>
  <si>
    <t>Property, plant and equipment, net</t>
  </si>
  <si>
    <t>Long-term insurance receivable - asbestos</t>
  </si>
  <si>
    <t>Long-term deferred tax assets</t>
  </si>
  <si>
    <t>Other assets</t>
  </si>
  <si>
    <t>Intangible assets, net</t>
  </si>
  <si>
    <t>Goodwill</t>
  </si>
  <si>
    <t>Total assets</t>
  </si>
  <si>
    <t>Current liabilities:</t>
  </si>
  <si>
    <t>Short-term borrowings and current maturities of long-term debt</t>
  </si>
  <si>
    <t>Accounts payable</t>
  </si>
  <si>
    <t>Current asbestos liability</t>
  </si>
  <si>
    <t>Accrued liabilities</t>
  </si>
  <si>
    <t>U.S. and foreign taxes on income</t>
  </si>
  <si>
    <t>Total current liabilities</t>
  </si>
  <si>
    <t>Long-term debt</t>
  </si>
  <si>
    <t>Accrued pension and postretirement benefits</t>
  </si>
  <si>
    <t>Long-term deferred tax liability</t>
  </si>
  <si>
    <t>Long-term asbestos liability</t>
  </si>
  <si>
    <t>Other liabilities</t>
  </si>
  <si>
    <t>Total liabilities</t>
  </si>
  <si>
    <t>Commitments and contingencies (Note 8)</t>
  </si>
  <si>
    <t xml:space="preserve"> </t>
  </si>
  <si>
    <t>Equity:</t>
  </si>
  <si>
    <t>Preferred shares, par value $.01; 5,000,000 shares authorized</t>
  </si>
  <si>
    <t>Common stock, par value $1.00; 200,000,000 shares authorized, 72,426,139 shares issued</t>
  </si>
  <si>
    <t>Capital surplus</t>
  </si>
  <si>
    <t>Retained earnings</t>
  </si>
  <si>
    <t>Accumulated other comprehensive loss</t>
  </si>
  <si>
    <t>Treasury stock</t>
  </si>
  <si>
    <t>Total shareholders' equity</t>
  </si>
  <si>
    <t>Noncontrolling interests</t>
  </si>
  <si>
    <t>Total equity</t>
  </si>
  <si>
    <t>Total liabilities and equity</t>
  </si>
  <si>
    <t>Common stock issued</t>
  </si>
  <si>
    <t>Less: Common stock held in treasury</t>
  </si>
  <si>
    <t>Common stock outstanding</t>
  </si>
  <si>
    <t>CONDENSED CONSOLIDATED BALANCE SHEETS (Parenthetical) - $ / shares</t>
  </si>
  <si>
    <t>Preferred shares, par value</t>
  </si>
  <si>
    <t>Preferred shares, shares authorized</t>
  </si>
  <si>
    <t>Common stock, par value</t>
  </si>
  <si>
    <t>Common stock, shares authorized</t>
  </si>
  <si>
    <t>Common stock, shares issued</t>
  </si>
  <si>
    <t>CONDENSED CONSOLIDATED STATEMENTS OF CASH FLOWS - USD ($) $ in Millions</t>
  </si>
  <si>
    <t>Statement of Cash Flows [Abstract]</t>
  </si>
  <si>
    <t>Proceeds received from issuance of long-term debt</t>
  </si>
  <si>
    <t>Proceeds from Short-term Debt</t>
  </si>
  <si>
    <t>Repayment of long-term debt</t>
  </si>
  <si>
    <t>Repayments of Short-term Debt</t>
  </si>
  <si>
    <t>Payments to Acquire Businesses, Net of Cash Acquired</t>
  </si>
  <si>
    <t>Operating activities:</t>
  </si>
  <si>
    <t>Noncontrolling interests in subsidiaries' earnings</t>
  </si>
  <si>
    <t>Depreciation and amortization</t>
  </si>
  <si>
    <t>Stock-based compensation expense</t>
  </si>
  <si>
    <t>Increase (Decrease) in Obligation, Pension and Other Postretirement Benefits</t>
  </si>
  <si>
    <t>Deferred income taxes</t>
  </si>
  <si>
    <t>Cash used for working capital</t>
  </si>
  <si>
    <t>Defined benefit plans and postretirement contributions</t>
  </si>
  <si>
    <t>Payments for Environmental Liabilities</t>
  </si>
  <si>
    <t>Payments for asbestos-related fees and costs, net of insurance recoveries</t>
  </si>
  <si>
    <t>Other</t>
  </si>
  <si>
    <t>Total provided by operating activities</t>
  </si>
  <si>
    <t>Investing activities:</t>
  </si>
  <si>
    <t>Capital expenditures</t>
  </si>
  <si>
    <t>Proceeds from disposition of capital assets</t>
  </si>
  <si>
    <t>Total used for investing activities</t>
  </si>
  <si>
    <t>Financing activities:</t>
  </si>
  <si>
    <t>Dividends paid</t>
  </si>
  <si>
    <t>Payments for Repurchase of Common Stock</t>
  </si>
  <si>
    <t>Exercise of stock options, net of shares acquired</t>
  </si>
  <si>
    <t>Proceeds from Issuance of Commercial Paper</t>
  </si>
  <si>
    <t>Proceeds received from credit facility</t>
  </si>
  <si>
    <t>Total provided by financing activities</t>
  </si>
  <si>
    <t>Effect of exchange rates on cash and cash equivalents</t>
  </si>
  <si>
    <t>Increase (Decrease) in cash and cash equivalents</t>
  </si>
  <si>
    <t>Cash and cash equivalents at beginning of period</t>
  </si>
  <si>
    <t>Cash and cash equivalents at end of period</t>
  </si>
  <si>
    <t>Detail of cash used for working capital:</t>
  </si>
  <si>
    <t>Accounts receivable</t>
  </si>
  <si>
    <t>Inventories</t>
  </si>
  <si>
    <t>Total</t>
  </si>
  <si>
    <t>Supplemental disclosure of cash flow information:</t>
  </si>
  <si>
    <t>Interest paid</t>
  </si>
  <si>
    <t>Income taxes paid</t>
  </si>
  <si>
    <t>Basis of Presentation</t>
  </si>
  <si>
    <t>Organization, Consolidation and Presentation of Financial Statements [Abstract]</t>
  </si>
  <si>
    <t>Basis of Presentation The accompanying unaudited condensed consolidated financial statements have been prepared in accordance with accounting principles generally accepted in the United States of America for interim financial reporting and the instructions to Form 10-Q and, therefore, reflect all adjustments which are, in the opinion of management, necessary for a fair statement of the results for the interim periods presented. All such adjustments are of a normal recurring nature. These interim condensed consolidated financial statements should be read in conjunction with the Consolidated Financial Statements and Notes to Consolidated Financial Statements in the Company’s Annual Report on Form 10-K for the year ended December 31, 2017 . Recent Accounting Pronouncements - Not Yet Adopted Disclosure Requirements for Defined Benefit Plans In August 2018, the Financial Accounting Standards Board (“FASB”) issued amended guidance to add, remove, and clarify disclosure requirements related to defined benefit pension and other postretirement plans. The amended guidance removes the requirements to disclose: amounts in accumulated other comprehensive income (loss) expected to be recognized as components of net periodic benefit cost over the next fiscal year; the amount and timing of plan assets expected to be returned to the entity; and the effects of a one-percentage point change in assumed health care cost trend rates. The amended guidance requires disclosure of an explanation of the reasons for significant gains and losses related to changes in the benefit obligation for the period. This guidance is effective for fiscal years ending after December 15, 2020, with early adoption permitted. The amended guidance is required to be applied on a retrospective basis to all periods presented. The Company is currently evaluating this guidance to determine the impact on its disclosures. Reclassification of Certain Tax Effects from Accumulated Other Comprehensive Income In February 2018, the FASB issued amended guidance to allow a reclassification from accumulated other comprehensive income to retained earnings for stranded tax effects resulting from the Tax Cuts and Jobs Act (“TCJA”). This amended guidance is effective for fiscal years beginning after December 15, 2018, and interim periods within those fiscal years, with early adoption permitted. The Company is currently evaluating whether and when to adopt the amended guidance and, if so, the impact that it will have on its consolidated financial statements. Measurement of Credit Losses on Financial Instruments In June 2016, the FASB issued amended guidance that changes the impairment model for most financial assets and certain other instruments. For trade and other receivables, held-to-maturity debt securities, loans and other instruments, entities will be required to use a new forward-looking “expected loss” model that will replace today’s “incurred loss” model and generally will result in the earlier recognition of allowances for losses. For available-for-sale debt securities with unrealized losses, entities will measure credit losses in a manner similar to current practice, except that the losses will be recognized as an allowance. This amended guidance is effective for fiscal years beginning after December 15, 2019, including interim periods within those fiscal years. Entities will apply the standard’s provisions as a cumulative-effect adjustment to retained earnings as of the beginning of the first effective reporting period. The Company does not expect that the amended guidance will have a material effect on its consolidated financial statements and related disclosures. Leases In February 2016, the FASB issued amended guidance on accounting for leases. The amended guidance requires the recognition of a right-of-use asset and a lease liability for all leases by lessees with the exception of short-term leases and amends disclosure requirements associated with leasing arrangements. The new standard is effective for fiscal years and interim periods within those fiscal years beginning after December 15, 2018 using a modified retrospective transition approach. The Company expects to elect to apply the package of practical expedients permitted within the new standard, which among other things, allows the Company to carryforward the historical lease classification. The Company’s implementation team continues to evaluate the effect of the new guidance on its financial statements and related disclosures and is in the process of implementing a solution to facilitate the development of business processes and controls around leases to meet the new accounting and disclosure requirements upon adoption in the first quarter of 2019. Recent Accounting Pronouncements - Adopted Revenue Recognition In May 2014, the FASB issued new accounting guidance related to revenue recognition - Accounting Standards Codification (“ASC”) Topic 606, “Revenue from Contracts with Customers” (“the new standard” or “ASC 606”). The new standard replaced all current U.S. GAAP guidance on revenue recognition and eliminates all industry-specific guidance. ASC 606 provides a unified model to determine when and how revenue is recognized. The core principle is that an entity should recognize revenue to depict the transfer of promised goods or services to customers in an amount that reflects the consideration to which the entity expects to be entitled in exchange for those goods or services. On January 1, 2018, the Company adopted ASC 606 using the modified retrospective method. The Company elected to use the practical expedient and applied ASC 606 only to contracts that were not completed as of January 1, 2018. Results for reporting periods beginning after January 1, 2018 are presented under ASC 606, while prior period amounts continue to be reported under ASC Topic 605, “Revenue Recognition”. The Company recognized the cumulative effect of initially applying ASC 606 as a net addition of $6.7 million to the opening balance of retained earnings at January 1, 2018. Upon adoption, the Company established a contract asset of $28.1 million ( $22.1 million net of advanced payments received for the same contracts) and a deferred tax liability of $2.3 million and reduced inventories by $19.1 million at January 1, 2018. The accounting change relates primarily to products that are customized or products sold directly to the U.S. government or indirectly to the U.S. government through subcontracts. Revenue for such products is now recognized over time because control is transferred continuously to customers, as the contract progresses. To measure progress in these contracts, the Company applies a cost-to-cost methodology which serves as the basis to determine the amount of revenue to recognize. Prior to the adoption of ASC 606, the Company recognized revenue for these products at a point in time - either upon shipment or delivery - based on the specific shipping terms in the contract. For the three and nine months ended September 30, 2018, the impact to revenues was a change of $(1.4) million and $17.2 million , respectively, and the impact to cost of sales was a change of $(0.1) million and $12.0 million , respectively, as a result of applying ASC 606. As of September 30, 2018, the effect of this change decreased inventories by $40.0 million and increased other current assets by $54.6 million due to the recognition of contract assets for unbilled amounts related to contracts for customized products or contracts for products sold directly to the U.S. government or indirectly to the U.S. government through subcontracts. Advanced payments from customers represent contract liabilities as defined by ASC 606. As such, in Note 11, “Accrued liabilities”, the line previously entitled “Advanced payments from customers” is now “Contract liabilities”. Presentation of Net Periodic Pension Cost and Net Periodic Postretirement Benefit Cost In March 2017, the FASB issued amended guidance related to the presentation of net periodic pension cost and net periodic postretirement benefit cost. The amended guidance requires the disaggregation of the service cost component from the other components of net periodic benefit costs and present it with other current compensation costs for related employees in the income statement, and present the other components elsewhere in the income statement and outside of income from operations if that subtotal is presented. This amended guidance was effective for fiscal years beginning after December 15, 2017, and interim periods within those fiscal years. The Company adopted the guidance on January 1, 2018 using the retrospective method. The Company applied the practical expedient that allows the use of the pension and postretirement benefit plan disclosures for the prior comparative periods to estimate amounts for retrospective application. The adoption of this guidance resulted in a reclassification of the non-service cost components of net benefit cost from cost of sales and selling, general and administrative expenses to miscellaneous income of $5.3 million and $3.3 million for the three months ended September 30, 2018 and 2017, respectively, and $15.7 million and $10.0 million for the nine months ended September 30, 2018 and 2017, respectively. The adoption of this guidance did not impact consolidated net income, the consolidated balance sheets or the consolidated statements of cash flows. Restricted Cash In November 2016, the FASB issued amended guidance to address diversity in the classification and presentation of changes in restricted cash on the statement of cash flows. The amended guidance requires restricted cash and restricted cash equivalents to be classified in the statements of cash flows as cash and cash equivalents. This amended guidance was effective for fiscal years beginning after December 15, 2017, and interim periods within those fiscal years, using a retrospective transition method. The Company adopted the guidance on January 1, 2018. The adoption of this guidance did not have an impact on the Company’s consolidated statements of cash flows. Income Taxes on Intra-Entity Transfers of Assets In October 2016, the FASB issued amended guidance related to the recognition of income taxes resulting from intra-entity transfers of assets other than inventory. The guidance requires companies to recognize the income tax consequences of an intra-entity transfer of an asset other than inventory when the transfer occurs. Income tax effects of intra-entity transfers of inventory will continue to be deferred until the inventory has been sold to a third party. This amended guidance was effective for annual reporting periods beginning after December 15, 2017, including interim reporting periods within those annual reporting periods, using a modified retrospective approach, with the cumulative effect recognized through retained earnings at the date of adoption. The Company adopted the guidance on January 1, 2018. The adoption of this guidance did not have a material impact on the Company’s consolidated financial statements. Cash Flow Simplification In August 2016, the FASB issued amended guidance that clarifies how companies present and classify certain cash receipts and cash payments in the statement of cash flows. The amended guidance was effective for fiscal years beginning after December 15, 2017, including interim periods within those fiscal years. The Company adopted the guidance on January 1, 2018. The adoption of this guidance did not have an impact on the Company’s consolidated statements of cash flows. Recognition and Measurement of Financial Assets and Financial Liabilities In January 2016, the FASB issued amended guidance on the classification and measurement of financial instruments, including significant revisions in accounting related to the classification and measurement of investments in equity securities and presentation of certain fair value changes for financial liabilities when the fair value option is elected. The amended guidance requires equity securities to be measured at fair value with changes in fair value recognized through net earnings and amends certain disclosure requirements associated with the fair value of financial instruments. The Company adopted the guidance on January 1, 2018. The adoption of this guidance did not have a material impact on the Company’s consolidated financial statements. Other Recently Issued Pronouncements On December 22, 2017, the U.S. Securities and Exchange Commission (“SEC”) released Staff Accounting Bulletin No. 118 (“SAB 118”) which allows registrants that do not have the necessary information available, prepared, or analyzed to complete the accounting for the TCJA to report provisional amounts in their SEC filings based on reasonable estimates. Further, it provides a one year measurement period for registrants to complete their accounting for the TCJA. If provisional amounts are recorded, SAB 118 requires registrants to include additional qualitative and quantitative disclosures in their SEC filings. Further, SAB 118 requires companies to disclose the nature and amount of measurement period adjustments recognized during the reporting period and the effect of measurement period adjustments on the effective tax rate. The TCJA includes provisions effective beginning on January 1, 2018, which include a tax on 50% of global intangible low-taxed income (“GILTI”), which is income determined to be in excess of a specified routine rate of return, as well as a base erosion and anti-abuse tax (“BEAT”) aimed at preventing the erosion of the U.S. tax base. The Company continues to review GILTI and BEAT provisions and expects further guidance on the application of these provisions. The Company has not yet adopted an accounting policy as to whether the Company will treat taxes on GILTI as period costs or whether the Company will recognize deferred tax assets and liabilities when basis differences exist that are expected to affect the amount of GILTI inclusion upon reversal. Included in the Company's tax provision for the three and nine month periods ended September 30, 2018 are measurement period adjustments related to the TCJA. Further detail and disclosures are discussed in Note 8, “Income Taxes”.</t>
  </si>
  <si>
    <t>Significant Accounting Policies Update (Notes)</t>
  </si>
  <si>
    <t>Accounting Policies [Abstract]</t>
  </si>
  <si>
    <t>Significant Accounting Policies Update</t>
  </si>
  <si>
    <t>Significant Accounting Policies Update The Company’s significant accounting policies are detailed in “Note 1 - Nature of Operations and Significant Accounting Policies” of the Company’s Annual Report on Form 10-K for the year ended December 31, 2017. Significant changes to the Company’s accounting policies as a result of adopting ASC 606 are discussed below: Revenue Recognition. Revenue is recognized when control of the promised goods or services in a contract transfers to the customer, in an amount that reflects the consideration the Company expects to be entitled to in exchange for those goods or services. The Company accounts for a contract when both parties have approved and committed to the terms, each party’s rights and payment obligations under the contract are identifiable, the contract has commercial substance, and it is probable that the Company will collect substantially all of the consideration. When shipping and handling activities are performed after the customer obtains control of product, the Company elects to account for shipping and handling as activities to fulfill the promise to transfer the product. In determining the transaction price of a contract, the Company exercises judgment to determine the total transaction price when it includes estimates of variable consideration, such as rebates and milestone payments. The Company generally estimates variable consideration using the expected value method and considers all available information (historical, current, and forecasted) in estimating these amounts. Variable consideration is only included in the transaction price to the extent that it is probable that a significant reversal of cumulative revenue recognized will not occur when the uncertainty associated with the variable consideration is resolved. The Company elects to exclude from the transaction price all taxes assessed by a governmental authority that are both imposed on and concurrent with a specific revenue-producing transaction and collected by the Company from a customer. The Company primarily generates revenue through the manufacture and sale of engineered industrial products. Each product within a contract generally represents a separate performance obligation, as the Company does not provide a significant service of integrating or installing the products, the products do not customize each other, and the products can function independently of each other. Control of products generally transfers to the customer at a point in time, as the customer does not control the products as they are manufactured. The Company exercises judgment and considers the timing of right to payment, transfer of risk and rewards, transfer of title, transfer of physical possession, and customer acceptance when determining when control transfers to the customer. As a result, revenue from the sale of products is generally recognized at a point in time - either upon shipment or delivery - based on the specific shipping terms in the contract. When products are customized or products are sold directly to the U.S. government or indirectly to the U.S. government through subcontracts, revenue is recognized over time because control is transferred continuously to customers, as the contract progresses. The Company exercises judgment to determine whether the products have an alternative use to the Company. When an alternative use to the Company does not exist for these products and the Company is entitled to payment for performance completed to date which includes a reasonable profit margin, revenue is recognized over time. When a contract with the U.S. government or subcontract for the U.S. government contains clauses indicating that the U.S. government owns any work-in-progress as the contracted product is being built, revenue is recognized over time. The measure of progress applied by the Company is the cost-to-cost method as this provides the most faithful depiction of the pattern of transfer of control. Under this method, the Company measures progress by comparing costs incurred to date to the total estimated costs to provide the performance obligation. This method effectively reflects its progress toward completion, as this methodology includes any work-in-process amounts as part of the measure of progress. Costs incurred represent work performed, which corresponds with, and thereby depicts, the transfer of control to the customer. Total revenue recognized and cost estimates are updated on a monthly basis. When there are multiple performance obligations in a single contract, the total transaction price is allocated to each performance obligation based on their relative standalone selling prices. The Company maximizes the use of observable data inputs and considers all information (including market conditions, segment-specific factors, and information about the customer or class of customer) that is reasonably available. The standalone selling price for the Company’s products and services is generally determined using an observable list price, which differs by class of customer. The transaction price allocated to remaining performance obligations represents the transaction price of firm orders which have not yet been fulfilled, which the Company also refers to as total backlog. As of September 30, 2018, backlog was $1,112 million . The Company expects to recognize approximately 68% of its remaining performance obligations as revenue in 2018, an additional 26% by 2019 and the balance thereafter. Revenue recognized from performance obligations satisfied in previous periods (for example, due to changes in the transaction price or estimates), was not material. Payment for products is due within a limited time period after shipment or delivery, and the Company does not offer extended payment terms. Payment is typically due within 30-90 calendar days of the respective invoice dates. Customers generally do not make large upfront payments. Any advanced payments received do not provide the Company with a significant benefit of financing, as the payments are meant to secure materials used to fulfill the contract, as opposed to providing the Company with a significant financing benefit. When an unconditional right to consideration exists, the Company records these amounts as receivables. When amounts are dependent on factors other than the passage of time in order for payment from a customer to become due, the Company records a contract asset. Contract assets represent unbilled amounts that typically arise from contracts for customized products or contracts for products sold directly to the U.S. government or indirectly to the U.S. government through subcontracts, where revenue recognized using the cost-to-cost method exceeds the amount billed to the customer. Contract assets are assessed for impairment and recorded at their net realizable value. Contract liabilities represent advance payments from customers. Revenue related to contract liabilities is recognized when control is transferred to the customer. See Note 9, “Contract Assets and Contract Liabilities” for further details. The Company pays sales commissions related to certain contracts, which qualify as incremental costs of obtaining a contract. However, the sales commissions generally relate to contracts for products or services satisfied at a point in time or over a period of time less than one year. As a result, the Company applies the practical expedient that allows an entity to recognize incremental costs of obtaining a contract as an expense when incurred if the amortization period of the asset that would have been recognized is one year or less. See Note 5, “Segment Results” for disclosures related to disaggregation of revenue.</t>
  </si>
  <si>
    <t>Acquisitions (Notes)</t>
  </si>
  <si>
    <t>Business Combinations [Abstract]</t>
  </si>
  <si>
    <t>Business Combination Disclosure [Text Block]</t>
  </si>
  <si>
    <t>In April 2017, the Company acquired all of the outstanding stock of Westlock Controls (“Westlock”) from Emerson Electric Co. for cash consideration of $40 million . Westlock is a global leader in the manufacturing and sale of switchboxes, position transmitters and other solutions for networking, monitoring and controlling process valves, a new product space which is closely adjacent to the Company’s existing operations in its Fluid Handling segment. With primary operations located in Saddle Brook, New Jersey, Westlock had 2016 sales of approximately $32 million . Allocation of the purchase price resulted in the Company recording goodwill of $22.6 million . This acquisition has been integrated into the Company’s Fluid Handling segment, and the pro forma impact is not material. Microtronic Acquisition In June 2017, the Company acquired all of the outstanding stock of Microtronic AG (“Microtronic”) for cash consideration of approximately $18 million . With operations in Oensingen, Switzerland, Microtronic develops and manufactures closed electronic payment systems, primarily for the European vending market, strengthening the Company’s portfolio of cashless solutions. Allocation of the purchase price resulted in the Company recording goodwill of $8.9 million . This acquisition has been integrated into the Company’s Payment &amp; Merchandising Technologies segment, and the pro forma impact is not material. Acquisitions Acquisitions are accounted for in accordance with ASC Topic 805, “Business Combinations” (“ASC 805”). Accordingly, the Company makes an initial allocation of the purchase price at the date of acquisition based upon its understanding of the fair value of the acquired assets and assumed liabilities. The Company obtains this information during due diligence and through other sources. In the months after closing, as the Company obtains additional information about these assets and liabilities, including through tangible and intangible asset appraisals, it is able to refine estimates of fair value and more accurately allocate the purchase price. Only items identified as of the acquisition date are considered for subsequent adjustment. The Company will make appropriate adjustments to the purchase price allocation prior to completion of the measurement period, as required. Crane Currency Acquisition On January 10, 2018, the Company completed the acquisition of Crane &amp; Co., Inc. (“Crane Currency”). The base purchase price of the acquisition was $800 million on a cash-free, debt-free basis, subject to a later adjustment reflecting Crane Currency’s net working capital, cash, the assumption by the Company of certain debt-like items, and Crane Currency’s transaction expenses. The amount paid, net of cash acquired, was $672.3 million . In July 2018, the Company received $24.3 million related to the final working capital adjustment of the Crane Currency acquisition, resulting in net cash paid of $648 million . To finance the acquisition, the Company issued commercial paper under its commercial paper program and utilized proceeds from term loans that it issued at the closing of the acquisition, as well as available cash on hand. At the closing, the transitory subsidiary of Crane Co. merged with and into Crane Currency, with Crane Currency surviving as a wholly owned subsidiary of Crane Co. Crane Currency is a supplier of banknotes and highly engineered banknote security features which complement the existing portfolio of currency and payment products within the Payment &amp; Merchandising Technologies segment. As such, Crane Currency is being integrated into the Payment &amp; Merchandising Technologies segment. The amount allocated to goodwill reflects the benefits the Company expects to realize from the acquisition, as the acquisition is expected to strengthen and broaden the Company’s product offering within the currency and payment markets. Goodwill from this acquisition is not deductible for tax purposes. Allocation of Consideration Transferred to Net Assets Acquired The following amounts represent the preliminary determination of the fair value of identifiable assets acquired and liabilities assumed from the Company's acquisition of Crane Currency. The final determination of the fair value of certain assets and liabilities will be completed within the one year measurement period as required by ASC 805. The size and breadth of the Crane Currency acquisition will necessitate the use of this measurement period to adequately analyze and assess a number of the factors used in establishing the asset and liability fair values as of the acquisition date, including the significant contractual and operational factors underlying the customer relationship intangible asset and the assumptions underpinning the related tax impacts of any changes made. Any potential adjustments made could be material in relation to the preliminary values presented below: Preliminary net assets acquired (in millions) Total current assets $ 201.8 Property, plant and equipment 298.9 Other assets 4.3 Intangible assets 250.8 Goodwill 206.7 Total assets acquired $ 962.5 Assumed liabilities 314.5 Net assets acquired $ 648.0 The amounts allocated to acquired intangible assets, and their associated weighted-average useful lives which were determined based on the period in which the assets are expected to contribute directly or indirectly to the Company’s future cash flows, consist of the following: Intangible Assets (dollars in millions) Intangible Fair Value Weighted Average Life Trademarks/trade names $ 42.0 indefinite Customer relationships 134.3 23.3 Product technology 74.0 8.4 Backlog 0.5 1.0 Total acquired intangible assets $ 250.8 In order to allocate the consideration transferred for Crane Currency, the fair values of all identifiable assets and liabilities must be established. For accounting and financial reporting purposes, fair value is defined under ASC Topic 820, “Fair Value Measurement and Disclosure” as the price that would be received upon sale of an asset or the amount paid to transfer a liability in an orderly transaction between market participants at the measurement date. Market participants are assumed to be buyers and sellers in the principal (most advantageous) market for the asset or liability. Additionally, fair value measurements for an asset assume the highest and best use of that asset by market participants. Use of different estimates and judgments could yield different results. The fair values of the trademark and trade name intangible assets were determined by using an “income approach”, specifically the relief-from-royalty approach, which is a commonly accepted valuation approach. This approach is based on the assumption that in lieu of ownership, a firm would be willing to pay a royalty in order to exploit the related benefits of this asset. Therefore, a portion of Crane Currency’s earnings, equal to the after-tax royalty that would have been paid for the use of the asset, can be attributed to the firm’s ownership. The trademark and trade names, Crane Currency and Crane are assigned an indefinite life and therefore will not be amortized. The fair values of the product technology intangible assets were also determined by the relief-from-royalty approach. Similarly, this approach is based on the assumption that in lieu of ownership, a firm would be willing to pay a royalty in order to exploit the related benefits of the technology. Therefore, a portion of Crane Currency’s earnings, equal to the after-tax royalty that would have been paid for the use of the technology, can be attributed to the firm’s ownership of the technology. The technology assets are being amortized on a straight-line basis (which approximates the economic pattern of benefits) over the estimated economic life of 7 to 11 years. The fair values of the customer relationships and backlog intangible assets were determined by using an “income approach” which is a commonly accepted valuation approach. Under this approach, the net earnings attributable to the asset or liability being measured are isolated using the discounted projected net cash flows. These projected cash flows are isolated from the projected cash flows of the combined asset group over the remaining economic life of the intangible asset or liability being measured. Both the amount and the duration of the cash flows are considered from a market participant perspective. The Company’s estimates of market participant net cash flows considered historical and projected pricing, operational performance including market participant synergies, aftermarket retention, product life cycles, material and labor pricing, and other relevant customer, contractual and market factors. Where appropriate, the net cash flows were adjusted to reflect the potential attrition of existing customers in the future, as existing customers are a “wasting” asset and are expected to decline over time. The attrition-adjusted future cash flows are then discounted to present value using an appropriate discount rate. The customer relationship is being amortized on a straight-line basis (which approximates the economic pattern of benefits) over the estimated economic life of 19 to 24 years. Supplemental Pro Forma Data Crane Currency’s results of operations have been included in the Company's financial statements for the period subsequent to the completion of the acquisition on January 10, 2018. The pro forma impact for the stub period (January 1, 2018 through January 9, 2018) is not material. Crane Currency contributed sales of $348.1 million resulting in an operating profit of approximately $27.6 million for the period from the completion of the acquisition through September 30, 2018. The following unaudited pro forma combined information assumes that the acquisition was completed on January 1, 2017. The unaudited pro forma consolidated results of operations are provided for illustrative purposes only and are not indicative of the Company's actual consolidated results of operations or consolidated financial position. The unaudited pro forma results of operations do not reflect any operating efficiencies or cost savings which resulted from the acquisition of Crane Currency or may be realized in the future. Three Months Ended Nine Months Ended (in millions, except per share data) September 30, 2017 Net sales $ 839.2 $ 2,439.7 Net income attributable to common shareholders $ 77.5 $ 203.8 Basic earnings per share $ 1.30 $ 3.43 Diluted earnings per share $ 1.28 $ 3.37 The unaudited supplemental pro forma data above includes adjustments for inventory step up, depreciation and amortization related to acquired Crane Currency property, plant and equipment and intangible assets and interest expense related to financing directly associated with the acquisition. Westlock Acquisition In April 2017, the Company acquired all of the outstanding stock of Westlock Controls (“Westlock”) from Emerson Electric Co. for cash consideration of $40 million . Westlock is a global leader in the manufacturing and sale of switchboxes, position transmitters and other solutions for networking, monitoring and controlling process valves, a new product space which is closely adjacent to the Company’s existing operations in its Fluid Handling segment. With primary operations located in Saddle Brook, New Jersey, Westlock had 2016 sales of approximately $32 million . Allocation of the purchase price resulted in the Company recording goodwill of $22.6 million . This acquisition has been integrated into the Company’s Fluid Handling segment, and the pro forma impact is not material. Microtronic Acquisition In June 2017, the Company acquired all of the outstanding stock of Microtronic AG (“Microtronic”) for cash consideration of approximately $18 million . With operations in Oensingen, Switzerland, Microtronic develops and manufactures closed electronic payment systems, primarily for the European vending market, strengthening the Company’s portfolio of cashless solutions. Allocation of the purchase price resulted in the Company recording goodwill of $8.9 million . This acquisition has been integrated into the Company’s Payment &amp; Merchandising Technologies segment, and the pro forma impact is not material. Acquisition-Related Costs Acquisition-related costs are being expensed as incurred. For the three months ended September 30, 2018 and 2017, the Company recorded $2.1 million and $ 0.5 million , respectively, of integration and transaction costs in the Condensed Consolidated Statements of Operations. For the nine months ended September 30, 2018 and 2017, the Company recorded $11.3 million and $3.1 million , respectively, of integration and transaction costs in the Condensed Consolidated Statements of Operations. For the three and nine months ended September 30, 2018, the Company also recorded $0.3 million and $8.8 million , respectively, of inventory step-up and backlog amortization within “Cost of sales” in the Condensed Consolidated Statements of Operations.</t>
  </si>
  <si>
    <t>Earnings Per Share</t>
  </si>
  <si>
    <t>Earnings Per Share [Abstract]</t>
  </si>
  <si>
    <t>Earnings Per Share The Company’s basic earnings per share calculations are based on the weighted average number of common shares outstanding during the period. Potentially dilutive securities include outstanding stock options, restricted share units, deferred stock units and performance-based restricted share units. The effect of potentially dilutive securities is reflected in diluted earnings per common share by application of the treasury method. Diluted earnings per share gives effect to all potentially dilutive common shares outstanding during the period. Three Months Ended Nine Months Ended September 30, September 30, (in millions, except per share data) 2018 2017 2018 2017 Net income attributable to common shareholders $ 97.0 $ 68.2 $ 246.4 $ 200.5 Average basic shares outstanding 59.7 59.5 59.7 59.4 Effect of dilutive stock options 1.4 0.9 1.4 1.0 Average diluted shares outstanding 61.1 60.4 61.1 60.4 Earnings per basic share $ 1.62 $ 1.15 $ 4.13 $ 3.38 Earnings per diluted share $ 1.59 $ 1.13 $ 4.04 $ 3.32 The computation of diluted earnings per share excludes the effect of the potential exercise of stock options when the average market price of the common stock is lower than the exercise price of the related stock options. For the three month periods ended September 30, 2018 and 2017, the number of stock options excluded from the computation was 0.4 million and 0.6 million , respectively. For each of the nine month periods ended September 30, 2018 and 2017, the number of stock options excluded from the computation was 0.4 million .</t>
  </si>
  <si>
    <t>Segment Results</t>
  </si>
  <si>
    <t>Segment Reporting [Abstract]</t>
  </si>
  <si>
    <t>Segment Results The Company’s segments are reported on the same basis used internally for evaluating performance and for allocating resources. The Company has four reportable segments: Fluid Handling, Payment &amp; Merchandising Technologies, Aerospace &amp; Electronics and Engineered Materials. Assets of the reportable segments exclude general corporate assets, which principally consist of cash, deferred tax assets, insurance receivables, certain property, plant and equipment, and certain other assets. Corporate consists of corporate office expenses including compensation and benefits for corporate employees, occupancy, depreciation, and other administrative costs. For the three and nine months ended September 30, 2018, operating profit includes acquisition-related and integration charges, acquisition-related inventory and backlog amortization, restructuring charges, and a change in presentation of pension and postretirement costs. For the three and nine months ended September 30, 2017, operating profit includes acquisition-related and integration charges, acquisition-related inventory and backlog amortization, and a change in presentation of pension and postretirement costs. Three Months Ended Nine Months Ended September 30, September 30, (in millions) 2018 2017 2018 2017 Net sales Fluid Handling $ 278.7 $ 266.9 $ 822.1 $ 770.3 Payment &amp; Merchandising Technologies 327.4 188.6 944.2 582.3 Aerospace &amp; Electronics 189.5 172.0 547.0 506.5 Engineered Materials 60.2 68.4 192.5 212.7 Total $ 855.8 $ 695.9 $ 2,505.8 $ 2,071.8 Operating profit (loss) Fluid Handling $ 30.4 $ 30.7 $ 88.0 $ 84.1 Payment &amp; Merchandising Technologies 57.3 40.7 139.8 121.0 Aerospace &amp; Electronics 42.5 35.5 120.0 104.9 Engineered Materials 8.7 12.2 32.4 39.4 Corporate (15.0 ) (17.0 ) (49.0 ) (48.4 ) Total 123.9 102.1 331.2 301.0 Interest income 0.5 0.7 1.7 1.8 Interest expense (12.3 ) (9.3 ) (39.8 ) (27.3 ) Miscellaneous income 5.7 3.5 13.9 9.2 Income before income taxes $ 117.8 $ 97.0 $ 307.0 $ 284.7 (in millions) September 30, 2018 December 31, 2017 Assets Fluid Handling $ 888.6 $ 941.6 Payment &amp; Merchandising Technologies 2,122.4 1,215.7 Aerospace &amp; Electronics 602.0 573.0 Engineered Materials 226.2 220.8 Corporate 270.8 642.4 Total $ 4,110.0 $ 3,593.5 (in millions) September 30, 2018 December 31, 2017 Goodwill Fluid Handling $ 242.3 $ 245.4 Payment &amp; Merchandising Technologies 791.0 587.7 Aerospace &amp; Electronics 202.4 202.4 Engineered Materials 171.3 171.4 Total $ 1,407.0 $ 1,206.9 The table below presents net sales by product line for each segment: Three Months Ended Nine Months Ended September 30, September 30, (in millions) 2018 2017 2018 2017 Fluid Handling Process Valves and Related Products $ 168.7 $ 157.7 $ 509.0 $ 472.2 Commercial Valves 86.2 85.7 245.9 230.2 Other Products 23.8 23.5 67.2 67.9 Total Fluid Handling $ 278.7 $ 266.9 $ 822.1 $ 770.3 Payment &amp; Merchandising Technologies Payment Acceptance and Dispensing Products $ 144.9 $ 136.7 $ 445.7 $ 431.1 Banknotes and Security Products 126.7 — 348.1 — Merchandising Equipment 55.8 51.9 150.4 151.2 Total Payment &amp; Merchandising Technologies $ 327.4 $ 188.6 $ 944.2 $ 582.3 Aerospace &amp; Electronics Commercial Original Equipment $ 85.2 $ 90.1 $ 256.0 $ 259.9 Military and Other Original Equipment 51.5 37.4 142.2 116.3 Commercial Aftermarket Products 38.8 32.3 109.0 96.0 Military Aftermarket Products 14.0 12.2 39.8 34.3 Total Aerospace &amp; Electronics $ 189.5 $ 172.0 $ 547.0 $ 506.5 Engineered Materials FRP - Recreational Vehicles $ 28.4 $ 37.2 $ 96.9 $ 116.9 FRP - Building Products 23.5 23.7 70.7 72.1 FRP - Transportation 8.3 7.5 24.9 23.7 Total Engineered Materials $ 60.2 $ 68.4 $ 192.5 $ 212.7 Total net sales $ 855.8 $ 695.9 $ 2,505.8 $ 2,071.8</t>
  </si>
  <si>
    <t>Changes in Equity and Comprehensive Income</t>
  </si>
  <si>
    <t>Equity [Abstract]</t>
  </si>
  <si>
    <t>Changes in Equity and Accumulated Other Comprehensive Loss A summary of changes in equity for the nine months ended September 30, 2018 and 2017 is provided below: Nine Months Ended September 30, 2018 2017 (in millions) Total Shareholders’ Equity Noncontrolling Interests Total Equity Total Shareholders’ Equity Noncontrolling Interests Total Equity Balance, beginning of period $ 1,345.2 $ 3.3 $ 1,348.5 $ 1,133.8 $ 11.9 $ 1,145.7 Dividends (62.7 ) — (62.7 ) (58.8 ) — (58.8 ) Reacquisition on open market (25.0 ) — (25.0 ) (25.0 ) — (25.0 ) Exercise of stock options, net of shares reacquired 12.5 — 12.5 20.7 — 20.7 Stock-based compensation expense 16.1 — 16.1 16.5 — 16.5 Cumulative effect of adoption of ASC 606 6.7 — 6.7 — — — Net income 246.4 — 246.4 200.5 0.6 201.1 Other comprehensive (loss) income (12.7 ) (0.2 ) (12.9 ) 91.4 (1.3 ) 90.1 Comprehensive income (loss) 233.7 (0.2 ) 233.5 291.9 (0.7 ) 291.2 Balance, end of period $ 1,526.4 $ 3.1 $ 1,529.5 $ 1,379.1 $ 11.2 $ 1,390.3 The table below provides the accumulated balances for each classification of accumulated other comprehensive loss, as reflected on the Condensed Consolidated Balance Sheets. (in millions) Defined Benefit Pension and Postretirement Items* Currency Translation Adjustment Total Balance as of December 31, 2017 $ (292.1 ) $ (88.0 ) $ (380.1 ) Other comprehensive income (loss) before reclassifications 9.4 (29.7 ) (20.3 ) Amounts reclassified from accumulated other comprehensive loss 7.4 — 7.4 Net current-period other comprehensive income (loss) 16.8 (29.7 ) (12.9 ) Balance as of September 30, 2018 $ (275.3 ) $ (117.7 ) $ (393.0 ) * Net of tax benefit of $113.8 million and $115.8 million as of September 30, 2018 and December 31, 2017 , respectively. The table below illustrates the amounts reclassified out of each component of accumulated other comprehensive loss for the three and nine month periods ended September 30, 2018 and 2017. Amortization of pension and postretirement components have been recorded within “Miscellaneous income” on the Condensed Consolidated Statements of Operations. Three Months Ended September 30, Nine Months Ended September 30, (in millions) 2018 2017 2018 2017 Amortization of pension items: Prior-service costs $ (0.1 ) $ (0.1 ) $ (0.4 ) $ (0.3 ) Net loss 3.6 3.5 10.7 10.5 Amortization of postretirement items: Prior-service costs — — — (0.1 ) Net gain (0.3 ) (0.1 ) (0.9 ) (0.3 ) Total before tax $ 3.2 $ 3.3 $ 9.4 $ 9.8 Tax impact 0.6 1.0 2.0 3.0 Total reclassifications for the period $ 2.6 $ 2.3 $ 7.4 $ 6.8</t>
  </si>
  <si>
    <t>Pension and Other Postretirement Benefit Plans</t>
  </si>
  <si>
    <t>Retirement Benefits [Abstract]</t>
  </si>
  <si>
    <t xml:space="preserve"> and Postretirement Benefits Pension Plans In the United States, the Company sponsors a defined benefit pension plan that covered approximately 17% of all U.S. employees as of December 31, 2017. Additionally, a number of the Company’s non-U.S. subsidiaries sponsor defined benefit pension plans that covered approximately 12% of all non-U.S. employees as of December 31, 2017. The benefits are typically based upon years of service and compensation. These plans are funded with trustees in respect of past and current service. As a result of the acquisition of Crane Currency in January 2018, the Company also has a defined benefit pension plan that covers substantially all former full-time U.S. employees of Crane Currency hired on or before September 30, 2007. Employees of Crane Currency hired after September 30, 2007 were not eligible to participate in the defined benefit pension plan. At the date of acquisition, based upon a preliminary valuation, the underfunded status of the plan was $13.8 million representing a benefit obligation of $48.7 million less the fair value of plan assets of $34.9 million . Postretirement Plans Postretirement health care and life insurance benefits are provided for certain employees hired before January 1, 1990, who meet minimum age and service requirements. As a result of the acquisition of Crane Currency, the Company also has postretirement medical, Medicare supplement, and life insurance benefits that cover substantially all former full-time U.S. employees of Crane Currency. Supplemental Plan As a result of the acquisition of Crane Currency, the Company also has a non-qualified Supplemental Executive Retirement Plan (“SERP”). The SERP, which is not funded, is intended to provide retirement benefits for certain executive officers who were formerly employees of Crane Currency. Benefit amounts are based upon years of service and compensation of the participating employees. For all plans, the components of net periodic (benefit) cost for the three months ended September 30, 2018 and 2017 are as follows: Pension Postretirement SERP (in millions) 2018 2017 2018 2017 2018 2017 Service cost $ 1.5 $ 1.2 $ 0.1 $ — $ — $ — Interest cost 7.5 7.2 0.2 0.1 0.1 — Expected return on plan assets (16.4 ) (13.9 ) — — — — Amortization of prior service cost (0.1 ) (0.1 ) — — — — Amortization of net loss (gain) 3.6 3.5 (0.3 ) (0.1 ) — — Net periodic (benefit) cost $ (3.9 ) $ (2.1 ) $ — $ — $ 0.1 $ — For all plans, the components of net periodic (benefit) cost for the nine months ended September 30, 2018 and 2017 are as follows: Pension Postretirement SERP (in millions) 2018 2017 2018 2017 2018 2017 Service cost $ 4.5 $ 3.6 $ 0.2 $ — $ — $ — Interest cost 22.5 21.6 0.8 0.3 0.1 — Expected return on plan assets (49.1 ) (41.7 ) — — — — Amortization of prior service cost (0.4 ) (0.3 ) — (0.1 ) — — Amortization of net loss (gain) 10.7 10.5 (0.9 ) (0.3 ) — — Net periodic (benefit) cost $ (11.8 ) $ (6.3 ) $ 0.1 $ (0.1 ) $ 0.1 $ — Effective January 1, 2018, the components of net periodic (benefit) cost other than the service cost component are included in “Miscellaneous income” in the Condensed Consolidated Statements of Operations. Service cost is recorded within “Cost of sales” and “Selling, general and administrative” in the Condensed Consolidated Statements of Operations. See Note 1, Recent Accounting Pronouncements - Adopted” under “Basis of Presentation” for further details. The Company expects, based on current actuarial calculations, to contribute the following to its pension plans, postretirement plans and SERP: (in millions) Pension Postretirement SERP Expected contributions in 2018 $ 57.6 $ 2.4 $ 0.2 Amounts contributed during the nine months ended September 30, 2018 $ 54.5 $ 1.2 $ 0.1</t>
  </si>
  <si>
    <t>Income Taxes</t>
  </si>
  <si>
    <t>Income Tax Disclosure [Abstract]</t>
  </si>
  <si>
    <t>Income Taxes Enacted on December 22, 2017, the TCJA significantly changed U.S. corporate income tax law by reducing federal statutory tax rates from 35% to 21%, instituting a territorial tax system that provides a 100% exemption on future repatriations from certain foreign subsidiaries, and imposing a one-time transition tax on previously deferred non-U.S. earnings. In accordance with SAB 118, the Company recorded a one-time charge of $87 million in the fourth quarter of 2017 primarily consisting of: • A re-measurement of the Company's net deferred tax assets due to a reduction in U.S. corporate income tax rate from 35% to 21% effective January 1, 2018 (“Re-measurement”), totaling $75 million ; and • A one-time mandatory transition tax on previously deferred earnings of foreign subsidiaries (“Toll Tax”) and a reassessment of the Company's assertion regarding re-investment of its non-US subsidiaries' undistributed earnings (“Assertion Tax”), together totaling $12 million . The Company considered the entire $87 million charge to be a provisional estimate as of December 31, 2017. During the three and nine months ended September 30, 2018, the Company adjusted its provisional estimate as follows: (in millions) Three Months Nine Months Re-measurement $ (5.0 ) $ (5.0 ) Toll Tax $ 0.7 $ 0.7 Assertion Tax $ — $ (0.4 ) The resulting impact on the Company’s effective tax rates was as follows: (in percentage points) Three Months Nine Months Re-measurement (4.6 )% (1.7 )% Toll Tax 0.6 % 0.2 % Assertion Tax — (0.1 )% Since the enactment of the TCJA, the U.S. Department of the Treasury and the Internal Revenue Service (“IRS”) have not yet issued interpretive guidance on certain significant areas of the new law. Some U.S. states have issued guidance on the TCJA, while others have yet to issue complete guidance. During the remainder of 2018, the Company will analyze any new pronouncements, and gather any outstanding information required in order to finalize its calculation of the effect of the TCJA. The Company will record any changes to its provisional estimate no later than the quarter ending December 31, 2018. Effective Tax Rates The Company’s quarterly provision for income taxes is measured using an annual effective tax rate, adjusted for discrete items within the period presented. The Company’s effective tax rates are as follows: Three Months Ended September 30, Nine Months Ended September 30, 2018 2017 2018 2017 Effective Tax Rate 17.6% 29.4% 19.7% 29.4% The Company’s effective tax rates for both the three and nine months ended September 30, 2018 are lower than the prior year’s comparable periods primarily due to the TCJA, specifically the reduction in the statutory U.S. federal tax rate, partially offset by: • The elimination of certain deductions • U.S. taxes related to non-U.S. earnings • Earnings in jurisdictions with statutory tax rates higher than the U.S. The Company's effective tax rate for both the three and nine months ended September 30, 2018 is lower than the statutory U.S. federal tax rate of 21%, primarily due to excess tax benefits associated with share-based payments, U.S. federal research credit, partially offset by unfavorable impacts of U.S. state taxes, U.S. taxes related to non-U.S. earnings, and certain expenses that are statutorily non-deductible for income tax purposes. Unrecognized Tax Benefits During the three months ended September 30, 2018, the Company's gross unrecognized tax benefits, excluding interest and penalties did not materially change. During the nine months ended September 30, 2018 the Company’s gross unrecognized tax benefits increased by $0.8 million , primarily as a result of tax positions taken during the current period, partially offset by reductions resulting from the expiration of statutes of limitations. During the three months and nine months ended September 30, 2018, the total amount of unrecognized tax benefits that, if recognized, would affect the Company's effective tax rate did not materially change and increased by $1.4 million , respectively. The Company recognizes interest and penalties related to unrecognized tax benefits as a component of its income tax expense. During the three and nine months ended September 30, 2018, the Company recognized $0.1 million and $1.1 million , respectively, of interest and penalty expense related to unrecognized tax benefits in its Condensed Consolidated Statement of Operations. At September 30, 2018 and December 31, 2017, the total amount of accrued interest and penalty expense related to unrecognized tax benefits recorded on the Company’s Condensed Consolidated Balance Sheets was $7.6 million and $6.5 million , respectively. During the next twelve months, it is reasonably possible that the Company's unrecognized tax benefits may decrease by $11.5 million due to expiration of statutes of limitations and settlements with tax authorities. However, if the ultimate resolution of income tax examinations results in amounts that differ from this estimate, the Company will record additional income tax expense or benefit in the period in which such matters are effectively settled. Income Tax Examinations The Company's income tax returns are subject to examination by the U.S. federal, U.S. state and local, and non-U.S. tax authorities. The Company’s federal income tax returns for the years 2015 through 2017 remain subject to examination by the IRS. With few exceptions, the Company is no longer subject to U.S. state and local or non-U.S. income tax examinations for years before 2011. Currently, the Company and its subsidiaries are under examination in various jurisdictions, including Germany (2013 through 2015), Canada (2013 through 2015), and Japan (2015 through 2017).</t>
  </si>
  <si>
    <t>Contract Assets and Contract Liabilities (Notes)</t>
  </si>
  <si>
    <t>Revenue from Contract with Customer [Abstract]</t>
  </si>
  <si>
    <t>Contracts Assets and Liabilities</t>
  </si>
  <si>
    <t>Contract Assets and Contract Liabilities The Company reports contract assets, which are included within “Other current assets” in the Condensed Consolidated Balance Sheets, and contract liabilities, which are included within “Accrued liabilities” in the Condensed Consolidated Balance Sheets, on a contract-by-contract net basis at the end of each reporting period. Net contract assets and contract liabilities consisted of the following: (in millions) September 30, 2018 January 1, 2018 Contract assets $ 54.6 $ 22.1 Contract liabilities $ 71.8 $ 21.1 During the nine months ended September 30, 2018, contract assets and contract liabilities increased $32.5 million and $50.7 million , respectively, primarily due to the acquisition of Crane Currency. During the three and nine month periods ended September 30, 2018, the Company recognized $1.2 million and $19.0 million , respectively, related to the opening balance of contract liabilities as of January 1, 2018. See Note 2, “Significant Accounting Policies Update” for further details.</t>
  </si>
  <si>
    <t>Goodwill and Intangible Assets</t>
  </si>
  <si>
    <t>Goodwill and Intangible Assets Disclosure [Abstract]</t>
  </si>
  <si>
    <t>Goodwill and Intangible Assets The Company’s business acquisitions have typically resulted in the recognition of goodwill and other intangible assets. The Company follows the provisions under ASC Topic 350, “Intangibles – Goodwill and Other” (“ASC 350”) as it relates to the accounting for goodwill in the condensed consolidated financial statements. These provisions require that the Company, on at least an annual basis, evaluate the fair value of the reporting units to which goodwill is assigned and attributed and compare that fair value to the carrying value of the reporting unit to determine if an impairment has occurred. The Company performs its annual impairment testing during the fourth quarter. Impairment testing takes place more often than annually if events or circumstances indicate a change in status that would indicate a potential impairment. The Company believes that there have been no events or circumstances which would more likely than not reduce the fair value for its reporting units below its carrying value. A reporting unit is an operating segment unless discrete financial information is prepared and reviewed by segment management for businesses one level below that operating segment (a “component”), in which case the component would be the reporting unit. As of September 30, 2018, the Company had eight reporting units. When performing its annual impairment assessment, the Company compares the fair value of each of its reporting units to its respective carrying value. Goodwill is considered to be potentially impaired when the net book value of the reporting unit exceeds its estimated fair value. Fair values are established primarily by discounting estimated future cash flows at an estimated cost of capital which varies for each reporting unit and which, as of the Company’s most recent annual impairment assessment, ranged between 10.0% and 13.0% (a weighted average of 11.0% ), reflecting the respective inherent business risk of each of the reporting units tested. This methodology for valuing the Company’s reporting units (commonly referred to as the Income Method) has not changed since the adoption of the provisions under ASC 350. The determination of discounted cash flows is based on the businesses’ strategic plans and long-range planning forecasts, which change from year to year. The revenue growth rates included in the forecasts represent best estimates based on current and forecasted market conditions. Profit margin assumptions are projected by each reporting unit based on the current cost structure and anticipated net cost increases/reductions. There are inherent uncertainties related to these assumptions, including changes in market conditions, and management judgment is necessary in applying them to the analysis of goodwill impairment. In addition to the foregoing, for each reporting unit, market multiples are used to corroborate its discounted cash flow results where fair value is estimated based on earnings multiples determined by available public information of comparable businesses. While the Company believes it has made reasonable estimates and assumptions to calculate the fair value of its reporting units, it is possible a material change could occur. If actual results are not consistent with management’s estimates and assumptions, goodwill and other intangible assets may then be determined to be overstated and a charge would need to be taken against net earnings. Furthermore, in order to evaluate the sensitivity of the fair value calculations on the goodwill impairment test performed during the fourth quarter of 2017, the Company applied a hypothetical, reasonably possible 10% decrease to the fair values of each reporting unit. The effects of this hypothetical 10% decrease would still result in the fair value calculation exceeding the carrying value for each reporting unit. Changes to goodwill are as follows: (in millions) Fluid Handling Payment &amp; Merchandising Technologies Aerospace &amp; Electronics Engineered Materials Total Balance as of December 31, 2016 $ 212.3 $ 563.3 $ 202.3 $ 171.3 $ 1,149.2 Additions 22.6 8.9 — — 31.5 Currency translation 10.5 15.5 0.1 0.1 26.2 Balance at December 31, 2017 $ 245.4 $ 587.7 $ 202.4 $ 171.4 $ 1,206.9 Additions — 206.7 — — 206.7 Currency translation (3.1 ) (3.4 ) — (0.1 ) (6.6 ) Balance as of September 30, 2018 $ 242.3 $ 791.0 $ 202.4 $ 171.3 $ 1,407.0 For the nine months ended September 30, 2018, additions to goodwill represent the preliminary purchase price allocation related to the January 2018 acquisition of Crane Currency. For the year ended December 31, 2017, additions to goodwill represent the purchase price allocation related to the April 2017 acquisition of Westlock and the June 2017 acquisition of Microtronic. See discussion in Note 3, “Acquisitions” for further details. As of September 30, 2018 , the Company had $492.1 million of net intangible assets, of which $70.2 million were intangibles with indefinite useful lives, consisting of trade names. Intangibles with indefinite useful lives are tested annually for impairment, or when events or changes in circumstances indicate the potential for impairment. If the carrying amount of an indefinite lived intangible asset exceeds its fair value, the intangible asset is written down to its fair value. Fair value is calculated using relief from royalty method. The Company amortizes the cost of definite-lived intangibles over their estimated useful lives. In addition to annual testing for impairment of indefinite-lived intangible assets, the Company reviews all of its definite-lived intangible assets for impairment whenever events or changes in circumstances indicate the carrying amount of an asset may not be recoverable. Examples of events or changes in circumstances could include, but are not limited to, a prolonged economic downturn, current period operating or cash flow losses combined with a history of losses or a forecast of continuing losses associated with the use of an asset or asset group, or a current expectation that an asset or asset group will be sold or disposed of before the end of its previously estimated useful life. Recoverability is based upon projections of anticipated future undiscounted cash flows associated with the use and eventual disposal of the definite-lived intangible asset (or asset group), as well as specific appraisal in certain instances. Reviews occur at the lowest level for which identifiable cash flows are largely independent of cash flows associated with other long-lived assets or asset groups and include estimated future revenues, gross profit margins, operating profit margins and capital expenditures which are based on the businesses’ strategic plans and long-range planning forecasts, which change from year to year. The revenue growth rates included in the forecasts represent the Company's best estimates based on current and forecasted market conditions, and the profit margin assumptions are based on the current cost structure and anticipated net cost increases/reductions. There are inherent uncertainties related to these assumptions, including changes in market conditions, and management’s judgment in applying them to the analysis. If the future undiscounted cash flows are less than the carrying value, then the definite-lived intangible asset is considered impaired and a charge would be taken against net earnings based on the amount by which the carrying amount exceeds the estimated recoverable amount. Judgments that the Company makes which impact these assessments relate to the expected useful lives of definite-lived assets and its ability to realize any undiscounted cash flows in excess of the carrying amounts of such assets, and are affected primarily by changes in the expected use of the assets, changes in technology or development of alternative assets, changes in economic conditions, changes in operating performance and changes in expected future cash flows. Since judgment is involved in determining the recoverable amount of definite-lived intangible assets, there is risk that the carrying value of the Company's definite-lived intangible assets may require adjustment in future periods. Historical results to date have generally approximated expected cash flows for the identifiable cash flow generating level. The Company believes there have been no events or circumstances which would more likely than not reduce the fair value of its indefinite-lived or definite-lived intangible assets below their carrying value. Changes to intangible assets are as follows: (in millions) Nine Months Ended Year Ended December 31, 2017 Balance at beginning of period, net of accumulated amortization $ 276.8 $ 282.2 Additions 250.8 18.2 Amortization expense (33.7 ) (30.9 ) Currency translation and other (1.8 ) 7.3 Balance at end of period, net of accumulated amortization $ 492.1 $ 276.8 For the nine months ended September 30, 2018, additions to intangible assets represent the preliminary purchase price allocation related to the January 2018 acquisition of Crane Currency. For the year ended December 31, 2017, additions to intangible assets represent the purchase price allocation related to the April 2017 acquisition of Westlock and the June 2017 acquisition of Microtronic. See discussion in Note 3, “Acquisitions” for further details. A summary of intangible assets follows: Weighted Average Amortization Period of Finite Lived Assets (in years) September 30, 2018 December 31, 2017 (in millions) Gross Asset Accumulated Amortization Net Gross Asset Accumulated Amortization Net Intellectual property rights 16.5 $ 131.5 $ 55.7 $ 75.8 $ 91.7 $ 54.8 $ 36.9 Customer relationships and backlog 18.4 547.7 204.8 342.9 414.7 183.4 231.3 Drawings 37.9 11.1 10.4 0.7 11.1 10.4 0.7 Other 10.2 135.2 62.5 72.7 61.8 53.9 7.9 Total 17.7 $ 825.5 $ 333.4 $ 492.1 $ 579.3 $ 302.5 $ 276.8 Future amortization expense associated with intangible assets is expected to be: (in millions) Remainder of 2018 $ 10.9 2019 41.2 2020 37.1 2021 34.7 2022 and thereafter 298.0</t>
  </si>
  <si>
    <t>Accrued Liabilities</t>
  </si>
  <si>
    <t>Text Block [Abstract]</t>
  </si>
  <si>
    <t>Accrued Liabilities Disclosure [Text Block]</t>
  </si>
  <si>
    <t>Accrued Liabilities Accrued liabilities consist of: (in millions) September 30, December 31, Employee related expenses $ 119.9 $ 99.1 Warranty 18.0 14.6 Contract liabilities 71.8 27.0 Other 155.3 111.4 Total $ 365.0 $ 252.1 The Company accrues warranty liabilities when it is probable that an asset has been impaired or a liability has been incurred and the amount of the loss can be reasonably estimated. Warranty provision is included within “Cost of sales” in the Condensed Consolidated Statements of Operations. A summary of the warranty liabilities is as follows: (in millions) Nine Months Ended September 30, 2018 Year Ended December 31, 2017 Balance at beginning of period $ 14.6 $ 15.5 Expense 12.8 13.4 Changes due to acquisitions 1.1 0.1 Payments / deductions (10.3 ) (14.7 ) Currency translation (0.2 ) 0.3 Balance at end of period $ 18.0 $ 14.6</t>
  </si>
  <si>
    <t>Commitments and Contingencies</t>
  </si>
  <si>
    <t>Commitments and Contingencies Disclosure [Abstract]</t>
  </si>
  <si>
    <t xml:space="preserve">Commitments and Contingencies Asbestos Liability Information Regarding Claims and Costs in the Tort System As of September 30, 2018 , the Company was a defendant in cases filed in numerous state and federal courts alleging injury or death as a result of exposure to asbestos. Activity related to asbestos claims during the periods indicated was as follows: Three Months Ended Nine Months Ended Year Ended September 30, September 30, December 31, 2018 2017 2018 2017 2017 Beginning claims 29,920 31,980 32,234 36,052 36,052 New claims 574 667 1,802 2,169 2,819 Settlements (174 ) (278 ) (779 ) (906 ) (1,038 ) Dismissals (997 ) (294 ) (3,934 ) (5,240 ) (5,599 ) Ending claims 29,323 32,075 29,323 32,075 32,234 Of the 29,323 pending claims as of September 30, 2018, approximately 18,000 claims were pending in New York, approximately 100 claims were pending in Texas, approximately 400 claims were pending in Mississippi, and approximately 200 claims were pending in Ohio, all jurisdictions in which legislation or judicial orders restrict the types of claims that can proceed to trial on the merits. The Company has tried several cases resulting in defense verdicts by the jury or directed verdicts for the defense by the court. The Company further has pursued appeals of certain adverse jury verdicts that have resulted in reversals in favor of the defense. On March 23, 2010, a Philadelphia, Pennsylvania, state court jury found the Company responsible for a 1/11th share of a $14.5 million verdict in the James Nelson claim. On February 23, 2011, the court entered judgment on the verdict in the amount of $4.0 million , jointly, against the Company and two other defendants, with additional interest in the amount of $0.01 million being assessed against the Company, only. All defendants, including the Company, and the plaintiffs took timely appeals of certain aspects of those judgments. On September 5, 2013, a panel of the Pennsylvania Superior Court, in a 2-1 decision, vacated the Nelson verdict against all defendants, reversing and remanding for a new trial. Plaintiffs requested a rehearing in the Superior Court and by order dated November 18, 2013, the Superior Court vacated the panel opinion, and granted en banc reargument. On December 23, 2014, the Superior Court issued a second opinion reversing the jury verdict. Plaintiffs sought leave to appeal to the Pennsylvania Supreme Court, which defendants opposed. By order dated June 21, 2017, the Supreme Court of Pennsylvania denied plaintiffs’ petition for leave to appeal. The case was set for a new trial in April 2018. The Company settled the matter. The settlement was reflected in the second quarter 2018 indemnity amount. On August 17, 2011, a New York City state court jury found the Company responsible for a 99% share of a $32 million verdict on the Ronald Dummitt claim. The Company filed post-trial motions seeking to overturn the verdict, to grant a new trial, or to reduce the damages, which the Company argued were excessive under New York appellate case law governing awards for non-economic losses. The Court held oral argument on these motions on October 18, 2011 and issued a written decision on August 21, 2012 confirming the jury’s liability findings but reducing the award of damages to $8 million . At plaintiffs’ request, the Court entered a judgment in the amount of $4.9 million against the Company, taking into account settlement offsets and accrued interest under New York law. The Company appealed, and the judgment was affirmed in a 3-2 decision and order dated July 3, 2014. The Company appealed to the New York Court of Appeals. The court heard oral arguments on May 3, 2016 and affirmed the judgment in a decision dated June 28, 2016. The judgment, with interest, in the amount of $6.6 million was paid in the third quarter 2016. On October 23, 2012, the Company received an adverse verdict in the Gerald Suttner claim in Buffalo, New York. The jury found that the Company was responsible for 4% of plaintiffs’ damages of $3 million . The Company filed post-trial motions requesting judgment in the Company’s favor notwithstanding the jury’s verdict, which were denied. The court entered a judgment of $0.1 million against the Company. The Company appealed, and the judgment was affirmed by order dated March 21, 2014. The Company sought reargument of this decision, which was denied. The Company sought review before the New York Court of Appeals, which was accepted in the fourth quarter of 2014. The court heard oral arguments on May 3, 2016 and affirmed the judgment in a decision dated June 28, 2016. The judgment, with interest, in the amount of $0.2 million was paid in the third quarter 2016. On February 25, 2013, a Philadelphia, Pennsylvania, state court jury found the Company responsible for a 1/10th share of a $2.5 million verdict in the Thomas Amato claim and a 1/5th share of a $2.3 million verdict in the Frank Vinciguerra claim, which were consolidated for trial. The Company filed post-trial motions requesting judgments in the Company’s favor notwithstanding the jury’s verdicts or new trials, and also requesting that settlement offsets be applied to reduce the judgment in accordance with Pennsylvania law. These motions were denied. The Company appealed, and on April 17, 2015, a panel of the Superior Court of Pennsylvania affirmed the trial court’s ruling. The Supreme Court of Pennsylvania accepted the Company’s petition for review and heard oral arguments on September 13, 2016. On November 22, 2016, the Court dismissed the Company’s appeal as improvidently granted. The Company paid the Vinciguerra judgment in the amount of $0.6 million in the fourth quarter 2016. The Company paid the Amato judgment, with interest, in the amount of $0.3 million in the second quarter of 2017. On March 1, 2013, a New York City state court jury entered a $35 million verdict against the Company in the Ivo Peraica claim. The Company filed post-trial motions seeking to overturn the verdict, to grant a new trial, or to reduce the damages, which the Company argues were excessive under New York appellate case law governing awards for non-economic losses and further were subject to settlement offsets. After the trial court remitted the verdict to $18 million , but otherwise denied the Company’s post-trial motion, judgment was entered against the Company in the amount of $10.6 million (including interest). The Company appealed. The Company took a separate appeal of the trial court’s denial of its summary judgment motion. The Court consolidated the appeals, which were heard in the fourth quarter of 2014. In July 2016 the Company supplemented its briefing based on the New York Court of Appeals Dummitt/Suttner decision. On October 6, 2016, a panel of the Appellate Division, First Department, affirmed the rulings of the trial court on liability issues but further reduced the damages award to $4.25 million , which after settlement offsets was calculated to be $1.94 million . Plaintiff had the option of accepting the reduced amount or having a new trial on damages. The Company filed a motion with the Appellate Division requesting a rehearing on liability issues. The motion was denied. The New York Court of Appeals also denied review. The Company paid the Peraica judgment in the amount of $2.7 million in the first quarter of 2017. On July 31, 2013, a Buffalo, New York state court jury entered a $3.1 million verdict against the Company in the Lee Holdsworth claim. The Company filed post-trial motions seeking to overturn the verdict, to grant a new trial, or to reduce the damages, which the Company argues were excessive under New York appellate case law governing awards for non-economic losses and further were subject to settlement offsets. Post-trial motions were denied, and the court entered judgment in the amount of $1.7 million . On June 12, 2015, the Appellate Division, Fourth Department, affirmed the trial court’s ruling denying the Company’s motion for summary judgment. The court denied reargument of that ruling. The Company pursued a further appeal of the trial court rulings and judgment, which was argued on May 16, 2016. On July 8, 2016, the Court vacated the judgment and granted the Company a new trial on the issue of whether the Company is subject to joint-and-several liability under New York law. Plaintiff filed a motion to enter judgment in the trial court in the amount allegedly unaffected by the appellate ruling, approximately $1.0 million , and the Company opposed the motion. The Company settled the matter. The settlement was reflected in the fourth quarter 2016 indemnity amount. On September 17, 2013, a Fort Lauderdale, Florida state court jury in the Richard DeLisle claim found the Company responsible for 16% of an $8 million verdict. The trial court denied all parties’ post-trial motions, and entered judgment against the Company in the amount of $1.3 million . The Company appealed and oral argument on the appeal took place on February 16, 2016. On September 14, 2016 a panel of the Florida Court of Appeals reversed and entered judgment in favor of the Company. Plaintiff filed with the Court of Appeals a motion for rehearing and/or certification of an appeal to the Florida Supreme Court, which the Court denied on November 9, 2016. Plaintiffs subsequently requested review by the Supreme Court of Florida. Plaintiffs' motion was granted on July 11, 2017. Oral argument took place on March 6, 2018. On October 15, 2018, the Supreme Court of Florida reversed and remanded with instructions to reinstate the trial court’s judgment. The Company is considering its further appellate options. On June 16, 2014, a New York City state court jury entered a $15 million verdict against the Company in the Ivan Sweberg claim and a $10 million verdict against the Company in the Selwyn Hackshaw claim. The two claims were consolidated for trial. The Company filed post-trial motions seeking to overturn the verdicts, to grant new trials, or to reduce the damages, which were denied, except that the Court reduced the Sweberg award to $10 million , and reduced the Hackshaw award to $6 million . Judgments were entered in the amount of $5.3 million in Sweberg and $3.1 million in Hackshaw . The Company appealed. Oral argument on Sweberg took place on February 16, 2016, and oral argument on Hackshaw took place on March 9, 2016. On October 6, 2016, two panels of the Appellate Division, First Department, affirmed the rulings of the trial court on liability issues but further reduced the Sweberg damages award to $9.5 million and further reduced the Hackshaw damages award to $3 million , which after settlement offsets are calculated to be $4.73 million in Sweberg and $0 in Hackshaw . Plaintiffs were given the option of accepting the reduced awards or having new trials on damages. Plaintiffs subsequently brought an appeal in Hackshaw before the New York Court of Appeals, which the Court denied. The Company filed a motion with the Appellate Division requesting a rehearing on liability issues in Sweberg . That motion was denied. The New York Court of Appeals also denied review. The Company paid in the first quarter of 2017 the Sweberg plaintiffs $5.7 million , which was the amount owed under this judgment. No damages are owed in Hackshaw . On July 2, 2015, a St. Louis, Missouri state court jury in the James Poage claim entered a $1.5 million verdict for compensatory damages against the Company. The jury also awarded exemplary damages against the Company in the amount of $10 million . The Company filed a motion seeking to reduce the verdict to account for the verdict set-offs. That motion was denied, and judgment was entered against the Company in the amount of $10.8 million . The Company initiated an appeal. Oral argument was held on December 13, 2016. In an opinion dated May 2, 2017, a Missouri Court of Appeals panel affirmed the judgment in all respects. The Court of Appeals denied the Company’s motion to transfer the case to the Supreme Court of Missouri. The Company sought leave to appeal before the Supreme Court of Missouri, which denied that request. The Supreme Court of the United States denied further review on March 26, 2018. The Company settled the matter. The settlement was reflected in the second quarter 2018 indemnity amount. On February 9, 2016, a Philadelphia, Pennsylvania, federal court jury found the Company responsible for a 30% share of a $1.085 million verdict in the Valent Rabovsky claim. The court ordered briefing on the amount of the judgment. The Company argued, among other things, that settlement offsets reduce the award to plaintiff under Pennsylvania law. A further hearing was held April 26, 2016, after which the court denied the Company’s request and entered judgment in the amount of $0.4 million . The Company filed post-trial motions, which were denied in two decisions issued on August 26, 2016 and September 28, 2016. The Company is pursuing an appeal to the Third Circuit Court of Appeals, which was argued on June 12, 2017. On September 27, 2017, the Court entered an order asking the Supreme Court of Pennsylvania to decide one of the issues raised in the Company’s appeal. The Supreme Court of Pennsylvania accepted the request, and the Company settled the matter. The settlement was reflected in the fourth quarter 2017 indemnity amount. On April 22, 2016, a Phoenix, Arizona federal court jury found the Company responsible for a 20% share of a $9 million verdict in the George Coulbourn claim, and further awarded exemplary damages against the Company in the amount of $5 million . The jury also awarded compensatory and exemplary damages against the other defendant present at trial. The court entered judgment against the Company in the amount of $6.8 million . The Company filed post-trial motions, which were denied on September 20, 2016. The Company pursued an appeal to the Ninth Circuit Court of Appeals which affirmed the judgment on March 29, 2018. The Company settled the matter. The settlement was reflected in the second quarter 2018 indemnity amount. On June 30, 2017, a New York City state court jury entered a $20 million verdict against the Company in the Geoffrey Anisansel claim. The Company settled the matter in August 2017. The settlement is reflected in the third quarter 2017 indemnity amount. Such judgment amounts are not included in the Company’s incurred costs until all available appeals are exhausted and the final payment amount is determined. The gross settlement and defense costs incurred (before insurance recoveries and tax effects) for the Company for the nine-month periods ended September 30, 2018 and 2017 totaled $69.7 million and $75.5 million , respectively. In contrast to the recognition of settlement and defense costs, which reflect the current level of activity in the tort system, cash payments and receipts generally lag the tort system activity by several months or more, and may show some fluctuation from quarter to quarter. Cash payments of settlement amounts are not made until all releases and other required documentation are received by the Company, and reimbursements of both settlement amounts and defense costs by insurers may be uneven due to insurer payment practices, transitions from one insurance layer to the next excess layer and the payment terms of certain reimbursement agreements. The Company’s total pre-tax payments for settlement and defense costs, net of funds received from insurers, for nine-month periods ended September 30, 2018 and 2017 totaled $46.4 million and $46.8 million , respectively. Detailed below are the comparable amounts for the periods indicated. Three Months Ended Nine Months Ended Year Ended (in millions) September 30, September 30, December 31, 2018 2017 2018 2017 2017 Settlement / indemnity costs incurred (1) $ 7.6 $ 21.0 $ 49.6 $ 46.8 $ 51.8 Defense costs incurred (1) 6.2 9.7 20.1 28.7 36.5 Total costs incurred $ 13.8 $ 30.7 $ 69.7 $ 75.5 $ 88.3 Settlement / indemnity payments $ 12.0 $ 13.9 $ 46.0 $ 37.3 $ 51.7 Defense payments 5.9 9.5 17.7 28.7 38.9 Insurance receipts (6.3 ) (4.8 ) (17.3 ) (19.2 ) (28.1 ) Pre-tax cash payments $ 11.6 $ 18.6 $ 46.4 $ 46.8 $ 62.5 (1) Before insurance recoveries and tax effects. The amounts shown for settlement and defense costs incurred, and cash payments, are not necessarily indicative of future period amounts, which may be higher or lower than those reported. Cumulatively through September 30, 2018, the Company has resolved (by settlement or dismissal) approximately 135,000 claims. The related settlement cost incurred by the Company and its insurance carriers is approximately $580 million , for an average settlement cost per resolved claim of approximately $4,300 . The average settlement cost per claim resolved during the years ended December 31, 2017, 2016 and 2015 was $7,800 , $3,900 and $3,100 , respectively. Because claims are sometimes dismissed in large groups, the average cost per resolved claim, as well as the number of open claims, can fluctuate significantly from period to period. In addition to large group dismissals, the nature of the disease and corresponding settlement amounts for each claim resolved will also drive changes from period to period in the average settlement cost per claim. Accordingly, the average cost per resolved claim is not considered in the Company’s periodic review of its estimated asbestos liability. For a discussion regarding the four most significant factors affecting the liability estimate, see “Effects on the Condensed Consolidated Financial Statements”. Effects on the Condensed Consolidated Financial Statements The Company has retained an independent actuarial firm to assist management in estimating the Company’s asbestos liability in the tort system. The actuarial consultants review information provided by the Company concerning claims filed, settled and dismissed, amounts paid in settlements and relevant claim information such as the nature of the asbestos-related disease asserted by the claimant, the jurisdiction where filed and the time lag from filing to disposition of the claim. The methodology used by the actuarial consultants to project future asbestos costs is based on the Company’s recent historical experience for claims filed, settled and dismissed during a base reference period. The Company’s experience is then compared to estimates of the number of individuals likely to develop asbestos-related diseases determined based on widely used previously conducted epidemiological studies augmented with current data inputs. Those studies were undertaken in connection with national analyses of the population of workers believed to have been exposed to asbestos. Using that information, the actuarial consultants estimate the number of future claims that would be filed against the Company and estimates the aggregate settlement or indemnity costs that would be incurred to resolve both pending and future claims based upon the average settlement costs by disease during the reference period. This methodology has been accepted by numerous courts. After discussions with the Company, the actuarial consultants augment its liability estimate for the costs of defending asbestos claims in the tort system using a forecast from the Company which is based upon discussions with its defense counsel. Based on this information, the actuarial consultants compile an estimate of the Company’s asbestos liability for pending and future claims using a range of reference periods based on claim experience and covering claims expected to be filed through the indicated forecast period. The most significant factors affecting the liability estimate are (1) the number of new mesothelioma claims filed against the Company, (2) the average settlement costs for mesothelioma claims, (3) the percentage of mesothelioma claims dismissed against the Company and (4) the aggregate defense costs incurred by the Company. These factors are interdependent, and no one factor predominates in determining the liability estimate. In the Company’s view, the forecast period used to provide the best estimate for asbestos claims and related liabilities and costs is a judgment based upon a number of trend factors, including the number and type of claims being filed each year; the jurisdictions where such claims are filed, and the effect of any legislation or judicial orders in such jurisdictions restricting the types of claims that can proceed to trial on the merits; and the likelihood of any comprehensive asbestos legislation at the federal level. In addition, the dynamics of asbestos litigation in the tort system have been significantly affected by the substantial number of companies that have filed for bankruptcy protection, thereby staying any asbestos claims against them until the conclusion of such proceedings, and the establishment of a number of post-bankruptcy trusts for asbestos claimants, which have been estimated to provide $36 billion for payments to current and future claimants. These trend factors have both positive and negative effects on the dynamics of asbestos litigation in the tort system and the related best estimate of the Company’s asbestos liability, and these effects do not move in a linear fashion but rather change over multi-year periods. Accordingly, the Company’s management continues to monitor these trend factors over time and periodically assesses whether an alternative forecast period is appropriate. Each quarter, the actuarial consultants compile an update based upon the Company’s experience in claims filed, settled and dismissed as well as average settlement costs by disease category (mesothelioma, lung cancer, other cancer, and non-malignant conditions including asbestosis). In addition to this claims experience, the Company also considers additional quantitative and qualitative factors such as the nature of the aging of pending claims, significant appellate rulings and legislative developments, and their respective effects on expected future settlement values. As part of this process, the Company also takes into account trends in the tort system such as those enumerated above. Management considers all these factors in conjunction with the liability estimate of the actuarial consultants and determines whether a change in the estimate is warranted. Liability Estimate. Effective as of December 31, 2016, the Company extended its estimate of the asbestos liability, including the costs of settlement or indemnity payments and defense costs relating to currently pending claims and future claims projected to be filed against the Company through the generally accepted end point of such claims in 2059. The Company’s previous estimate was for asbestos claims filed or projected to be filed through 2021. The Company’s estimate of the asbestos liability for pending and future claims through 2059 is based on the projected future asbestos costs resulting from the Company’s experience using a range of reference periods for claims filed, settled and dismissed. Based on this estimate, the Company recorded an additional liability of $227 million as of December 31, 2016. This action was based on several factors which contribute to the Company’s ability to reasonably estimate this liability through 2059. First, the number of mesothelioma claims (which, although constituting approximately 10% of the Company’s total pending asbestos claims, have consistently accounted for approximately 90% of the Company’s aggregate settlement and defense costs) being filed against the Company and associated settlement costs have stabilized. Second, there have been generally favorable developments in the trend of case law, which has been a contributing factor in stabilizing the asbestos claims activity and related settlement costs. Third, there have been significant actions taken by certain state legislatures and courts that have reduced the number and types of claims that can proceed to trial, which has been a significant factor in stabilizing the asbestos claims activity. Fourth, recent court decisions in certain jurisdictions have provided additional clarity regarding the nature of claims that may proceed to trial in those jurisdictions and greater predictability regarding future claim activity. Fifth, the Company has coverage-in-place agreements with almost all of its excess insurers, which enables the Company to project a stable relationship between settlement and defense costs paid by the Company and reimbursements from its insurers. Sixth, annual settlements with respect to groups of cases with certain plaintiff firms have helped to stabilize indemnity payments and defense costs. Taking these factors into account, the Company believes that it can reasonably estimate the asbestos liability for pending claims and future claims to be filed through 2059. Management has made its best estimate of the costs through 2059. Through September 30, 2018, the Company’s actual experience during the updated reference period for mesothelioma claims filed and dismissed generally approximated the assumptions in the Company’s liability estimate. In addition to this claims experience, the Company considered additional quantitative and qualitative factors such as the nature of the aging of pending claims, significant appellate rulings and legislative developments, and their respective effects on expected future settlement values. Based on this evaluation, the Company determined that no change in the estimate was warranted for the period ended September 30, 2018. A liability of $696 million was recorded as of December 31, 2016 to cover the estimated cost of asbestos claims now pending or subsequently asserted through 2059, of which approximately 80% is attributable to settlement and defense costs for future claims projected to be filed through 2059. The liability is reduced when cash payments are made in respect of settled claims and defense costs. The liability was $542 million as of September 30, 2018. It is not possible to forecast when cash payments related to the asbestos liability will be fully expended; however, it is expected such cash payments will continue for a number of years past 2059, due to the significant proportion of future claims included in the estimated asbestos liability and the lag time between the date a claim is filed and when it is resolved. None of these estimated costs have been discounted to present value due to the inability to reliably forecast the timing of payments. The current portion of the total estimated liability at September 30, 2018 was $85 million and represents the Company’s best estimate of total asbestos costs expected to be paid during the twelve-month period. Such amount is based upon the actuarial model together with the Company’s prior year payment experience for both settlement and defense costs. Insurance Coverage and Receivables. Prior to 2005, a significant portion of the Company’s settlement and defense costs were paid by its primary insurers. With the exhaustion of that primary coverage, the Company began negotiations with its excess insurers to reimburse the Company for a portion of its settlement and/or defense costs as incurred. To date, the Company has entered into agreements providing for such reimbursements, known as “coverage-in-place”, with eleven of its excess insurer groups. Under such coverage-in-place agreements, an insurer’s policies remain in force and the insurer undertakes to provide coverage for the Company’s present and future asbestos claims on specified terms and conditions that address, among other things, the share of asbestos claims costs to be paid by the insurer, payment terms, claims handling procedures and the expiration of the insurer’s obligations. Similarly, under a variant of coverage-in-place, the Company has entered into an agreement with a group of insurers confirming the aggregate amount of available coverage under the subject policies and setting forth a schedule for future reimbursement payments to the Company based on aggregate indemnity and defense payments made. In addition, with ten of its excess insurer groups, the Company entered into agreements settling all asbestos and other coverage obligations for an agreed sum, totaling $82.5 million in aggregate. Reimbursements from insurers for past and ongoing settlement and defense costs allocable to their policies have been made in accordance with these coverage-in-place and other agreements. All of these agreements include provisions for mutual releases, indemnification of the insurer and, for coverage-in-place, claims handling procedures. With the agreements referenced above, the Company has concluded settlements with all but one of its solvent excess insurers whose policies are expected to respond to the aggregate costs included in the liability estimate. That insurer, which issued a single applicable policy, has been paying the shares of defense and indemnity costs the Company has allocated to it, subject to a reservation of rights. There are no pending legal proceedings between the Company and any insurer contesting the Company’s asbestos claims under its insurance policies. In conjunction with developing the aggregate liability estimate referenced above, the Company also developed an estimate of probable insurance recoveries for its asbestos liabilities. In developing this estimate, the Company considered its coverage-in-place and other settlement agreements described above, as well as a number of additional factors. These additional factors include the financial viability of the insurance companies, the method by which losses will be allocated to the various insurance policies and the years covered by those policies, how settlement and defense costs will be covered by the insurance policies and interpretation of the effect on coverage of various policy terms and limits and their interrelationships. In addition, the timing and amount of reimbursements will vary because the Company’s insurance coverage for asbestos claims involves multiple insurers, with different policy terms and certain gaps in coverage. In addition to consulting with legal counsel on these insurance matters, the Company retained insurance consultants to assist management in the estimation of probable insurance recoveries based upon the aggregate liability estimate described above and assuming the continued viability of all solvent insurance carriers. Based upon the analysis of policy terms and other factors noted above by the Company’s legal counsel, and incorporating risk mitigation judgments by the Company where policy terms or other factors were not certain, the Company’s insurance consultants compiled a model indicating how the Company’s historical insurance policies would respond to varying levels of asbestos settlement and defense costs and the allocation of such costs between such insurers and the Company. Using the estimated liability as of December 31, 2016 (for claims filed or expected to be filed through 2059), the insurance consultant’s model forecasted that approximately 21% of the liability would be reimbursed by the Company’s insurers. While there are overall limits on the aggregate amount of insurance available to the Company with respect to asbestos claims, those overall limits were not reached by the total estimated liability currently recorded by the Company, and such overall limits did not influence the Company in its determination of the asset amount to record. The proportion of the asbestos liability that is allocated to certain insurance coverage years, however, exceeds the limits of available insurance in those years. The Company allocates to itself the amount of the asbestos liability (for claims filed or expected to be filed through 2059) that is in excess of available insurance coverage allocated to such years. An asset of $143 million was recorded as of December 31, 2016 representing the probable insurance reimbursement for such claims expected through 2059. The asset is reduced as reimbursements and other payments from insurers are received. The asset was $98 million as of September 30, 2018. The Company reviews the aforementioned estimated reimbursement rate with its insurance consultants on a periodic basis in order to confirm its overall consistency with the Company’s established reserves. The reviews encompass consideration of the performance of the insurers under coverage-in-place agreements and the effect of any additional lump-sum payments under other insurer agreements. Actual insurance reimbursements vary from period to period, and will decline over time, for the reasons cited above. Uncertainties. Estimation of the Company’s ultimate </t>
  </si>
  <si>
    <t>Financing</t>
  </si>
  <si>
    <t>Debt Disclosure [Abstract]</t>
  </si>
  <si>
    <t>Financing The following table summarizes the Company’s short-term borrowings as of September 30, 2018 and current maturities of long-term debt as of December 31, 2017: (in millions) September 30, December 31, Commercial paper $ 106.3 $ — 2.75% notes due December 2018 — 250.0 Other deferred financing costs associated with credit facilities — (0.6 ) Total short-term borrowings and current maturities of long-term debt $ 106.3 $ 249.4 As of September 30, 2018 , there were $106.3 million of outstanding borrowings under the commercial paper program. On October 23, 2018, the Company increased the size of its commercial paper program to permit the issuance of commercial paper notes in an aggregate principal amount not to exceed $550 million at any time outstanding. Prior to this increase, the commercial paper program permitted the Company to issue commercial paper notes in an aggregate principal amount not to exceed $500 million at any time outstanding. As of September 30, 2018, the Company had a revolving credit agreement permitting borrowings of up to $550 million which expires in December 2022. As of September 30, 2018, there were no borrowings under this revolving credit agreement. The undrawn portion of this revolving credit agreement is also available to serve as a backstop facility for the issuance of commercial paper. The following table summarizes the Company’s long-term debt as of September 30, 2018 and December 31, 2017: (in millions) September 30, December 31, 4.45% notes due December 2023 $ 298.6 $ 298.4 6.55% notes due November 2036 198.2 198.1 4.20% notes due March 2048 345.9 — Syndicated loan facility (€61.5 million principal value) 70.3 — Building loan facility (€22.7 million principal value) 26.3 — Other deferred financing costs associated with credit facilities (1.8 ) (2.4 ) Total long-term debt (a) $ 937.5 $ 494.1 (a) Debt discounts and debt issuance costs totaled $7.8 and $3.5 as of September 30, 2018 and December 31, 2017, respectively, and have been netted against the aggregate principal amounts of the related debt in the components of the debt table above. In January 2018, the Company drew $100 million from its 364-day credit agreement and $200 million from its 3 -year term loan credit agreement to fund the acquisition of Crane Currency. On February 5, 2018, the Company completed a public offering of $350 million aggregate principal amount of 4.20% Senior Notes due 2048 (the “2048 Notes”). The 2048 Notes bear interest at a rate of 4.20% per annum and mature on March 15, 2048. Interest accrues on the 2048 Notes and is payable on March 15 and September 15 of each year, commencing on September 15, 2018. The 2048 Notes were issued under an indenture dated as of February 5, 2018. The indenture contains certain restrictions, including a limitation that restricts the Company’s ability and the ability of certain of its subsidiaries to create or incur secured indebtedness, enter into sale and leaseback transactions, and consolidate, merge or transfer all or substantially all of the Company’s assets and the assets of its subsidiaries. The Company used the net proceeds from the offering, together with cash on hand, to repay all of the $100 million outstanding under the 364-day credit agreement and redeem the $250 million of outstanding 2.75% notes due in December 2018. In April 2018, the Company repaid the $200 million outstanding under its 3 -year term loan credit agreement. As part of the acquisition of Crane Currency, the Company assumed €59 million of borrowings under a €72 million Syndicated Loan Facility Agreement (the “Syndicated Loan Facility”) with the borrower being Crane Currency Malta. The Syndicated Loan Facility allows borrowings under two facilities in the amounts of €49 million (“Facility 1”) and €23 million (“Facility 2”). The proceeds from the Syndicated Loan Facility may be used to purchase equipment for a printing facility in Malta. As of September 30, 2018, there was €61.5 million ( €49.0 million from Facility 1 and €12.5 million from Facility 2) of outstanding borrowings. The Syndicated Loan Facility requires monthly principal payments, after the facilities are fully drawn, of €0.3 million from October 2018 through March 2032 for Facility 1 and €0.1 million from June 2019 through January 2033 for Facility 2. Interest is based on EURIBOR, plus a margin of 3.5% and is payable on a monthly basis. The Syndicated Loan Facility contains customary affirmative and negative covenants, including limitations on the subsidiary with respect to indebtedness, liens, mergers, consolidations, liquidations and dissolutions, sales of all or substantially all assets, transactions with affiliates and payment of dividends. Crane Currency Malta must also maintain a debt service cover ratio ranging from 1.2 to 1.5 over specified periods and a debt-to-equity ratio ranging from 2.5 to 1.5 over specified periods. The Syndicated Loan Facility provides for customary events of default. The Company also assumed €22.4 million of borrowings under a €27.0 million Building Loan Facility Agreement (the “Building Loan Facility”). The proceeds from the Building Loan Facility may be used to finance construction of the printing facility in Malta. As of September 30, 2018, there were €22.7 million of outstanding borrowings. The Building Loan Facility requires quarterly principal payments of €0.4 million from March 2018 through March 2037. Interest is 1.5% and is payable on a quarterly basis. The Building Loan Facility provides for customary events of default.</t>
  </si>
  <si>
    <t>Derivative Instruments and Hedging Activities</t>
  </si>
  <si>
    <t>Derivative Instruments and Hedging Activities Disclosure [Abstract]</t>
  </si>
  <si>
    <t>Derivative Instruments and Hedging Activities The Company is exposed to certain risks related to its ongoing business operations, including market risks related to fluctuation in currency exchange. The Company uses foreign exchange contracts to manage the risk of certain cross-currency business relationships to minimize the impact of currency exchange fluctuations on the Company’s earnings and cash flows. The Company does not hold or issue derivative financial instruments for trading or speculative purposes. Foreign exchange contracts not designated as hedging instruments had a notional value of $9.5 million and $0.8 million as of September 30, 2018 and December 31, 2017 , respectively. As of each of the periods ended September 30, 2018 and December 31, 2017, the Company's receivable position for the foreign exchange contracts was less than $0.1 million . As of September 30, 2018 and December 31, 2017, the Company’s payable position for the foreign exchange contracts was $0.8 million and $0 million , respectively.</t>
  </si>
  <si>
    <t>Fair Value Measurements</t>
  </si>
  <si>
    <t>Fair Value Disclosures [Abstract]</t>
  </si>
  <si>
    <t>Fair Value Measurements Accounting standards define fair value as the price that would be received to sell an asset or paid to transfer a liability in an orderly transaction between market participants at the measurement date. Fair value measurements are to be considered from the perspective of a market participant that holds the asset or owes the liability. The standards also establish a fair value hierarchy which requires an entity to maximize the use of observable inputs and minimize the use of unobservable inputs when measuring fair value. The standards describe three levels of inputs that may be used to measure fair value: Level 1 : Quoted prices in active markets for identical or similar assets and liabilities. Level 2 : Quoted prices for identical or similar assets and liabilities in markets that are not active or observable inputs other than quoted prices in active markets for identical or similar assets and liabilities. Level 2 assets and liabilities include over-the-counter derivatives, principally forward foreign exchange contracts, whose value is determined using pricing models with inputs that are generally based on published foreign exchange rates and exchange traded prices, adjusted for other specific inputs that are primarily observable in the market or can be derived principally from or corroborated by observable market data. Level 3 : Unobservable inputs that are supported by little or no market activity and that are significant to the fair value of the assets or liabilities. Valuation Technique - The Company’s derivative assets and liabilities include foreign exchange contract derivatives that are measured at fair value using internal models based on observable market inputs such as forward rates and interest rates. Based on these inputs, the derivatives are classified within Level 2 of the valuation hierarchy. Such derivative receivable amounts are recorded within “Other current assets” in the Condensed Consolidated Balance Sheets and were less than $0.1 million as of each of the periods ending September 30, 2018 and December 31, 2017. Such derivative liability amounts are recorded within “Accrued liabilities” in the Condensed Consolidated Balance Sheets and were $0.8 million and $0 million as of September 30, 2018 and December 31, 2017, respectively. The available-for-sale securities, which are included in “Other assets” in the Condensed Consolidated Balance Sheets, consist of two rabbi trusts that hold marketable securities for the benefit of participants in the SERP. Available-for-sale securities are measured at fair value using quoted market prices in an active market, and are therefore classified within Level 1 of the valuation hierarchy. The fair value of available-for-sale securities was $3.4 million at September 30, 2018. The carrying value of the Company’s financial assets and liabilities, including cash and cash equivalents, accounts receivable, accounts payable and short-term loans payable approximate fair value, without being discounted, due to the short periods during which these amounts are outstanding. Long-term debt rates currently available to the Company for debt with similar terms and remaining maturities are used to estimate the fair value for debt issues that are not quoted on an exchange. The estimated fair value of long-term debt is measured using Level 2 inputs and was $968.7 million (which includes the debt assumed through the acquisition of Crane Currency) and $816.0 million at September 30, 2018 and December 31, 2017 , respectively.</t>
  </si>
  <si>
    <t>Restructuring (Notes)</t>
  </si>
  <si>
    <t>Restructuring and Related Activities [Abstract]</t>
  </si>
  <si>
    <t>Restructuring</t>
  </si>
  <si>
    <t>Restructuring In the three and nine months ended September 30, 2018, the Company recorded restructuring charges of $5.2 million and $5.4 million , respectively, related to the acquisition of Crane Currency and the 2017 repositioning actions described below. Acquisition-Related Restructuring In the third quarter of 2018, the Company recorded pre-tax restructuring charges of $0.7 million all of which were severance-related cash costs associated with the January 2018 acquisition of Crane Currency in the Company's Payment &amp; Merchandising Technologies segment. These actions are related to the closure of Crane Currency’s printing operations in Sweden, which will be transitioned to a new print facility in Malta. The Company expects these actions to result in workforce reductions of approximately 170 employees, or less than 2% of the Company’s global workforce. The Company expects to incur additional restructuring and related charges of $2.4 million in 2018 and $2.6 million in 2019 to complete these actions. The Company expects recurring pre-tax savings subsequent to initiating all actions to approximate $23 million annually. 2017 Repositioning During the fourth quarter of 2017, the Company initiated broad-based repositioning actions designed to improve profitability. These actions include headcount reductions of approximately 300 employees, or about 3% of the Company’s global workforce, and select facility consolidations in North America and Europe. Restructuring charges included severance and other costs related to the consolidation of certain manufacturing operations, all of which are cash costs. The following table summarizes the restructuring charges by business segment for the nine months ended September 30, 2018: Severance Other Total (in millions) Nine Months Ended Cumulative Nine Months Ended Cumulative Nine Months Ended Cumulative Fluid Handling $ 4.9 $ 15.5 $ — $ — $ 4.9 $ 15.5 Payment &amp; Merchandising Technologies 0.1 12.3 0.4 0.4 0.5 12.7 Aerospace &amp; Electronics — 1.3 (0.7 ) (0.7 ) (0.7 ) 0.6 $ 5.0 $ 29.1 $ (0.3 ) $ (0.3 ) $ 4.7 $ 28.8 Related to the 2017 repositioning actions, the Company recorded $1.4 million and $3.7 million of additional costs associated with facility consolidations in the three and nine months ended September 30, 2018, respectively. To complete these actions, the Company expects to incur a total of $21.0 million of restructuring and facility consolidation related charges from 2018 to 2020 in each of the segments as follows: (in millions) 2018 2019 2020 Total Fluid Handling $ 9.9 $ 4.5 $ 1.6 $ 16.0 Payment &amp; Merchandising Technologies 4.5 (3.2 ) — $ 1.3 Aerospace &amp; Electronics 0.6 3.1 — $ 3.7 $ 15.0 $ 4.4 $ 1.6 $ 21.0 The following table summarizes the expected costs by nature of costs and year: (in millions) 2018 2019 2020 Total Restructuring $ 7.6 $ (1.2 ) $ — $ 6.4 Facility consolidation 7.4 5.6 1.6 14.6 $ 15.0 $ 4.4 $ 1.6 $ 21.0 The Company expects recurring pre-tax savings subsequent to initiating all actions to approximate $30 million annually. The following table summarizes the accrual balances related to these restructuring charges: (in millions) Balance at December 31, 2017 Expense (Gain) (1) Utilization Balance at Fluid Handling Severance $ 10.6 $ 4.9 $ (1.4 ) 14.1 Other — — — — Total Fluid Handling $ 10.6 $ 4.9 $ (1.4 ) $ 14.1 Payment &amp; Merchandising Technologies Severance $ 12.2 $ 0.1 $ (2.1 ) 10.2 Other — 0.4 (0.4 ) — Total Payment &amp; Merchandising Technologies $ 12.2 $ 0.5 $ (2.5 ) $ 10.2 Aerospace &amp; Electronics Severance $ 1.3 $ — $ (0.4 ) $ 0.9 Other — (0.7 ) 0.7 — Total Aerospace &amp; Electronics $ 1.3 $ (0.7 ) $ 0.3 $ 0.9 Total Restructuring $ 24.1 $ 4.7 $ (3.6 ) $ 25.2 (1) Reflected in the Condensed Consolidated Statements of Operations as “Restructuring (gains) charges”</t>
  </si>
  <si>
    <t>Basis of Presentation Basis of Presentation (Policies)</t>
  </si>
  <si>
    <t>Recent Accounting Pronouncements</t>
  </si>
  <si>
    <t>Recent Accounting Pronouncements - Not Yet Adopted Disclosure Requirements for Defined Benefit Plans In August 2018, the Financial Accounting Standards Board (“FASB”) issued amended guidance to add, remove, and clarify disclosure requirements related to defined benefit pension and other postretirement plans. The amended guidance removes the requirements to disclose: amounts in accumulated other comprehensive income (loss) expected to be recognized as components of net periodic benefit cost over the next fiscal year; the amount and timing of plan assets expected to be returned to the entity; and the effects of a one-percentage point change in assumed health care cost trend rates. The amended guidance requires disclosure of an explanation of the reasons for significant gains and losses related to changes in the benefit obligation for the period. This guidance is effective for fiscal years ending after December 15, 2020, with early adoption permitted. The amended guidance is required to be applied on a retrospective basis to all periods presented. The Company is currently evaluating this guidance to determine the impact on its disclosures. Reclassification of Certain Tax Effects from Accumulated Other Comprehensive Income In February 2018, the FASB issued amended guidance to allow a reclassification from accumulated other comprehensive income to retained earnings for stranded tax effects resulting from the Tax Cuts and Jobs Act (“TCJA”). This amended guidance is effective for fiscal years beginning after December 15, 2018, and interim periods within those fiscal years, with early adoption permitted. The Company is currently evaluating whether and when to adopt the amended guidance and, if so, the impact that it will have on its consolidated financial statements. Measurement of Credit Losses on Financial Instruments In June 2016, the FASB issued amended guidance that changes the impairment model for most financial assets and certain other instruments. For trade and other receivables, held-to-maturity debt securities, loans and other instruments, entities will be required to use a new forward-looking “expected loss” model that will replace today’s “incurred loss” model and generally will result in the earlier recognition of allowances for losses. For available-for-sale debt securities with unrealized losses, entities will measure credit losses in a manner similar to current practice, except that the losses will be recognized as an allowance. This amended guidance is effective for fiscal years beginning after December 15, 2019, including interim periods within those fiscal years. Entities will apply the standard’s provisions as a cumulative-effect adjustment to retained earnings as of the beginning of the first effective reporting period. The Company does not expect that the amended guidance will have a material effect on its consolidated financial statements and related disclosures. Leases In February 2016, the FASB issued amended guidance on accounting for leases. The amended guidance requires the recognition of a right-of-use asset and a lease liability for all leases by lessees with the exception of short-term leases and amends disclosure requirements associated with leasing arrangements. The new standard is effective for fiscal years and interim periods within those fiscal years beginning after December 15, 2018 using a modified retrospective transition approach. The Company expects to elect to apply the package of practical expedients permitted within the new standard, which among other things, allows the Company to carryforward the historical lease classification. The Company’s implementation team continues to evaluate the effect of the new guidance on its financial statements and related disclosures and is in the process of implementing a solution to facilitate the development of business processes and controls around leases to meet the new accounting and disclosure requirements upon adoption in the first quarter of 2019. Recent Accounting Pronouncements - Adopted Revenue Recognition In May 2014, the FASB issued new accounting guidance related to revenue recognition - Accounting Standards Codification (“ASC”) Topic 606, “Revenue from Contracts with Customers” (“the new standard” or “ASC 606”). The new standard replaced all current U.S. GAAP guidance on revenue recognition and eliminates all industry-specific guidance. ASC 606 provides a unified model to determine when and how revenue is recognized. The core principle is that an entity should recognize revenue to depict the transfer of promised goods or services to customers in an amount that reflects the consideration to which the entity expects to be entitled in exchange for those goods or services. On January 1, 2018, the Company adopted ASC 606 using the modified retrospective method. The Company elected to use the practical expedient and applied ASC 606 only to contracts that were not completed as of January 1, 2018. Results for reporting periods beginning after January 1, 2018 are presented under ASC 606, while prior period amounts continue to be reported under ASC Topic 605, “Revenue Recognition”. The Company recognized the cumulative effect of initially applying ASC 606 as a net addition of $6.7 million to the opening balance of retained earnings at January 1, 2018. Upon adoption, the Company established a contract asset of $28.1 million ( $22.1 million net of advanced payments received for the same contracts) and a deferred tax liability of $2.3 million and reduced inventories by $19.1 million at January 1, 2018. The accounting change relates primarily to products that are customized or products sold directly to the U.S. government or indirectly to the U.S. government through subcontracts. Revenue for such products is now recognized over time because control is transferred continuously to customers, as the contract progresses. To measure progress in these contracts, the Company applies a cost-to-cost methodology which serves as the basis to determine the amount of revenue to recognize. Prior to the adoption of ASC 606, the Company recognized revenue for these products at a point in time - either upon shipment or delivery - based on the specific shipping terms in the contract. For the three and nine months ended September 30, 2018, the impact to revenues was a change of $(1.4) million and $17.2 million , respectively, and the impact to cost of sales was a change of $(0.1) million and $12.0 million , respectively, as a result of applying ASC 606. As of September 30, 2018, the effect of this change decreased inventories by $40.0 million and increased other current assets by $54.6 million due to the recognition of contract assets for unbilled amounts related to contracts for customized products or contracts for products sold directly to the U.S. government or indirectly to the U.S. government through subcontracts. Advanced payments from customers represent contract liabilities as defined by ASC 606. As such, in Note 11, “Accrued liabilities”, the line previously entitled “Advanced payments from customers” is now “Contract liabilities”. Presentation of Net Periodic Pension Cost and Net Periodic Postretirement Benefit Cost In March 2017, the FASB issued amended guidance related to the presentation of net periodic pension cost and net periodic postretirement benefit cost. The amended guidance requires the disaggregation of the service cost component from the other components of net periodic benefit costs and present it with other current compensation costs for related employees in the income statement, and present the other components elsewhere in the income statement and outside of income from operations if that subtotal is presented. This amended guidance was effective for fiscal years beginning after December 15, 2017, and interim periods within those fiscal years. The Company adopted the guidance on January 1, 2018 using the retrospective method. The Company applied the practical expedient that allows the use of the pension and postretirement benefit plan disclosures for the prior comparative periods to estimate amounts for retrospective application. The adoption of this guidance resulted in a reclassification of the non-service cost components of net benefit cost from cost of sales and selling, general and administrative expenses to miscellaneous income of $5.3 million and $3.3 million for the three months ended September 30, 2018 and 2017, respectively, and $15.7 million and $10.0 million for the nine months ended September 30, 2018 and 2017, respectively. The adoption of this guidance did not impact consolidated net income, the consolidated balance sheets or the consolidated statements of cash flows. Restricted Cash In November 2016, the FASB issued amended guidance to address diversity in the classification and presentation of changes in restricted cash on the statement of cash flows. The amended guidance requires restricted cash and restricted cash equivalents to be classified in the statements of cash flows as cash and cash equivalents. This amended guidance was effective for fiscal years beginning after December 15, 2017, and interim periods within those fiscal years, using a retrospective transition method. The Company adopted the guidance on January 1, 2018. The adoption of this guidance did not have an impact on the Company’s consolidated statements of cash flows. Income Taxes on Intra-Entity Transfers of Assets In October 2016, the FASB issued amended guidance related to the recognition of income taxes resulting from intra-entity transfers of assets other than inventory. The guidance requires companies to recognize the income tax consequences of an intra-entity transfer of an asset other than inventory when the transfer occurs. Income tax effects of intra-entity transfers of inventory will continue to be deferred until the inventory has been sold to a third party. This amended guidance was effective for annual reporting periods beginning after December 15, 2017, including interim reporting periods within those annual reporting periods, using a modified retrospective approach, with the cumulative effect recognized through retained earnings at the date of adoption. The Company adopted the guidance on January 1, 2018. The adoption of this guidance did not have a material impact on the Company’s consolidated financial statements. Cash Flow Simplification In August 2016, the FASB issued amended guidance that clarifies how companies present and classify certain cash receipts and cash payments in the statement of cash flows. The amended guidance was effective for fiscal years beginning after December 15, 2017, including interim periods within those fiscal years. The Company adopted the guidance on January 1, 2018. The adoption of this guidance did not have an impact on the Company’s consolidated statements of cash flows. Recognition and Measurement of Financial Assets and Financial Liabilities In January 2016, the FASB issued amended guidance on the classification and measurement of financial instruments, including significant revisions in accounting related to the classification and measurement of investments in equity securities and presentation of certain fair value changes for financial liabilities when the fair value option is elected. The amended guidance requires equity securities to be measured at fair value with changes in fair value recognized through net earnings and amends certain disclosure requirements associated with the fair value of financial instruments. The Company adopted the guidance on January 1, 2018. The adoption of this guidance did not have a material impact on the Company’s consolidated financial statements. Other Recently Issued Pronouncements On December 22, 2017, the U.S. Securities and Exchange Commission (“SEC”) released Staff Accounting Bulletin No. 118 (“SAB 118”) which allows registrants that do not have the necessary information available, prepared, or analyzed to complete the accounting for the TCJA to report provisional amounts in their SEC filings based on reasonable estimates. Further, it provides a one year measurement period for registrants to complete their accounting for the TCJA. If provisional amounts are recorded, SAB 118 requires registrants to include additional qualitative and quantitative disclosures in their SEC filings. Further, SAB 118 requires companies to disclose the nature and amount of measurement period adjustments recognized during the reporting period and the effect of measurement period adjustments on the effective tax rate. The TCJA includes provisions effective beginning on January 1, 2018, which include a tax on 50% of global intangible low-taxed income (“GILTI”), which is income determined to be in excess of a specified routine rate of return, as well as a base erosion and anti-abuse tax (“BEAT”) aimed at preventing the erosion of the U.S. tax base. The Company continues to review GILTI and BEAT provisions and expects further guidance on the application of these provisions. The Company has not yet adopted an accounting policy as to whether the Company will treat taxes on GILTI as period costs or whether the Company will recognize deferred tax assets and liabilities when basis differences exist that are expected to affect the amount of GILTI inclusion upon reversal. Included in the Company's tax provision for the three and nine month periods ended September 30, 2018 are measurement period adjustments related to the TCJA. Further detail and disclosures are discussed in Note 8, “Income Taxes”.</t>
  </si>
  <si>
    <t>Significant Accounting Policies Update (Policies)</t>
  </si>
  <si>
    <t>Revenue Recognition</t>
  </si>
  <si>
    <t>Revenue Recognition. Revenue is recognized when control of the promised goods or services in a contract transfers to the customer, in an amount that reflects the consideration the Company expects to be entitled to in exchange for those goods or services. The Company accounts for a contract when both parties have approved and committed to the terms, each party’s rights and payment obligations under the contract are identifiable, the contract has commercial substance, and it is probable that the Company will collect substantially all of the consideration. When shipping and handling activities are performed after the customer obtains control of product, the Company elects to account for shipping and handling as activities to fulfill the promise to transfer the product. In determining the transaction price of a contract, the Company exercises judgment to determine the total transaction price when it includes estimates of variable consideration, such as rebates and milestone payments. The Company generally estimates variable consideration using the expected value method and considers all available information (historical, current, and forecasted) in estimating these amounts. Variable consideration is only included in the transaction price to the extent that it is probable that a significant reversal of cumulative revenue recognized will not occur when the uncertainty associated with the variable consideration is resolved. The Company elects to exclude from the transaction price all taxes assessed by a governmental authority that are both imposed on and concurrent with a specific revenue-producing transaction and collected by the Company from a customer. The Company primarily generates revenue through the manufacture and sale of engineered industrial products. Each product within a contract generally represents a separate performance obligation, as the Company does not provide a significant service of integrating or installing the products, the products do not customize each other, and the products can function independently of each other. Control of products generally transfers to the customer at a point in time, as the customer does not control the products as they are manufactured. The Company exercises judgment and considers the timing of right to payment, transfer of risk and rewards, transfer of title, transfer of physical possession, and customer acceptance when determining when control transfers to the customer. As a result, revenue from the sale of products is generally recognized at a point in time - either upon shipment or delivery - based on the specific shipping terms in the contract. When products are customized or products are sold directly to the U.S. government or indirectly to the U.S. government through subcontracts, revenue is recognized over time because control is transferred continuously to customers, as the contract progresses. The Company exercises judgment to determine whether the products have an alternative use to the Company. When an alternative use to the Company does not exist for these products and the Company is entitled to payment for performance completed to date which includes a reasonable profit margin, revenue is recognized over time. When a contract with the U.S. government or subcontract for the U.S. government contains clauses indicating that the U.S. government owns any work-in-progress as the contracted product is being built, revenue is recognized over time. The measure of progress applied by the Company is the cost-to-cost method as this provides the most faithful depiction of the pattern of transfer of control. Under this method, the Company measures progress by comparing costs incurred to date to the total estimated costs to provide the performance obligation. This method effectively reflects its progress toward completion, as this methodology includes any work-in-process amounts as part of the measure of progress. Costs incurred represent work performed, which corresponds with, and thereby depicts, the transfer of control to the customer. Total revenue recognized and cost estimates are updated on a monthly basis. When there are multiple performance obligations in a single contract, the total transaction price is allocated to each performance obligation based on their relative standalone selling prices. The Company maximizes the use of observable data inputs and considers all information (including market conditions, segment-specific factors, and information about the customer or class of customer) that is reasonably available. The standalone selling price for the Company’s products and services is generally determined using an observable list price, which differs by class of customer. The transaction price allocated to remaining performance obligations represents the transaction price of firm orders which have not yet been fulfilled, which the Company also refers to as total backlog. As of September 30, 2018, backlog was $1,112 million . The Company expects to recognize approximately 68% of its remaining performance obligations as revenue in 2018, an additional 26% by 2019 and the balance thereafter. Revenue recognized from performance obligations satisfied in previous periods (for example, due to changes in the transaction price or estimates), was not material. Payment for products is due within a limited time period after shipment or delivery, and the Company does not offer extended payment terms. Payment is typically due within 30-90 calendar days of the respective invoice dates. Customers generally do not make large upfront payments. Any advanced payments received do not provide the Company with a significant benefit of financing, as the payments are meant to secure materials used to fulfill the contract, as opposed to providing the Company with a significant financing benefit. When an unconditional right to consideration exists, the Company records these amounts as receivables. When amounts are dependent on factors other than the passage of time in order for payment from a customer to become due, the Company records a contract asset. Contract assets represent unbilled amounts that typically arise from contracts for customized products or contracts for products sold directly to the U.S. government or indirectly to the U.S. government through subcontracts, where revenue recognized using the cost-to-cost method exceeds the amount billed to the customer. Contract assets are assessed for impairment and recorded at their net realizable value. Contract liabilities represent advance payments from customers. Revenue related to contract liabilities is recognized when control is transferred to the customer. See Note 9, “Contract Assets and Contract Liabilities” for further details. The Company pays sales commissions related to certain contracts, which qualify as incremental costs of obtaining a contract. However, the sales commissions generally relate to contracts for products or services satisfied at a point in time or over a period of time less than one year. As a result, the Company applies the practical expedient that allows an entity to recognize incremental costs of obtaining a contract as an expense when incurred if the amortization period of the asset that would have been recognized is one year or less. See Note 5, “Segment Results” for disclosures related to disaggregation of revenue.</t>
  </si>
  <si>
    <t>Acquisitions (Tables)</t>
  </si>
  <si>
    <t>Acquired Indefinite-lived Intangible Assets [Line Items]</t>
  </si>
  <si>
    <t>Finite-Lived and Indefinite-Lived Intangible Assets Acquired as Part of Business Combination [Table Text Block]</t>
  </si>
  <si>
    <t xml:space="preserve">The amounts allocated to acquired intangible assets, and their associated weighted-average useful lives which were determined based on the period in which the assets are expected to contribute directly or indirectly to the Company’s future cash flows, consist of the following: Intangible Assets (dollars in millions) Intangible Fair Value Weighted Average Life Trademarks/trade names $ 42.0 indefinite Customer relationships 134.3 23.3 Product technology 74.0 8.4 Backlog 0.5 1.0 Total acquired intangible assets $ 250.8 </t>
  </si>
  <si>
    <t>Acquisitions Proforma Results (Tables)</t>
  </si>
  <si>
    <t>Business Acquisition, Pro Forma Information, Nonrecurring Adjustment [Line Items]</t>
  </si>
  <si>
    <t>Business Acquisition, Pro Forma Information [Table Text Block]</t>
  </si>
  <si>
    <t xml:space="preserve"> Three Months Ended Nine Months Ended (in millions, except per share data) September 30, 2017 Net sales $ 839.2 $ 2,439.7 Net income attributable to common shareholders $ 77.5 $ 203.8 Basic earnings per share $ 1.30 $ 3.43 Diluted earnings per share $ 1.28 $ 3.37</t>
  </si>
  <si>
    <t>Acquisitions Summary of Assets Acquired (Tables)</t>
  </si>
  <si>
    <t>Business Acquisition [Line Items]</t>
  </si>
  <si>
    <t>Schedule of Business Acquisitions, by Acquisition [Table Text Block]</t>
  </si>
  <si>
    <t>The following amounts represent the preliminary determination of the fair value of identifiable assets acquired and liabilities assumed from the Company's acquisition of Crane Currency. The final determination of the fair value of certain assets and liabilities will be completed within the one year measurement period as required by ASC 805. The size and breadth of the Crane Currency acquisition will necessitate the use of this measurement period to adequately analyze and assess a number of the factors used in establishing the asset and liability fair values as of the acquisition date, including the significant contractual and operational factors underlying the customer relationship intangible asset and the assumptions underpinning the related tax impacts of any changes made. Any potential adjustments made could be material in relation to the preliminary values presented below: Preliminary net assets acquired (in millions) Total current assets $ 201.8 Property, plant and equipment 298.9 Other assets 4.3 Intangible assets 250.8 Goodwill 206.7 Total assets acquired $ 962.5 Assumed liabilities 314.5 Net assets acquired $ 648.0</t>
  </si>
  <si>
    <t>Earnings Per Share (Tables)</t>
  </si>
  <si>
    <t>Computation of Basic and Diluted Earnings per Share</t>
  </si>
  <si>
    <t xml:space="preserve"> Three Months Ended Nine Months Ended September 30, September 30, (in millions, except per share data) 2018 2017 2018 2017 Net income attributable to common shareholders $ 97.0 $ 68.2 $ 246.4 $ 200.5 Average basic shares outstanding 59.7 59.5 59.7 59.4 Effect of dilutive stock options 1.4 0.9 1.4 1.0 Average diluted shares outstanding 61.1 60.4 61.1 60.4 Earnings per basic share $ 1.62 $ 1.15 $ 4.13 $ 3.38 Earnings per diluted share $ 1.59 $ 1.13 $ 4.04 $ 3.32</t>
  </si>
  <si>
    <t>Segment Results (Tables)</t>
  </si>
  <si>
    <t>Segment Reporting Information [Line Items]</t>
  </si>
  <si>
    <t>Schedule Of Financial Information By Reportable Segment</t>
  </si>
  <si>
    <t xml:space="preserve"> Three Months Ended Nine Months Ended September 30, September 30, (in millions) 2018 2017 2018 2017 Net sales Fluid Handling $ 278.7 $ 266.9 $ 822.1 $ 770.3 Payment &amp; Merchandising Technologies 327.4 188.6 944.2 582.3 Aerospace &amp; Electronics 189.5 172.0 547.0 506.5 Engineered Materials 60.2 68.4 192.5 212.7 Total $ 855.8 $ 695.9 $ 2,505.8 $ 2,071.8 Operating profit (loss) Fluid Handling $ 30.4 $ 30.7 $ 88.0 $ 84.1 Payment &amp; Merchandising Technologies 57.3 40.7 139.8 121.0 Aerospace &amp; Electronics 42.5 35.5 120.0 104.9 Engineered Materials 8.7 12.2 32.4 39.4 Corporate (15.0 ) (17.0 ) (49.0 ) (48.4 ) Total 123.9 102.1 331.2 301.0 Interest income 0.5 0.7 1.7 1.8 Interest expense (12.3 ) (9.3 ) (39.8 ) (27.3 ) Miscellaneous income 5.7 3.5 13.9 9.2 Income before income taxes $ 117.8 $ 97.0 $ 307.0 $ 284.7 (in millions) September 30, 2018 December 31, 2017 Assets Fluid Handling $ 888.6 $ 941.6 Payment &amp; Merchandising Technologies 2,122.4 1,215.7 Aerospace &amp; Electronics 602.0 573.0 Engineered Materials 226.2 220.8 Corporate 270.8 642.4 Total $ 4,110.0 $ 3,593.5 The table below presents net sales by product line for each segment: Three Months Ended Nine Months Ended September 30, September 30, (in millions) 2018 2017 2018 2017 Fluid Handling Process Valves and Related Products $ 168.7 $ 157.7 $ 509.0 $ 472.2 Commercial Valves 86.2 85.7 245.9 230.2 Other Products 23.8 23.5 67.2 67.9 Total Fluid Handling $ 278.7 $ 266.9 $ 822.1 $ 770.3 Payment &amp; Merchandising Technologies Payment Acceptance and Dispensing Products $ 144.9 $ 136.7 $ 445.7 $ 431.1 Banknotes and Security Products 126.7 — 348.1 — Merchandising Equipment 55.8 51.9 150.4 151.2 Total Payment &amp; Merchandising Technologies $ 327.4 $ 188.6 $ 944.2 $ 582.3 Aerospace &amp; Electronics Commercial Original Equipment $ 85.2 $ 90.1 $ 256.0 $ 259.9 Military and Other Original Equipment 51.5 37.4 142.2 116.3 Commercial Aftermarket Products 38.8 32.3 109.0 96.0 Military Aftermarket Products 14.0 12.2 39.8 34.3 Total Aerospace &amp; Electronics $ 189.5 $ 172.0 $ 547.0 $ 506.5 Engineered Materials FRP - Recreational Vehicles $ 28.4 $ 37.2 $ 96.9 $ 116.9 FRP - Building Products 23.5 23.7 70.7 72.1 FRP - Transportation 8.3 7.5 24.9 23.7 Total Engineered Materials $ 60.2 $ 68.4 $ 192.5 $ 212.7 Total net sales $ 855.8 $ 695.9 $ 2,505.8 $ 2,071.8</t>
  </si>
  <si>
    <t>Schedule Of Assets By Segment</t>
  </si>
  <si>
    <t>(in millions) September 30, 2018 December 31, 2017 Assets Fluid Handling $ 888.6 $ 941.6 Payment &amp; Merchandising Technologies 2,122.4 1,215.7 Aerospace &amp; Electronics 602.0 573.0 Engineered Materials 226.2 220.8 Corporate 270.8 642.4 Total $ 4,110.0 $ 3,593.5</t>
  </si>
  <si>
    <t>Schedule Of Goodwill By Segment</t>
  </si>
  <si>
    <t>(in millions) September 30, 2018 December 31, 2017 Goodwill Fluid Handling $ 242.3 $ 245.4 Payment &amp; Merchandising Technologies 791.0 587.7 Aerospace &amp; Electronics 202.4 202.4 Engineered Materials 171.3 171.4 Total $ 1,407.0 $ 1,206.9</t>
  </si>
  <si>
    <t>Changes in Equity and Comprehensive Income (Tables)</t>
  </si>
  <si>
    <t>Summary Of Changes In Equity</t>
  </si>
  <si>
    <t>A summary of changes in equity for the nine months ended September 30, 2018 and 2017 is provided below: Nine Months Ended September 30, 2018 2017 (in millions) Total Shareholders’ Equity Noncontrolling Interests Total Equity Total Shareholders’ Equity Noncontrolling Interests Total Equity Balance, beginning of period $ 1,345.2 $ 3.3 $ 1,348.5 $ 1,133.8 $ 11.9 $ 1,145.7 Dividends (62.7 ) — (62.7 ) (58.8 ) — (58.8 ) Reacquisition on open market (25.0 ) — (25.0 ) (25.0 ) — (25.0 ) Exercise of stock options, net of shares reacquired 12.5 — 12.5 20.7 — 20.7 Stock-based compensation expense 16.1 — 16.1 16.5 — 16.5 Cumulative effect of adoption of ASC 606 6.7 — 6.7 — — — Net income 246.4 — 246.4 200.5 0.6 201.1 Other comprehensive (loss) income (12.7 ) (0.2 ) (12.9 ) 91.4 (1.3 ) 90.1 Comprehensive income (loss) 233.7 (0.2 ) 233.5 291.9 (0.7 ) 291.2 Balance, end of period $ 1,526.4 $ 3.1 $ 1,529.5 $ 1,379.1 $ 11.2 $ 1,390.3</t>
  </si>
  <si>
    <t>Classification Of Accumulated Other Comprehensive Income Reflected On Consolidated Balance Sheets</t>
  </si>
  <si>
    <t>The table below provides the accumulated balances for each classification of accumulated other comprehensive loss, as reflected on the Condensed Consolidated Balance Sheets. (in millions) Defined Benefit Pension and Postretirement Items* Currency Translation Adjustment Total Balance as of December 31, 2017 $ (292.1 ) $ (88.0 ) $ (380.1 ) Other comprehensive income (loss) before reclassifications 9.4 (29.7 ) (20.3 ) Amounts reclassified from accumulated other comprehensive loss 7.4 — 7.4 Net current-period other comprehensive income (loss) 16.8 (29.7 ) (12.9 ) Balance as of September 30, 2018 $ (275.3 ) $ (117.7 ) $ (393.0 ) * Net of tax benefit of $113.8 million and $115.8 million as of September 30, 2018 and December 31, 2017 , respectively.</t>
  </si>
  <si>
    <t>Amounts Reclassified out of each Component of AOCI</t>
  </si>
  <si>
    <t>The table below illustrates the amounts reclassified out of each component of accumulated other comprehensive loss for the three and nine month periods ended September 30, 2018 and 2017. Amortization of pension and postretirement components have been recorded within “Miscellaneous income” on the Condensed Consolidated Statements of Operations. Three Months Ended September 30, Nine Months Ended September 30, (in millions) 2018 2017 2018 2017 Amortization of pension items: Prior-service costs $ (0.1 ) $ (0.1 ) $ (0.4 ) $ (0.3 ) Net loss 3.6 3.5 10.7 10.5 Amortization of postretirement items: Prior-service costs — — — (0.1 ) Net gain (0.3 ) (0.1 ) (0.9 ) (0.3 ) Total before tax $ 3.2 $ 3.3 $ 9.4 $ 9.8 Tax impact 0.6 1.0 2.0 3.0 Total reclassifications for the period $ 2.6 $ 2.3 $ 7.4 $ 6.8</t>
  </si>
  <si>
    <t>Pension and Other Postretirement Benefit Plans (Tables)</t>
  </si>
  <si>
    <t>Components Of Net Periodic Cost</t>
  </si>
  <si>
    <t>For all plans, the components of net periodic (benefit) cost for the three months ended September 30, 2018 and 2017 are as follows: Pension Postretirement SERP (in millions) 2018 2017 2018 2017 2018 2017 Service cost $ 1.5 $ 1.2 $ 0.1 $ — $ — $ — Interest cost 7.5 7.2 0.2 0.1 0.1 — Expected return on plan assets (16.4 ) (13.9 ) — — — — Amortization of prior service cost (0.1 ) (0.1 ) — — — — Amortization of net loss (gain) 3.6 3.5 (0.3 ) (0.1 ) — — Net periodic (benefit) cost $ (3.9 ) $ (2.1 ) $ — $ — $ 0.1 $ —</t>
  </si>
  <si>
    <t>schedule of contributions by benefitplantype [Table Text Block]</t>
  </si>
  <si>
    <t>The Company expects, based on current actuarial calculations, to contribute the following to its pension plans, postretirement plans and SERP: (in millions) Pension Postretirement SERP Expected contributions in 2018 $ 57.6 $ 2.4 $ 0.2 Amounts contributed during the nine months ended September 30, 2018 $ 54.5 $ 1.2 $ 0.1</t>
  </si>
  <si>
    <t>Income Taxes Income Taxes (Tables)</t>
  </si>
  <si>
    <t>Schedule of Effective Income Tax Rate Reconciliation</t>
  </si>
  <si>
    <t>The Company’s effective tax rates are as follows: Three Months Ended September 30, Nine Months Ended September 30, 2018 2017 2018 2017 Effective Tax Rate 17.6% 29.4% 19.7% 29.4%</t>
  </si>
  <si>
    <t>Contract Assets and Contract Liabilities (Tables)</t>
  </si>
  <si>
    <t>Contract with Customer, Asset and Liability [Table Text Block]</t>
  </si>
  <si>
    <t>The Company reports contract assets, which are included within “Other current assets” in the Condensed Consolidated Balance Sheets, and contract liabilities, which are included within “Accrued liabilities” in the Condensed Consolidated Balance Sheets, on a contract-by-contract net basis at the end of each reporting period. Net contract assets and contract liabilities consisted of the following: (in millions) September 30, 2018 January 1, 2018 Contract assets $ 54.6 $ 22.1 Contract liabilities $ 71.8 $ 21.1</t>
  </si>
  <si>
    <t>Goodwill and Intangible Assets (Tables)</t>
  </si>
  <si>
    <t>Changes To Goodwill</t>
  </si>
  <si>
    <t>Changes to goodwill are as follows: (in millions) Fluid Handling Payment &amp; Merchandising Technologies Aerospace &amp; Electronics Engineered Materials Total Balance as of December 31, 2016 $ 212.3 $ 563.3 $ 202.3 $ 171.3 $ 1,149.2 Additions 22.6 8.9 — — 31.5 Currency translation 10.5 15.5 0.1 0.1 26.2 Balance at December 31, 2017 $ 245.4 $ 587.7 $ 202.4 $ 171.4 $ 1,206.9 Additions — 206.7 — — 206.7 Currency translation (3.1 ) (3.4 ) — (0.1 ) (6.6 ) Balance as of September 30, 2018 $ 242.3 $ 791.0 $ 202.4 $ 171.3 $ 1,407.0</t>
  </si>
  <si>
    <t>Changes To Intangible Assets</t>
  </si>
  <si>
    <t xml:space="preserve"> Changes to intangible assets are as follows: (in millions) Nine Months Ended Year Ended December 31, 2017 Balance at beginning of period, net of accumulated amortization $ 276.8 $ 282.2 Additions 250.8 18.2 Amortization expense (33.7 ) (30.9 ) Currency translation and other (1.8 ) 7.3 Balance at end of period, net of accumulated amortization $ 492.1 $ 276.8</t>
  </si>
  <si>
    <t>Summary Of Intangible Assets</t>
  </si>
  <si>
    <t>A summary of intangible assets follows: Weighted Average Amortization Period of Finite Lived Assets (in years) September 30, 2018 December 31, 2017 (in millions) Gross Asset Accumulated Amortization Net Gross Asset Accumulated Amortization Net Intellectual property rights 16.5 $ 131.5 $ 55.7 $ 75.8 $ 91.7 $ 54.8 $ 36.9 Customer relationships and backlog 18.4 547.7 204.8 342.9 414.7 183.4 231.3 Drawings 37.9 11.1 10.4 0.7 11.1 10.4 0.7 Other 10.2 135.2 62.5 72.7 61.8 53.9 7.9 Total 17.7 $ 825.5 $ 333.4 $ 492.1 $ 579.3 $ 302.5 $ 276.8</t>
  </si>
  <si>
    <t>Schedule of Finite-Lived Intangible Assets, Future Amortization Expense [Table Text Block]</t>
  </si>
  <si>
    <t>Future amortization expense associated with intangible assets is expected to be: (in millions) Remainder of 2018 $ 10.9 2019 41.2 2020 37.1 2021 34.7 2022 and thereafter 298.0</t>
  </si>
  <si>
    <t>Accrued Liabilities (Tables)</t>
  </si>
  <si>
    <t>Schedule Of Accrued Liabilities</t>
  </si>
  <si>
    <t>Accrued liabilities consist of: (in millions) September 30, December 31, Employee related expenses $ 119.9 $ 99.1 Warranty 18.0 14.6 Contract liabilities 71.8 27.0 Other 155.3 111.4 Total $ 365.0 $ 252.1</t>
  </si>
  <si>
    <t>Summary Of Warranty Liabilities</t>
  </si>
  <si>
    <t xml:space="preserve">A summary of the warranty liabilities is as follows: (in millions) Nine Months Ended September 30, 2018 Year Ended December 31, 2017 Balance at beginning of period $ 14.6 $ 15.5 Expense 12.8 13.4 Changes due to acquisitions 1.1 0.1 Payments / deductions (10.3 ) (14.7 ) Currency translation (0.2 ) 0.3 Balance at end of period $ 18.0 $ 14.6 </t>
  </si>
  <si>
    <t>Commitments and Contingencies (Tables)</t>
  </si>
  <si>
    <t>Schedule Of Activity Related To Asbestos Claims</t>
  </si>
  <si>
    <t>Activity related to asbestos claims during the periods indicated was as follows: Three Months Ended Nine Months Ended Year Ended September 30, September 30, December 31, 2018 2017 2018 2017 2017 Beginning claims 29,920 31,980 32,234 36,052 36,052 New claims 574 667 1,802 2,169 2,819 Settlements (174 ) (278 ) (779 ) (906 ) (1,038 ) Dismissals (997 ) (294 ) (3,934 ) (5,240 ) (5,599 ) Ending claims 29,323 32,075 29,323 32,075 32,234</t>
  </si>
  <si>
    <t>Schedule Of Settlement And Defense Costs</t>
  </si>
  <si>
    <t xml:space="preserve"> Three Months Ended Nine Months Ended Year Ended (in millions) September 30, September 30, December 31, 2018 2017 2018 2017 2017 Settlement / indemnity costs incurred (1) $ 7.6 $ 21.0 $ 49.6 $ 46.8 $ 51.8 Defense costs incurred (1) 6.2 9.7 20.1 28.7 36.5 Total costs incurred $ 13.8 $ 30.7 $ 69.7 $ 75.5 $ 88.3 Settlement / indemnity payments $ 12.0 $ 13.9 $ 46.0 $ 37.3 $ 51.7 Defense payments 5.9 9.5 17.7 28.7 38.9 Insurance receipts (6.3 ) (4.8 ) (17.3 ) (19.2 ) (28.1 ) Pre-tax cash payments $ 11.6 $ 18.6 $ 46.4 $ 46.8 $ 62.5 (1) Before insurance recoveries and tax effects.</t>
  </si>
  <si>
    <t>Financing (Tables)</t>
  </si>
  <si>
    <t>Components Of Debt</t>
  </si>
  <si>
    <t>The following table summarizes the Company’s long-term debt as of September 30, 2018 and December 31, 2017: (in millions) September 30, December 31, 4.45% notes due December 2023 $ 298.6 $ 298.4 6.55% notes due November 2036 198.2 198.1 4.20% notes due March 2048 345.9 — Syndicated loan facility (€61.5 million principal value) 70.3 — Building loan facility (€22.7 million principal value) 26.3 — Other deferred financing costs associated with credit facilities (1.8 ) (2.4 ) Total long-term debt (a) $ 937.5 $ 494.1 (a) Debt discounts and debt issuance costs totaled $7.8 and $3.5 as of September 30, 2018 and December 31, 2017, respectively, and have been netted against the aggregate principal amounts of the related debt in the components of the debt table above. The following table summarizes the Company’s short-term borrowings as of September 30, 2018 and current maturities of long-term debt as of December 31, 2017: (in millions) September 30, December 31, Commercial paper $ 106.3 $ — 2.75% notes due December 2018 — 250.0 Other deferred financing costs associated with credit facilities — (0.6 ) Total short-term borrowings and current maturities of long-term debt $ 106.3 $ 249.4</t>
  </si>
  <si>
    <t>Restructuring (Tables)</t>
  </si>
  <si>
    <t>Restructuring and Related Costs [Table Text Block]</t>
  </si>
  <si>
    <t>The following table summarizes the restructuring charges by business segment for the nine months ended September 30, 2018: Severance Other Total (in millions) Nine Months Ended Cumulative Nine Months Ended Cumulative Nine Months Ended Cumulative Fluid Handling $ 4.9 $ 15.5 $ — $ — $ 4.9 $ 15.5 Payment &amp; Merchandising Technologies 0.1 12.3 0.4 0.4 0.5 12.7 Aerospace &amp; Electronics — 1.3 (0.7 ) (0.7 ) (0.7 ) 0.6 $ 5.0 $ 29.1 $ (0.3 ) $ (0.3 ) $ 4.7 $ 28.8</t>
  </si>
  <si>
    <t>Schedule of Restructuring Reserve by Type of Cost [Table Text Block]</t>
  </si>
  <si>
    <t>To complete these actions, the Company expects to incur a total of $21.0 million of restructuring and facility consolidation related charges from 2018 to 2020 in each of the segments as follows: (in millions) 2018 2019 2020 Total Fluid Handling $ 9.9 $ 4.5 $ 1.6 $ 16.0 Payment &amp; Merchandising Technologies 4.5 (3.2 ) — $ 1.3 Aerospace &amp; Electronics 0.6 3.1 — $ 3.7 $ 15.0 $ 4.4 $ 1.6 $ 21.0 The following table summarizes the expected costs by nature of costs and year: (in millions) 2018 2019 2020 Total Restructuring $ 7.6 $ (1.2 ) $ — $ 6.4 Facility consolidation 7.4 5.6 1.6 14.6 $ 15.0 $ 4.4 $ 1.6 $ 21.0 The Company expects recurring pre-tax savings subsequent to initiating all actions to approximate $30 million annually. The following table summarizes the accrual balances related to these restructuring charges: (in millions) Balance at December 31, 2017 Expense (Gain) (1) Utilization Balance at Fluid Handling Severance $ 10.6 $ 4.9 $ (1.4 ) 14.1 Other — — — — Total Fluid Handling $ 10.6 $ 4.9 $ (1.4 ) $ 14.1 Payment &amp; Merchandising Technologies Severance $ 12.2 $ 0.1 $ (2.1 ) 10.2 Other — 0.4 (0.4 ) — Total Payment &amp; Merchandising Technologies $ 12.2 $ 0.5 $ (2.5 ) $ 10.2 Aerospace &amp; Electronics Severance $ 1.3 $ — $ (0.4 ) $ 0.9 Other — (0.7 ) 0.7 — Total Aerospace &amp; Electronics $ 1.3 $ (0.7 ) $ 0.3 $ 0.9 Total Restructuring $ 24.1 $ 4.7 $ (3.6 ) $ 25.2 (1) Reflected in the Condensed Consolidated Statements of Operations as “Restructuring (gains) charges”</t>
  </si>
  <si>
    <t>Basis of Presentation Basis of Presentation (Details) - USD ($) $ in Millions</t>
  </si>
  <si>
    <t>Jan. 01, 2018</t>
  </si>
  <si>
    <t>New Accounting Pronouncements or Change in Accounting Principle [Line Items]</t>
  </si>
  <si>
    <t>Increase in costs of sales</t>
  </si>
  <si>
    <t>Decrease in inventories</t>
  </si>
  <si>
    <t>Increase in other current assets</t>
  </si>
  <si>
    <t>Contract with Customer, Asset, Gross</t>
  </si>
  <si>
    <t>Contract with customer asset, net</t>
  </si>
  <si>
    <t>ASC 606 Deferred Tax Liability</t>
  </si>
  <si>
    <t>Contract with customer, asset, reduced inventories</t>
  </si>
  <si>
    <t>ASC 606 | Difference between Revenue Guidance in Effect before and after Topic 606</t>
  </si>
  <si>
    <t>Increase in revenues from contracts with customers</t>
  </si>
  <si>
    <t>ASC 606 | Retained Earnings</t>
  </si>
  <si>
    <t>Cumulative effect of new accounting principle in period of adoption</t>
  </si>
  <si>
    <t>Change resulting from ASU No. 2017-07 [Member]</t>
  </si>
  <si>
    <t>New Accounting Pronouncement or Change in Accounting Principle, Effect of Change on Operating Results</t>
  </si>
  <si>
    <t>Significant Accounting Policies Update (Details) $ in Millions</t>
  </si>
  <si>
    <t>Sep. 30, 2018USD ($)</t>
  </si>
  <si>
    <t>Revenue, Remaining Performance Obligation, Amount</t>
  </si>
  <si>
    <t>Revenue, Remaining Performance Obligation, Expected Timing of Satisfaction, Start Date [Axis]: 2018-04-01</t>
  </si>
  <si>
    <t>Revenue, Initial Application Period Cumulative Effect Transition [Line Items]</t>
  </si>
  <si>
    <t>Revenue, Remaining Performance Obligation, Expected Timing of Satisfaction, Percent</t>
  </si>
  <si>
    <t>68.00%</t>
  </si>
  <si>
    <t>Revenue, Remaining Performance Obligation, Expected Timing of Satisfaction, Start Date [Axis]: 2019-01-01</t>
  </si>
  <si>
    <t>26.00%</t>
  </si>
  <si>
    <t>Acquisitions (Details) - USD ($) $ in Millions</t>
  </si>
  <si>
    <t>12 Months Ended</t>
  </si>
  <si>
    <t>inventory step-up and backlog amortization</t>
  </si>
  <si>
    <t>Goodwill, Acquired During Period</t>
  </si>
  <si>
    <t>Westlock [Member]</t>
  </si>
  <si>
    <t>Payments to Acquire Businesses, Gross</t>
  </si>
  <si>
    <t>Business Acquisition, Revenue Reported by Acquired Entity for Last Annual Period</t>
  </si>
  <si>
    <t>Microtronic [Member]</t>
  </si>
  <si>
    <t>Acquisitions Crane Currency (Details) - USD ($) $ / shares in Units, $ in Millions</t>
  </si>
  <si>
    <t>Jan. 10, 2018</t>
  </si>
  <si>
    <t>Business Acquisition, Pro Forma Revenue</t>
  </si>
  <si>
    <t>working capital adjustment</t>
  </si>
  <si>
    <t>Business Combination, Pro Forma Information, Revenue of Acquiree since Acquisition Date, Actual</t>
  </si>
  <si>
    <t>Business Combination, Pro Forma Information, Earnings or Loss of Acquiree since Acquisition Date, Actual</t>
  </si>
  <si>
    <t>Business Acquisition, Pro Forma Net Income (Loss)</t>
  </si>
  <si>
    <t>Business Acquisition, Pro Forma Earnings Per Share, Basic</t>
  </si>
  <si>
    <t>Business Acquisition, Pro Forma Earnings Per Share, Diluted</t>
  </si>
  <si>
    <t>Crane Currency [Member]</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and Liabilities Assumed, Other Noncurrent Assets</t>
  </si>
  <si>
    <t>Business Combination, Recognized Identifiable Assets Acquired and Liabilities Assumed, Intangible Assets, Other than Goodwill</t>
  </si>
  <si>
    <t>Business Combination, Recognized Identifiable Assets Acquired, Goodwill, and Liabilities Assumed, Net</t>
  </si>
  <si>
    <t>Business Combination, Separately Recognized Transactions, Assets Recognized</t>
  </si>
  <si>
    <t>Business Combination, Recognized Identifiable Assets Acquired and Liabilities Assumed, Liabilities</t>
  </si>
  <si>
    <t>Business Combination, Recognized Identifiable Assets Acquired and Liabilities Assumed, Net</t>
  </si>
  <si>
    <t>Intellectual Property Rights | Crane Currency [Member]</t>
  </si>
  <si>
    <t>Customer Relationships [Member] | Crane Currency [Member]</t>
  </si>
  <si>
    <t>Finite-Lived Intangible Asset, Useful Life</t>
  </si>
  <si>
    <t>23 years 3 months 18 days</t>
  </si>
  <si>
    <t>Technology-Based Intangible Assets [Member] | Crane Currency [Member]</t>
  </si>
  <si>
    <t>Developed Technology Rights [Member] | Crane Currency [Member]</t>
  </si>
  <si>
    <t>8 years 4 months 24 days</t>
  </si>
  <si>
    <t>Other Intangible Assets [Member] | Crane Currency [Member]</t>
  </si>
  <si>
    <t>Order or Production Backlog [Member] | Crane Currency [Member]</t>
  </si>
  <si>
    <t>1 year</t>
  </si>
  <si>
    <t>Earnings Per Share (Computation Of Basic And Diluted Earnings Per Share) (Detail) - USD ($) $ / shares in Units, shares in Millions, $ in Millions</t>
  </si>
  <si>
    <t>Effect of dilutive stock options</t>
  </si>
  <si>
    <t>Earnings per share - basic:</t>
  </si>
  <si>
    <t>Earnings per share - diluted:</t>
  </si>
  <si>
    <t>Earnings Per Share (Narrative) (Detail) - shares shares in Millions</t>
  </si>
  <si>
    <t>Average options excluded from computation of diluted earnings per share</t>
  </si>
  <si>
    <t>Segment Results (Narrative) (Detail)</t>
  </si>
  <si>
    <t>Sep. 30, 2018Segment</t>
  </si>
  <si>
    <t>Number of reportable segments</t>
  </si>
  <si>
    <t>Segment Results (Schedule Of Financial Information By Reportable Segment) (Detail) - USD ($) $ in Millions</t>
  </si>
  <si>
    <t>Operating profit (loss) from continuing operations</t>
  </si>
  <si>
    <t>Operating profit (loss)</t>
  </si>
  <si>
    <t>Fluid Handling [Member]</t>
  </si>
  <si>
    <t>Payment and Merchandising Technologies [Member]</t>
  </si>
  <si>
    <t>Engineered Materials</t>
  </si>
  <si>
    <t>Aerospace and Electronics [Member]</t>
  </si>
  <si>
    <t>Corporate</t>
  </si>
  <si>
    <t>Commercial Valves [Member] | Fluid Handling [Member]</t>
  </si>
  <si>
    <t>Other Products [Member] | Fluid Handling [Member]</t>
  </si>
  <si>
    <t>Outside [Member] | Fluid Handling [Member]</t>
  </si>
  <si>
    <t>Outside [Member] | Payment and Merchandising Technologies [Member]</t>
  </si>
  <si>
    <t>Outside [Member] | Engineered Materials</t>
  </si>
  <si>
    <t>Outside [Member] | Aerospace and Electronics [Member]</t>
  </si>
  <si>
    <t>Payment Acceptance and Dispensing Products [Member] [Member] | Payment and Merchandising Technologies [Member]</t>
  </si>
  <si>
    <t>Bank Notes and Security Products [Domain] | Payment and Merchandising Technologies [Member]</t>
  </si>
  <si>
    <t>Merchandising Equipment [Member] | Payment and Merchandising Technologies [Member]</t>
  </si>
  <si>
    <t>Commercial Original Equipment [Member] | Aerospace and Electronics [Member]</t>
  </si>
  <si>
    <t>Military and Other Original Equipment [Member] | Aerospace and Electronics [Member]</t>
  </si>
  <si>
    <t>Commercial Aftermarket Products [Member] | Aerospace and Electronics [Member]</t>
  </si>
  <si>
    <t>Military Aftermarket Products [Member] | Aerospace and Electronics [Member]</t>
  </si>
  <si>
    <t>FRP - Recreational Vehicles [Member] | Engineered Materials</t>
  </si>
  <si>
    <t>FRP - Building Products [Member] | Engineered Materials</t>
  </si>
  <si>
    <t>FRP - Transportation [Member] | Engineered Materials</t>
  </si>
  <si>
    <t>Process Valves and Related Products [Member] | Fluid Handling [Member]</t>
  </si>
  <si>
    <t>Segment Results (Schedule Of Assets By Segment) (Detail) - USD ($) $ in Millions</t>
  </si>
  <si>
    <t>Segment Reporting, Asset Reconciling Item [Line Items]</t>
  </si>
  <si>
    <t>Assets</t>
  </si>
  <si>
    <t>Segment Results (Schedule Of Goodwill By Segment) (Detail) - USD ($) $ in Millions</t>
  </si>
  <si>
    <t>Dec. 31, 2016</t>
  </si>
  <si>
    <t>Changes In Equity And Comprehensive Income (Summary Of Changes In Equity) (Detail) - USD ($) $ in Millions</t>
  </si>
  <si>
    <t>Increase (Decrease) in Stockholders' Equity [Roll Forward]</t>
  </si>
  <si>
    <t>Balance, beginning of period</t>
  </si>
  <si>
    <t>Dividends</t>
  </si>
  <si>
    <t>Treasury Stock, Value, Acquired, Cost Method</t>
  </si>
  <si>
    <t>Exercise of stock options, net of shares reacquired</t>
  </si>
  <si>
    <t>Stock compensation expense</t>
  </si>
  <si>
    <t>Excess tax benefit from stock based compensation</t>
  </si>
  <si>
    <t>Net income</t>
  </si>
  <si>
    <t>Comprehensive income</t>
  </si>
  <si>
    <t>Comprehensive Income (Loss), Net of Tax, Attributable to Noncontrolling Interest</t>
  </si>
  <si>
    <t>Balance, end of period</t>
  </si>
  <si>
    <t>Parent [Member]</t>
  </si>
  <si>
    <t>New Accounting Pronouncement or Change in Accounting Principle, Cumulative Effect of Change on Equity or Net Assets</t>
  </si>
  <si>
    <t>Noncontrolling Interest</t>
  </si>
  <si>
    <t>Changes In Equity And Comprehensive Income (Classification Of Accumulated Other Comprehensive Income Reflected On Consolidated Balance Sheets) (Detail) $ in Millions</t>
  </si>
  <si>
    <t>Accumulated Other Comprehensive Income (Loss) [Line Items]</t>
  </si>
  <si>
    <t>Accumulated other comprehensive loss, beginning balance</t>
  </si>
  <si>
    <t>Other comprehensive income (loss) before reclassifications</t>
  </si>
  <si>
    <t>Amounts reclassified from accumulated other comprehensive income</t>
  </si>
  <si>
    <t>Net current-period othre comprehensive income (loss)</t>
  </si>
  <si>
    <t>Accumulated other comprehensive loss, ending balance</t>
  </si>
  <si>
    <t>Accumulated Defined Benefit Plans Adjustment [Member]</t>
  </si>
  <si>
    <t>Accumulated Translation Adjustment [Member]</t>
  </si>
  <si>
    <t>Changes in Equity and Comprehensive Income Changes in Equity and Comprehensive Income (Details of Accumulated Other Comprehensive Income Components) (Details) - USD ($) $ in Millions</t>
  </si>
  <si>
    <t>Reclassification Adjustment out of Accumulated Other Comprehensive Income on Derivatives [Line Items]</t>
  </si>
  <si>
    <t>Deferred Tax Assets, Other Comprehensive Loss</t>
  </si>
  <si>
    <t>Income Tax Expense (Benefit)</t>
  </si>
  <si>
    <t>Reclassification out of Accumulated Other Comprehensive Income [Member]</t>
  </si>
  <si>
    <t>Reclassification from Accumulated Other Comprehensive Income, Current Period, before Tax</t>
  </si>
  <si>
    <t>Pension and Other Postretirement Benefit Plans (Narrative) (Details) $ in Millions</t>
  </si>
  <si>
    <t>%ofemployeesinUSplans [Member]</t>
  </si>
  <si>
    <t>Defined Benefit Plans and Other Postretirement Benefit Plans Table Text Block [Line Items]</t>
  </si>
  <si>
    <t>Defined Benefit Pension Plan Covers Employees Percentage</t>
  </si>
  <si>
    <t>17.00%</t>
  </si>
  <si>
    <t>% of employees in Non-US plans [Member]</t>
  </si>
  <si>
    <t>12.00%</t>
  </si>
  <si>
    <t>Defined Benefit Plan, Funded (Unfunded) Status of Plan</t>
  </si>
  <si>
    <t>Defined Benefit Plan, Benefit Obligation</t>
  </si>
  <si>
    <t>Defined Benefit Plan, Plan Assets, Amount</t>
  </si>
  <si>
    <t>Pension And Other Postretirement Benefit Plans (Components Of Net Periodic Cost) (Detail) - USD ($) $ in Millions</t>
  </si>
  <si>
    <t>Pension Plans, Defined Benefit</t>
  </si>
  <si>
    <t>Defined Benefit Plan Disclosure [Line Items]</t>
  </si>
  <si>
    <t>Service cost</t>
  </si>
  <si>
    <t>Interest cost</t>
  </si>
  <si>
    <t>Expected return on plan assets</t>
  </si>
  <si>
    <t>Amortization of prior service cost</t>
  </si>
  <si>
    <t>Amortization of net loss (gain)</t>
  </si>
  <si>
    <t>Net periodic cost</t>
  </si>
  <si>
    <t>Other Postretirement Benefits Plan [Member]</t>
  </si>
  <si>
    <t>Supplemental Employee Retirement Plan [Member]</t>
  </si>
  <si>
    <t>Pension and Other Postretirement Benefit Plans Contributions by Plan Type (Details) $ in Millions</t>
  </si>
  <si>
    <t>Pension Plan [Member]</t>
  </si>
  <si>
    <t>Defined Benefit Plan, Expected Future Employer Contributions, Current Fiscal Year</t>
  </si>
  <si>
    <t>Defined Benefit Plan, Plan Assets, Contributions by Employer</t>
  </si>
  <si>
    <t>Income Taxes (Narrative) (Detail) - USD ($) $ in Millions</t>
  </si>
  <si>
    <t>Income Tax Contingency [Line Items]</t>
  </si>
  <si>
    <t>Impact on effective tax rates due to Tax Cut and Jobs Act</t>
  </si>
  <si>
    <t>(4.60%)</t>
  </si>
  <si>
    <t>(1.70%)</t>
  </si>
  <si>
    <t>Remeaurement due to Tax Cut and Jobs Act</t>
  </si>
  <si>
    <t>Toll tax related to Tax Cut and Jobs Act</t>
  </si>
  <si>
    <t>Impact on effective tax rate related to toll tax</t>
  </si>
  <si>
    <t>0.60%</t>
  </si>
  <si>
    <t>0.20%</t>
  </si>
  <si>
    <t>Impactoneffectivetaxraterelatedtoassertiontax</t>
  </si>
  <si>
    <t>(0.10%)</t>
  </si>
  <si>
    <t>Assertion tax related to Tax Cut and Jobs Act</t>
  </si>
  <si>
    <t>Tax Cuts And Jobs Act Of 2017, Incomplete Accounting, Provisional Income Tax Expense (Benefit)</t>
  </si>
  <si>
    <t>Company's effective tax rate</t>
  </si>
  <si>
    <t>17.60%</t>
  </si>
  <si>
    <t>29.40%</t>
  </si>
  <si>
    <t>19.70%</t>
  </si>
  <si>
    <t>Unrecognized Tax Benefits, Period Increase (Decrease)</t>
  </si>
  <si>
    <t>Increase In Unrecognized Tax Benefits That Would Impact Effective Tax Rate</t>
  </si>
  <si>
    <t>Recognized interest expense related to unrecognized tax benefits</t>
  </si>
  <si>
    <t>Interest and penalty related to unrecognized tax benefits recorded</t>
  </si>
  <si>
    <t>Reasonable possible increase in unrecognized tax benefits during the next twelve months</t>
  </si>
  <si>
    <t>Tax Cuts and Jobs Act of 2017, Incomplete Accounting, Change in Tax Rate, Deferred Tax Asset, Provisional Income Tax Expense</t>
  </si>
  <si>
    <t>Tax Cuts and Jobs Act of 2017, Incomplete Accounting, Transition Tax for Accumulated Foreign Earnings, Provisional Liability</t>
  </si>
  <si>
    <t>Contract Assets and Contract Liabilities (Details) - USD ($) $ in Millions</t>
  </si>
  <si>
    <t>Contract with Customer, Asset and Liability</t>
  </si>
  <si>
    <t>Increase in contract asset due to acquisition</t>
  </si>
  <si>
    <t>Increase in contract liability due to acquisition</t>
  </si>
  <si>
    <t>Contract assets</t>
  </si>
  <si>
    <t>Contract liabilities</t>
  </si>
  <si>
    <t>Increase in contract liability opening balance for revenue recognized</t>
  </si>
  <si>
    <t>Goodwill and Intangible Assets (Narrative) (Detail) $ in Millions</t>
  </si>
  <si>
    <t>Sep. 30, 2018USD ($)Segment</t>
  </si>
  <si>
    <t>Dec. 31, 2017USD ($)</t>
  </si>
  <si>
    <t>Dec. 31, 2016USD ($)</t>
  </si>
  <si>
    <t>Goodwill And Intangible Assets [Line Items]</t>
  </si>
  <si>
    <t>Finite-Lived Intangible Assets, Net</t>
  </si>
  <si>
    <t>Number of reporting units | Segment</t>
  </si>
  <si>
    <t>Estimated cost of capital, minimum</t>
  </si>
  <si>
    <t>10.00%</t>
  </si>
  <si>
    <t>Estimated cost of capital, maximum</t>
  </si>
  <si>
    <t>13.00%</t>
  </si>
  <si>
    <t>Estimated cost of capital, weighted</t>
  </si>
  <si>
    <t>11.00%</t>
  </si>
  <si>
    <t>Hypothetical decrease to fair values of each reporting unit</t>
  </si>
  <si>
    <t>Net intangible assets</t>
  </si>
  <si>
    <t>Intangibles with indefinite useful lives</t>
  </si>
  <si>
    <t>Estimated amortization expense for intangible assets, current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oodwill And Intangible Assets (Changes To Goodwill) (Detail) - USD ($) $ in Millions</t>
  </si>
  <si>
    <t>Goodwill [Line Items]</t>
  </si>
  <si>
    <t>Balance at beginning of period</t>
  </si>
  <si>
    <t>Goodwill, Foreign Currency Translation Gain (Loss)</t>
  </si>
  <si>
    <t>Balance at end of period</t>
  </si>
  <si>
    <t>Goodwill And Intangible Assets (Changes To Intangible Assets) (Detail) - USD ($) $ in Millions</t>
  </si>
  <si>
    <t>Balance at beginning of period, net of accumulated amortization</t>
  </si>
  <si>
    <t>Finite and Indefinite-lived intangible assets acquired</t>
  </si>
  <si>
    <t>Amortization expense</t>
  </si>
  <si>
    <t>Finite Lived Intangible Assets, Foreign Currency Translation Gain (Loss)</t>
  </si>
  <si>
    <t>Balance at end of period, net of accumulated amortization</t>
  </si>
  <si>
    <t>Goodwill And Intangible Assets (Summary Of Intangible Assets) (Detail) - USD ($) $ in Millions</t>
  </si>
  <si>
    <t>Acquired Finite-Lived Intangible Assets [Line Items]</t>
  </si>
  <si>
    <t>Finite-Lived Intangible Assets, Amortization Expense, Remainder of Fiscal Year</t>
  </si>
  <si>
    <t>Gross Asset</t>
  </si>
  <si>
    <t>Accumulated Amortization</t>
  </si>
  <si>
    <t>Net</t>
  </si>
  <si>
    <t>Intellectual Property Rights</t>
  </si>
  <si>
    <t>Customer Relationships</t>
  </si>
  <si>
    <t>Drawings</t>
  </si>
  <si>
    <t>Other Intangible Assets</t>
  </si>
  <si>
    <t>Accrued Liabilities (Schedule Of Accrued Liabilities) (Detail) - USD ($) $ in Millions</t>
  </si>
  <si>
    <t>Disclosure Accrued Liabilities Summary Of Warranty Liabilities [Abstract]</t>
  </si>
  <si>
    <t>Employee related expenses</t>
  </si>
  <si>
    <t>Warranty</t>
  </si>
  <si>
    <t>Contract with Customer, Liability, Current</t>
  </si>
  <si>
    <t>Accrued Liabilities (Summary Of Warranty Liabilities) (Detail) - USD ($) $ in Millions</t>
  </si>
  <si>
    <t>Payables and Accruals [Abstract]</t>
  </si>
  <si>
    <t>Expense</t>
  </si>
  <si>
    <t>Product Warranty Accrual Changes From Business Acquisition Divestiture</t>
  </si>
  <si>
    <t>Payments / deductions</t>
  </si>
  <si>
    <t>Currency translation</t>
  </si>
  <si>
    <t>Commitments and Contingencies (Schedule Of Activity Related To Asbestos Claim) (Detail) $ in Millions</t>
  </si>
  <si>
    <t>Sep. 30, 2018USD ($)Claim</t>
  </si>
  <si>
    <t>Mar. 31, 2017</t>
  </si>
  <si>
    <t>Loss Contingencies [Line Items]</t>
  </si>
  <si>
    <t>Airplane Operating Lease Period Years</t>
  </si>
  <si>
    <t>Fair Value Of Residual Value Guarantee | $</t>
  </si>
  <si>
    <t>Fair Value Of Residual Value Guarantee, Fair Value of Operating Lease Asset Threshold | $</t>
  </si>
  <si>
    <t>Asbestos Commitments and Contingencies</t>
  </si>
  <si>
    <t>Beginning claims</t>
  </si>
  <si>
    <t>New claims</t>
  </si>
  <si>
    <t>Settlements</t>
  </si>
  <si>
    <t>Dismissals</t>
  </si>
  <si>
    <t>Ending claims</t>
  </si>
  <si>
    <t>New York | Asbestos Commitments and Contingencies</t>
  </si>
  <si>
    <t>Texas | Asbestos Commitments and Contingencies</t>
  </si>
  <si>
    <t>Mississippi | Asbestos Commitments and Contingencies</t>
  </si>
  <si>
    <t>OHIO | Asbestos Commitments and Contingencies</t>
  </si>
  <si>
    <t>Commitments and Contingencies (Asbestos Liability) (Detail)</t>
  </si>
  <si>
    <t>Sep. 30, 2017USD ($)</t>
  </si>
  <si>
    <t>Mar. 31, 2017USD ($)</t>
  </si>
  <si>
    <t>Dec. 31, 2015USD ($)</t>
  </si>
  <si>
    <t>Mar. 31, 2018</t>
  </si>
  <si>
    <t>Jun. 30, 2017USD ($)</t>
  </si>
  <si>
    <t>Oct. 06, 2016USD ($)</t>
  </si>
  <si>
    <t>Sep. 30, 2016USD ($)</t>
  </si>
  <si>
    <t>Apr. 22, 2016USD ($)</t>
  </si>
  <si>
    <t>Feb. 09, 2016USD ($)</t>
  </si>
  <si>
    <t>Jul. 02, 2015USD ($)</t>
  </si>
  <si>
    <t>Jun. 16, 2014USD ($)</t>
  </si>
  <si>
    <t>Sep. 17, 2013USD ($)</t>
  </si>
  <si>
    <t>Jul. 31, 2013USD ($)</t>
  </si>
  <si>
    <t>Mar. 01, 2013USD ($)</t>
  </si>
  <si>
    <t>Feb. 25, 2013USD ($)</t>
  </si>
  <si>
    <t>Oct. 23, 2012USD ($)</t>
  </si>
  <si>
    <t>Aug. 17, 2011USD ($)</t>
  </si>
  <si>
    <t>Feb. 23, 2011USD ($)</t>
  </si>
  <si>
    <t>Mar. 23, 2010USD ($)</t>
  </si>
  <si>
    <t>Current portion of total estimated liability</t>
  </si>
  <si>
    <t>Fair Value Of Residual Value Guarantee</t>
  </si>
  <si>
    <t>Fair Value Of Residual Value Guarantee, Fair Value of Operating Lease Asset Threshold</t>
  </si>
  <si>
    <t>Pending claims</t>
  </si>
  <si>
    <t>Cumulative claims resolved | Claim</t>
  </si>
  <si>
    <t>Settlement cost</t>
  </si>
  <si>
    <t>Average settlement cost per resolved claim</t>
  </si>
  <si>
    <t>Cumulative average settlement cost per resolved claim</t>
  </si>
  <si>
    <t>Estimated payments to current and future claimants</t>
  </si>
  <si>
    <t>Additional liability</t>
  </si>
  <si>
    <t>Liability for claims</t>
  </si>
  <si>
    <t>Percentage Of Asbestos Liability Attributable To Settlement And Denfese Costs For Future Claims</t>
  </si>
  <si>
    <t>80.00%</t>
  </si>
  <si>
    <t>Number of coverage in place agreements with excess insurer groups</t>
  </si>
  <si>
    <t>Number of buyout agreements with excess insurer groups</t>
  </si>
  <si>
    <t>Aggregate value of policy buyout agreements</t>
  </si>
  <si>
    <t>Forecasted percentage of liability that would be reimbursed by insurers</t>
  </si>
  <si>
    <t>21.00%</t>
  </si>
  <si>
    <t>Insurance reimbursement asset</t>
  </si>
  <si>
    <t>Gross Settlement And Defense Incurred Costs</t>
  </si>
  <si>
    <t>Mesothelioma Claims Percentage Pending Asbestos Claims</t>
  </si>
  <si>
    <t>Mesothelioma Claims Percentage Aggregate Settlement Defense Costs</t>
  </si>
  <si>
    <t>90.00%</t>
  </si>
  <si>
    <t>Frank Paasch | Asbestos Commitments and Contingencies</t>
  </si>
  <si>
    <t>Jury Verdict</t>
  </si>
  <si>
    <t>PaidJuryVerdict</t>
  </si>
  <si>
    <t>Share Of Responsibility Of Verdict</t>
  </si>
  <si>
    <t>James Nelson | Asbestos Commitments and Contingencies</t>
  </si>
  <si>
    <t>9.09%</t>
  </si>
  <si>
    <t>Court judgment against all parties held responsible</t>
  </si>
  <si>
    <t>Additional interest on the compensation awarded</t>
  </si>
  <si>
    <t>Larry Bell | Asbestos Commitments and Contingencies</t>
  </si>
  <si>
    <t>5.00%</t>
  </si>
  <si>
    <t>Ronald Dummitt | Asbestos Commitments and Contingencies</t>
  </si>
  <si>
    <t>Court written decision</t>
  </si>
  <si>
    <t>Court Judgment</t>
  </si>
  <si>
    <t>courtjudgmentwithinterest</t>
  </si>
  <si>
    <t>Jury verdict percentage of responsibility.</t>
  </si>
  <si>
    <t>99.00%</t>
  </si>
  <si>
    <t>Frank Vincinguerra | Asbestos Commitments and Contingencies</t>
  </si>
  <si>
    <t>20.00%</t>
  </si>
  <si>
    <t>Gerald Suttner | Asbestos Commitments and Contingencies</t>
  </si>
  <si>
    <t>4.00%</t>
  </si>
  <si>
    <t>Plaintiff's Damages</t>
  </si>
  <si>
    <t>Ivo Peraica | Asbestos Commitments and Contingencies</t>
  </si>
  <si>
    <t>Reduced Damages</t>
  </si>
  <si>
    <t>CourtJudgmentIncludingSetoffs</t>
  </si>
  <si>
    <t>Paid Judgment Pursuant to Appeal</t>
  </si>
  <si>
    <t>Jury Verdict Total</t>
  </si>
  <si>
    <t>Court_Reduced_Verdict</t>
  </si>
  <si>
    <t>Holdsworth [Member] | Asbestos Commitments and Contingencies</t>
  </si>
  <si>
    <t>Motion to enter judgment</t>
  </si>
  <si>
    <t>Richard DeLisle [Member] | Asbestos Commitments and Contingencies</t>
  </si>
  <si>
    <t>16.00%</t>
  </si>
  <si>
    <t>Ivan Sweberg [Member] | Asbestos Commitments and Contingencies</t>
  </si>
  <si>
    <t>Selwyn Hackshaw [Member] | Asbestos Commitments and Contingencies</t>
  </si>
  <si>
    <t>James Poage [Member] | Asbestos Commitments and Contingencies</t>
  </si>
  <si>
    <t>Compensatory Damages</t>
  </si>
  <si>
    <t>Additional Damages</t>
  </si>
  <si>
    <t>Valent Rabovsky [Member] | Asbestos Commitments and Contingencies</t>
  </si>
  <si>
    <t>30.00%</t>
  </si>
  <si>
    <t>George Coulbourn [Member] | Asbestos Commitments and Contingencies</t>
  </si>
  <si>
    <t>Court Reduced damages</t>
  </si>
  <si>
    <t>Geoffrey_Anisansel [Member] | Asbestos Commitments and Contingencies</t>
  </si>
  <si>
    <t>Pending claims | Claim</t>
  </si>
  <si>
    <t>Ohio | Asbestos Commitments and Contingencies</t>
  </si>
  <si>
    <t>Commitments and Contingencies (Schedule Of Settlement And Defense Costs) (Detail)</t>
  </si>
  <si>
    <t>Pre-tax cash payments</t>
  </si>
  <si>
    <t>Asbestos Cumulative Claims Resolved | Claim</t>
  </si>
  <si>
    <t>Loss Contingency, Pending Claims, Number</t>
  </si>
  <si>
    <t>Settlement / indemnity costs incurred (1)</t>
  </si>
  <si>
    <t>Defense costs incurred (1)</t>
  </si>
  <si>
    <t>Settlement / indemnity payments</t>
  </si>
  <si>
    <t>Defense payments</t>
  </si>
  <si>
    <t>Insurance receipts</t>
  </si>
  <si>
    <t>Cumulative Related Settlement Cost Incurred Before Insurance Recoveries</t>
  </si>
  <si>
    <t>Cumulative Asbestos Settlement Cost Per Resolved Claim</t>
  </si>
  <si>
    <t>Asbestos Settlement Cost Per Resolved Claim</t>
  </si>
  <si>
    <t>Commitments and Contingencies (Other Contingencies) (Detail) $ in Millions</t>
  </si>
  <si>
    <t>Sep. 30, 2014USD ($)</t>
  </si>
  <si>
    <t>Dec. 31, 2012a</t>
  </si>
  <si>
    <t>Jul. 31, 2006</t>
  </si>
  <si>
    <t>Airplane operating lease period, years</t>
  </si>
  <si>
    <t>Payments for airplane</t>
  </si>
  <si>
    <t>Environmental Claims For A Site In Goodyear Arizona</t>
  </si>
  <si>
    <t>Estimated liability</t>
  </si>
  <si>
    <t>Amount of additional remediation activities</t>
  </si>
  <si>
    <t>Accrued environmental loss contingencies current</t>
  </si>
  <si>
    <t>Loss contingency reimbursement rate</t>
  </si>
  <si>
    <t>Other receivables</t>
  </si>
  <si>
    <t>Environmental Claims For Crab Orchard National Wildlife Refuge Superfund Site</t>
  </si>
  <si>
    <t>Approximate size of referenced site, acres | a</t>
  </si>
  <si>
    <t>Financing Financing (Short-Term Debt) (Details) - USD ($)</t>
  </si>
  <si>
    <t>Short-term Debt [Line Items]</t>
  </si>
  <si>
    <t>Commercial Paper</t>
  </si>
  <si>
    <t>Two point seven five Percent Notes Due 2018 [Member]</t>
  </si>
  <si>
    <t>Debt Instrument, Face Amount</t>
  </si>
  <si>
    <t>Other Debt [Member] [Member]</t>
  </si>
  <si>
    <t>Amortization of Debt Issuance Costs</t>
  </si>
  <si>
    <t>Line of Credit [Member]</t>
  </si>
  <si>
    <t>Revolving Credit Facility [Member] | Line of Credit [Member] | 2017 Facility [Member]</t>
  </si>
  <si>
    <t>Line of Credit Facility, Maximum Borrowing Capacity</t>
  </si>
  <si>
    <t>Financing (Components Of Debt) (Detail)</t>
  </si>
  <si>
    <t>Jan. 10, 2018EUR (€)</t>
  </si>
  <si>
    <t>Jan. 31, 2018USD ($)</t>
  </si>
  <si>
    <t>Dec. 31, 2013USD ($)</t>
  </si>
  <si>
    <t>Sep. 30, 2018EUR (€)</t>
  </si>
  <si>
    <t>Feb. 05, 2018USD ($)</t>
  </si>
  <si>
    <t>Debt Instrument [Line Items]</t>
  </si>
  <si>
    <t>Long-term Commercial Paper</t>
  </si>
  <si>
    <t>Debt Instrument, Basis Spread on Variable Rate</t>
  </si>
  <si>
    <t>Short-term Debt</t>
  </si>
  <si>
    <t>Four Point Four Five Percent Notes Due Two Thousand And Twenty Three [Member]</t>
  </si>
  <si>
    <t>Maturity Year Of Debt Instrument</t>
  </si>
  <si>
    <t>Debt Instrument, Interest Rate, Stated Percentage</t>
  </si>
  <si>
    <t>4.45%</t>
  </si>
  <si>
    <t>2.75% Notes Due 2018</t>
  </si>
  <si>
    <t>Notes Issued</t>
  </si>
  <si>
    <t>2.75%</t>
  </si>
  <si>
    <t>Six Point Five Five Percent Notes Due 2036 [Member]</t>
  </si>
  <si>
    <t>Long-term Debt</t>
  </si>
  <si>
    <t>Four Point Four Five Percent Notes Due 2023 [Member]</t>
  </si>
  <si>
    <t>6.55% Notes Due 2036</t>
  </si>
  <si>
    <t>6.55%</t>
  </si>
  <si>
    <t>Building Loan Facility [Member]</t>
  </si>
  <si>
    <t>Line of Credit Facility, Maximum Borrowing Capacity | €</t>
  </si>
  <si>
    <t>Line of Credit Facility, Periodic Payment | €</t>
  </si>
  <si>
    <t>Line of Credit Facility, Interest Rate During Period</t>
  </si>
  <si>
    <t>1.50%</t>
  </si>
  <si>
    <t>Senior Notes [Member] | Senior Notes Due 2048 [Member]</t>
  </si>
  <si>
    <t>4.20%</t>
  </si>
  <si>
    <t>Line of Credit [Member] | 364 Day Credit Agreement [Member]</t>
  </si>
  <si>
    <t>Proceeds from Lines of Credit</t>
  </si>
  <si>
    <t>Line of Credit [Member] | Line of Credit [Member] | 3 Year Term Loan Agreement [Member]</t>
  </si>
  <si>
    <t>Debt term</t>
  </si>
  <si>
    <t>3 years</t>
  </si>
  <si>
    <t>Line of Credit [Member] | Line of Credit [Member] | Syndicated Loan Facility [Member]</t>
  </si>
  <si>
    <t>Crane Currency Malta [Member] | Syndicated Loan Facility [Member]</t>
  </si>
  <si>
    <t>Credit Facility, Debt Service Cover Ratio</t>
  </si>
  <si>
    <t>Credit Facility, Debt-To-Equity Ratio</t>
  </si>
  <si>
    <t>Credit Facility, Debt-To-Equity Ratio Max</t>
  </si>
  <si>
    <t>Crane Currency Malta [Member] | Syndicated Loan Facility One [Member]</t>
  </si>
  <si>
    <t>Crane Currency Malta [Member] | Syndicated Loan Facility Two [Member]</t>
  </si>
  <si>
    <t>EURIBOR | Crane Currency Malta [Member] | Syndicated Loan Facility [Member]</t>
  </si>
  <si>
    <t>3.50%</t>
  </si>
  <si>
    <t>Derivative Instruments And Hedging Activities (Narrative) (Detail) - USD ($) $ in Millions</t>
  </si>
  <si>
    <t>Derivative Instruments, Gain (Loss) [Line Items]</t>
  </si>
  <si>
    <t>Notional value of foreign exchange contracts</t>
  </si>
  <si>
    <t>Derivative Asset</t>
  </si>
  <si>
    <t>Derivatives Liabilities</t>
  </si>
  <si>
    <t>Foreign Exchange Contract [Member]</t>
  </si>
  <si>
    <t>Fair Value Measurements (Summary Of Assets And Liabilities Measured At Fair Value On A Recurring Basis) (Detail) - USD ($) $ in Millions</t>
  </si>
  <si>
    <t>Fair Value, Assets and Liabilities Measured on Recurring and Nonrecurring Basis [Line Items]</t>
  </si>
  <si>
    <t>Derivatives Assets</t>
  </si>
  <si>
    <t>Fair Value Measurements (Narrative) (Detail) - USD ($) $ in Millions</t>
  </si>
  <si>
    <t>Derivative Liability</t>
  </si>
  <si>
    <t>Assets Held-for-sale, Long Lived, Fair Value Disclosure</t>
  </si>
  <si>
    <t>Estimated fair value of long-term debt</t>
  </si>
  <si>
    <t>Restructuring (Narrative) (Details) $ in Millions</t>
  </si>
  <si>
    <t>Restructuring Cost and Reserve [Line Items]</t>
  </si>
  <si>
    <t>Other Costs related to repositioning actions</t>
  </si>
  <si>
    <t>Restructuring and Related Cost, Expected Cost Remaining</t>
  </si>
  <si>
    <t>Restructuring and Related Cost, Expected Number of Positions Eliminated</t>
  </si>
  <si>
    <t>Restructuring and Related Cost, Number of Positions Eliminated, Period Percent</t>
  </si>
  <si>
    <t>3.00%</t>
  </si>
  <si>
    <t>Effect on Future Earnings, Amount</t>
  </si>
  <si>
    <t>2.00%</t>
  </si>
  <si>
    <t>Severance Costs</t>
  </si>
  <si>
    <t>Restructuring (Restructuring Charges) (Details) - USD ($) $ in Millions</t>
  </si>
  <si>
    <t>Employee Severance [Member]</t>
  </si>
  <si>
    <t>Facility Closing [Member]</t>
  </si>
  <si>
    <t>Facility Consolidation Costs</t>
  </si>
  <si>
    <t>ExpectedRestructuringCostsin2018 [Member]</t>
  </si>
  <si>
    <t>ExpectedRestructuringCostsin2018 [Member] | Employee Severance [Member]</t>
  </si>
  <si>
    <t>ExpectedRestructuringCostsin2018 [Member] | Facility Closing [Member]</t>
  </si>
  <si>
    <t>ExpectedRestructuringCostsin2018 [Member] | Fluid Handling [Member]</t>
  </si>
  <si>
    <t>ExpectedRestructuringCostsin2018 [Member] | Payment and Merchandising Technologies [Member]</t>
  </si>
  <si>
    <t>ExpectedRestructuringCostsin2018 [Member] | Aerospace and Electronics [Member]</t>
  </si>
  <si>
    <t>ExpectedRestructuringCostsin2019 [Member] [Member]</t>
  </si>
  <si>
    <t>ExpectedRestructuringCostsin2019 [Member] [Member] | Employee Severance [Member]</t>
  </si>
  <si>
    <t>Netgainonrestructuring</t>
  </si>
  <si>
    <t>ExpectedRestructuringCostsin2019 [Member] [Member] | Facility Closing [Member]</t>
  </si>
  <si>
    <t>ExpectedRestructuringCostsin2019 [Member] [Member] | Fluid Handling [Member]</t>
  </si>
  <si>
    <t>ExpectedRestructuringCostsin2019 [Member] [Member] | Payment and Merchandising Technologies [Member]</t>
  </si>
  <si>
    <t>ExpectedRestructuringCostsin2019 [Member] [Member] | Aerospace and Electronics [Member]</t>
  </si>
  <si>
    <t>ExpectedRestructuringCostsin2020[Member] [Member]</t>
  </si>
  <si>
    <t>ExpectedRestructuringCostsin2020[Member] [Member] | Employee Severance [Member]</t>
  </si>
  <si>
    <t>ExpectedRestructuringCostsin2020[Member] [Member] | Facility Closing [Member]</t>
  </si>
  <si>
    <t>ExpectedRestructuringCostsin2020[Member] [Member] | Fluid Handling [Member]</t>
  </si>
  <si>
    <t>2017Repositioning [Member]</t>
  </si>
  <si>
    <t>Other Restructuring Costs</t>
  </si>
  <si>
    <t>2017Repositioning [Member] | Fluid Handling [Member]</t>
  </si>
  <si>
    <t>2017Repositioning [Member] | Fluid Handling [Member] | Employee Severance [Member]</t>
  </si>
  <si>
    <t>2017Repositioning [Member] | Fluid Handling [Member] | Other Restructuring [Member]</t>
  </si>
  <si>
    <t>2017Repositioning [Member] | Payment and Merchandising Technologies [Member]</t>
  </si>
  <si>
    <t>2017Repositioning [Member] | Payment and Merchandising Technologies [Member] | Employee Severance [Member]</t>
  </si>
  <si>
    <t>2017Repositioning [Member] | Payment and Merchandising Technologies [Member] | Other Restructuring [Member]</t>
  </si>
  <si>
    <t>2017Repositioning [Member] | Aerospace and Electronics [Member]</t>
  </si>
  <si>
    <t>2017Repositioning [Member] | Aerospace and Electronics [Member] | Employee Severance [Member]</t>
  </si>
  <si>
    <t>2017Repositioning [Member] | Aerospace and Electronics [Member] | Other Restructuring [Member]</t>
  </si>
  <si>
    <t>2017Repositioning [Member] | cumulative [Member]</t>
  </si>
  <si>
    <t>2017Repositioning [Member] | cumulative [Member] | Fluid Handling [Member]</t>
  </si>
  <si>
    <t>2017Repositioning [Member] | cumulative [Member] | Payment and Merchandising Technologies [Member]</t>
  </si>
  <si>
    <t>2017Repositioning [Member] | cumulative [Member] | Aerospace and Electronics [Member]</t>
  </si>
  <si>
    <t>Restructuring (Restructuring Reserve) (Details) - USD ($) $ in Millions</t>
  </si>
  <si>
    <t>Restructuring Reserve</t>
  </si>
  <si>
    <t>Payments for Restructuring</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_(&quot;ASC &quot;#,##0_);_(&quot;ASC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25445</v>
      </c>
    </row>
    <row r="12" spans="1:3">
      <c r="A12" s="4" t="s">
        <v>19</v>
      </c>
      <c r="B12" s="4" t="s">
        <v>20</v>
      </c>
    </row>
    <row r="13" spans="1:3">
      <c r="A13" s="4" t="s">
        <v>21</v>
      </c>
      <c r="B13" s="4" t="s">
        <v>22</v>
      </c>
    </row>
    <row r="14" spans="1:3">
      <c r="A14" s="4" t="s">
        <v>23</v>
      </c>
      <c r="C14" s="5" t="n">
        <v>59449055</v>
      </c>
    </row>
    <row r="15" spans="1:3">
      <c r="A15" s="4" t="s">
        <v>24</v>
      </c>
      <c r="B15" s="4" t="s">
        <v>8</v>
      </c>
    </row>
    <row r="16" spans="1:3">
      <c r="A16" s="4" t="s">
        <v>25</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4" t="s">
        <v>29</v>
      </c>
      <c r="B3" s="7" t="n">
        <v>855.8</v>
      </c>
      <c r="C3" s="7" t="n">
        <v>695.9</v>
      </c>
      <c r="D3" s="7" t="n">
        <v>2505.8</v>
      </c>
      <c r="E3" s="7" t="n">
        <v>2071.8</v>
      </c>
    </row>
    <row r="4" spans="1:5">
      <c r="A4" s="3" t="s">
        <v>30</v>
      </c>
    </row>
    <row r="5" spans="1:5">
      <c r="A5" s="4" t="s">
        <v>31</v>
      </c>
      <c r="B5" s="8" t="n">
        <v>544.8</v>
      </c>
      <c r="C5" s="8" t="n">
        <v>441.5</v>
      </c>
      <c r="D5" s="8" t="n">
        <v>1611.6</v>
      </c>
      <c r="E5" s="8" t="n">
        <v>1315.3</v>
      </c>
    </row>
    <row r="6" spans="1:5">
      <c r="A6" s="4" t="s">
        <v>32</v>
      </c>
      <c r="B6" s="8" t="n">
        <v>179.8</v>
      </c>
      <c r="C6" s="8" t="n">
        <v>151.8</v>
      </c>
      <c r="D6" s="8" t="n">
        <v>546.3</v>
      </c>
      <c r="E6" s="8" t="n">
        <v>452.4</v>
      </c>
    </row>
    <row r="7" spans="1:5">
      <c r="A7" s="4" t="s">
        <v>33</v>
      </c>
      <c r="B7" s="8" t="n">
        <v>5.2</v>
      </c>
      <c r="C7" s="5" t="n">
        <v>0</v>
      </c>
      <c r="D7" s="8" t="n">
        <v>5.4</v>
      </c>
      <c r="E7" s="5" t="n">
        <v>0</v>
      </c>
    </row>
    <row r="8" spans="1:5">
      <c r="A8" s="4" t="s">
        <v>34</v>
      </c>
      <c r="B8" s="8" t="n">
        <v>2.1</v>
      </c>
      <c r="C8" s="8" t="n">
        <v>0.5</v>
      </c>
      <c r="D8" s="8" t="n">
        <v>11.3</v>
      </c>
      <c r="E8" s="8" t="n">
        <v>3.1</v>
      </c>
    </row>
    <row r="9" spans="1:5">
      <c r="A9" s="4" t="s">
        <v>35</v>
      </c>
      <c r="B9" s="8" t="n">
        <v>123.9</v>
      </c>
      <c r="C9" s="8" t="n">
        <v>102.1</v>
      </c>
      <c r="D9" s="8" t="n">
        <v>331.2</v>
      </c>
      <c r="E9" s="5" t="n">
        <v>301</v>
      </c>
    </row>
    <row r="10" spans="1:5">
      <c r="A10" s="3" t="s">
        <v>36</v>
      </c>
    </row>
    <row r="11" spans="1:5">
      <c r="A11" s="4" t="s">
        <v>37</v>
      </c>
      <c r="B11" s="8" t="n">
        <v>0.5</v>
      </c>
      <c r="C11" s="8" t="n">
        <v>0.7</v>
      </c>
      <c r="D11" s="8" t="n">
        <v>1.7</v>
      </c>
      <c r="E11" s="8" t="n">
        <v>1.8</v>
      </c>
    </row>
    <row r="12" spans="1:5">
      <c r="A12" s="4" t="s">
        <v>38</v>
      </c>
      <c r="B12" s="8" t="n">
        <v>-12.3</v>
      </c>
      <c r="C12" s="8" t="n">
        <v>-9.300000000000001</v>
      </c>
      <c r="D12" s="8" t="n">
        <v>-39.8</v>
      </c>
      <c r="E12" s="8" t="n">
        <v>-27.3</v>
      </c>
    </row>
    <row r="13" spans="1:5">
      <c r="A13" s="4" t="s">
        <v>39</v>
      </c>
      <c r="B13" s="8" t="n">
        <v>5.7</v>
      </c>
      <c r="C13" s="8" t="n">
        <v>3.5</v>
      </c>
      <c r="D13" s="8" t="n">
        <v>13.9</v>
      </c>
      <c r="E13" s="8" t="n">
        <v>9.199999999999999</v>
      </c>
    </row>
    <row r="14" spans="1:5">
      <c r="A14" s="4" t="s">
        <v>40</v>
      </c>
      <c r="B14" s="8" t="n">
        <v>-6.1</v>
      </c>
      <c r="C14" s="8" t="n">
        <v>-5.1</v>
      </c>
      <c r="D14" s="8" t="n">
        <v>-24.2</v>
      </c>
      <c r="E14" s="8" t="n">
        <v>-16.3</v>
      </c>
    </row>
    <row r="15" spans="1:5">
      <c r="A15" s="4" t="s">
        <v>41</v>
      </c>
      <c r="B15" s="8" t="n">
        <v>117.8</v>
      </c>
      <c r="C15" s="5" t="n">
        <v>97</v>
      </c>
      <c r="D15" s="5" t="n">
        <v>307</v>
      </c>
      <c r="E15" s="8" t="n">
        <v>284.7</v>
      </c>
    </row>
    <row r="16" spans="1:5">
      <c r="A16" s="4" t="s">
        <v>42</v>
      </c>
      <c r="B16" s="8" t="n">
        <v>20.7</v>
      </c>
      <c r="C16" s="8" t="n">
        <v>28.5</v>
      </c>
      <c r="D16" s="8" t="n">
        <v>60.6</v>
      </c>
      <c r="E16" s="8" t="n">
        <v>83.59999999999999</v>
      </c>
    </row>
    <row r="17" spans="1:5">
      <c r="A17" s="4" t="s">
        <v>43</v>
      </c>
      <c r="B17" s="8" t="n">
        <v>97.09999999999999</v>
      </c>
      <c r="C17" s="8" t="n">
        <v>68.5</v>
      </c>
      <c r="D17" s="8" t="n">
        <v>246.4</v>
      </c>
      <c r="E17" s="8" t="n">
        <v>201.1</v>
      </c>
    </row>
    <row r="18" spans="1:5">
      <c r="A18" s="4" t="s">
        <v>44</v>
      </c>
      <c r="B18" s="8" t="n">
        <v>0.1</v>
      </c>
      <c r="C18" s="8" t="n">
        <v>0.3</v>
      </c>
      <c r="D18" s="5" t="n">
        <v>0</v>
      </c>
      <c r="E18" s="8" t="n">
        <v>0.6</v>
      </c>
    </row>
    <row r="19" spans="1:5">
      <c r="A19" s="4" t="s">
        <v>45</v>
      </c>
      <c r="B19" s="9" t="n">
        <v>97</v>
      </c>
      <c r="C19" s="7" t="n">
        <v>68.2</v>
      </c>
      <c r="D19" s="7" t="n">
        <v>246.4</v>
      </c>
      <c r="E19" s="7" t="n">
        <v>200.5</v>
      </c>
    </row>
    <row r="20" spans="1:5">
      <c r="A20" s="3" t="s">
        <v>46</v>
      </c>
    </row>
    <row r="21" spans="1:5">
      <c r="A21" s="4" t="s">
        <v>45</v>
      </c>
      <c r="B21" s="10" t="n">
        <v>1.62</v>
      </c>
      <c r="C21" s="10" t="n">
        <v>1.15</v>
      </c>
      <c r="D21" s="10" t="n">
        <v>4.13</v>
      </c>
      <c r="E21" s="10" t="n">
        <v>3.38</v>
      </c>
    </row>
    <row r="22" spans="1:5">
      <c r="A22" s="3" t="s">
        <v>47</v>
      </c>
    </row>
    <row r="23" spans="1:5">
      <c r="A23" s="4" t="s">
        <v>45</v>
      </c>
      <c r="B23" s="10" t="n">
        <v>1.59</v>
      </c>
      <c r="C23" s="10" t="n">
        <v>1.13</v>
      </c>
      <c r="D23" s="10" t="n">
        <v>4.04</v>
      </c>
      <c r="E23" s="10" t="n">
        <v>3.32</v>
      </c>
    </row>
    <row r="24" spans="1:5">
      <c r="A24" s="4" t="s">
        <v>48</v>
      </c>
      <c r="B24" s="8" t="n">
        <v>59.7</v>
      </c>
      <c r="C24" s="8" t="n">
        <v>59.5</v>
      </c>
      <c r="D24" s="8" t="n">
        <v>59.7</v>
      </c>
      <c r="E24" s="8" t="n">
        <v>59.4</v>
      </c>
    </row>
    <row r="25" spans="1:5">
      <c r="A25" s="4" t="s">
        <v>49</v>
      </c>
      <c r="B25" s="8" t="n">
        <v>61.1</v>
      </c>
      <c r="C25" s="8" t="n">
        <v>60.4</v>
      </c>
      <c r="D25" s="8" t="n">
        <v>61.1</v>
      </c>
      <c r="E25" s="8" t="n">
        <v>60.4</v>
      </c>
    </row>
    <row r="26" spans="1:5">
      <c r="A26" s="4" t="s">
        <v>50</v>
      </c>
      <c r="B26" s="10" t="n">
        <v>0.35</v>
      </c>
      <c r="C26" s="10" t="n">
        <v>0.33</v>
      </c>
      <c r="D26" s="10" t="n">
        <v>1.05</v>
      </c>
      <c r="E26" s="10" t="n">
        <v>0.9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59</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162</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row r="5" spans="1:2">
      <c r="A5" s="4" t="s">
        <v>167</v>
      </c>
      <c r="B5" s="4" t="s">
        <v>1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170</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27</v>
      </c>
      <c r="D1" s="2" t="s">
        <v>1</v>
      </c>
    </row>
    <row r="2" spans="1:5">
      <c r="B2" s="2" t="s">
        <v>2</v>
      </c>
      <c r="C2" s="2" t="s">
        <v>28</v>
      </c>
      <c r="D2" s="2" t="s">
        <v>2</v>
      </c>
      <c r="E2" s="2" t="s">
        <v>28</v>
      </c>
    </row>
    <row r="3" spans="1:5">
      <c r="A3" s="4" t="s">
        <v>43</v>
      </c>
      <c r="B3" s="7" t="n">
        <v>97.09999999999999</v>
      </c>
      <c r="C3" s="7" t="n">
        <v>68.5</v>
      </c>
      <c r="D3" s="7" t="n">
        <v>246.4</v>
      </c>
      <c r="E3" s="7" t="n">
        <v>201.1</v>
      </c>
    </row>
    <row r="4" spans="1:5">
      <c r="A4" s="4" t="s">
        <v>52</v>
      </c>
      <c r="B4" s="8" t="n">
        <v>-8.199999999999999</v>
      </c>
      <c r="C4" s="8" t="n">
        <v>24.6</v>
      </c>
      <c r="D4" s="8" t="n">
        <v>-29.7</v>
      </c>
      <c r="E4" s="8" t="n">
        <v>83.2</v>
      </c>
    </row>
    <row r="5" spans="1:5">
      <c r="A5" s="4" t="s">
        <v>53</v>
      </c>
      <c r="B5" s="8" t="n">
        <v>2.7</v>
      </c>
      <c r="C5" s="8" t="n">
        <v>2.3</v>
      </c>
      <c r="D5" s="8" t="n">
        <v>16.8</v>
      </c>
      <c r="E5" s="8" t="n">
        <v>6.9</v>
      </c>
    </row>
    <row r="6" spans="1:5">
      <c r="A6" s="4" t="s">
        <v>54</v>
      </c>
      <c r="B6" s="8" t="n">
        <v>-5.5</v>
      </c>
      <c r="C6" s="8" t="n">
        <v>26.9</v>
      </c>
      <c r="D6" s="8" t="n">
        <v>-12.9</v>
      </c>
      <c r="E6" s="8" t="n">
        <v>90.09999999999999</v>
      </c>
    </row>
    <row r="7" spans="1:5">
      <c r="A7" s="4" t="s">
        <v>55</v>
      </c>
      <c r="B7" s="8" t="n">
        <v>91.59999999999999</v>
      </c>
      <c r="C7" s="8" t="n">
        <v>95.40000000000001</v>
      </c>
      <c r="D7" s="8" t="n">
        <v>233.5</v>
      </c>
      <c r="E7" s="8" t="n">
        <v>291.2</v>
      </c>
    </row>
    <row r="8" spans="1:5">
      <c r="A8" s="4" t="s">
        <v>56</v>
      </c>
      <c r="B8" s="5" t="n">
        <v>0</v>
      </c>
      <c r="C8" s="8" t="n">
        <v>-1.4</v>
      </c>
      <c r="D8" s="8" t="n">
        <v>-0.2</v>
      </c>
      <c r="E8" s="8" t="n">
        <v>-0.7</v>
      </c>
    </row>
    <row r="9" spans="1:5">
      <c r="A9" s="4" t="s">
        <v>57</v>
      </c>
      <c r="B9" s="7" t="n">
        <v>91.59999999999999</v>
      </c>
      <c r="C9" s="7" t="n">
        <v>96.8</v>
      </c>
      <c r="D9" s="7" t="n">
        <v>233.7</v>
      </c>
      <c r="E9" s="7" t="n">
        <v>291.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6</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47</v>
      </c>
      <c r="B1" s="2" t="s">
        <v>1</v>
      </c>
    </row>
    <row r="2" spans="1:2">
      <c r="B2" s="2" t="s">
        <v>2</v>
      </c>
    </row>
    <row r="3" spans="1:2">
      <c r="A3" s="3" t="s">
        <v>179</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182</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5</v>
      </c>
      <c r="B1" s="2" t="s">
        <v>1</v>
      </c>
    </row>
    <row r="2" spans="1:2">
      <c r="B2" s="2" t="s">
        <v>2</v>
      </c>
    </row>
    <row r="3" spans="1:2">
      <c r="A3" s="3" t="s">
        <v>185</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9</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67</v>
      </c>
      <c r="B1" s="2" t="s">
        <v>1</v>
      </c>
    </row>
    <row r="2" spans="1:2">
      <c r="B2" s="2" t="s">
        <v>2</v>
      </c>
    </row>
    <row r="3" spans="1:2">
      <c r="A3" s="3" t="s">
        <v>192</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196</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7</v>
      </c>
      <c r="B1" s="2" t="s">
        <v>1</v>
      </c>
    </row>
    <row r="2" spans="1:2">
      <c r="B2" s="2" t="s">
        <v>2</v>
      </c>
    </row>
    <row r="3" spans="1:2">
      <c r="A3" s="3" t="s">
        <v>199</v>
      </c>
    </row>
    <row r="4" spans="1:2">
      <c r="A4" s="4" t="s">
        <v>278</v>
      </c>
      <c r="B4"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0</v>
      </c>
      <c r="B1" s="2" t="s">
        <v>1</v>
      </c>
    </row>
    <row r="2" spans="1:2">
      <c r="B2" s="2" t="s">
        <v>2</v>
      </c>
    </row>
    <row r="3" spans="1:2">
      <c r="A3" s="3" t="s">
        <v>208</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85</v>
      </c>
      <c r="B1" s="2" t="s">
        <v>27</v>
      </c>
      <c r="D1" s="2" t="s">
        <v>1</v>
      </c>
    </row>
    <row r="2" spans="1:7">
      <c r="B2" s="2" t="s">
        <v>2</v>
      </c>
      <c r="C2" s="2" t="s">
        <v>28</v>
      </c>
      <c r="D2" s="2" t="s">
        <v>2</v>
      </c>
      <c r="E2" s="2" t="s">
        <v>28</v>
      </c>
      <c r="F2" s="2" t="s">
        <v>286</v>
      </c>
      <c r="G2" s="2" t="s">
        <v>59</v>
      </c>
    </row>
    <row r="3" spans="1:7">
      <c r="A3" s="3" t="s">
        <v>287</v>
      </c>
    </row>
    <row r="4" spans="1:7">
      <c r="A4" s="4" t="s">
        <v>288</v>
      </c>
      <c r="B4" s="7" t="n">
        <v>544.8</v>
      </c>
      <c r="C4" s="7" t="n">
        <v>441.5</v>
      </c>
      <c r="D4" s="7" t="n">
        <v>1611.6</v>
      </c>
      <c r="E4" s="7" t="n">
        <v>1315.3</v>
      </c>
    </row>
    <row r="5" spans="1:7">
      <c r="A5" s="4" t="s">
        <v>289</v>
      </c>
      <c r="B5" s="5" t="n">
        <v>412</v>
      </c>
      <c r="D5" s="5" t="n">
        <v>412</v>
      </c>
      <c r="G5" s="7" t="n">
        <v>349.3</v>
      </c>
    </row>
    <row r="6" spans="1:7">
      <c r="A6" s="4" t="s">
        <v>290</v>
      </c>
      <c r="B6" s="8" t="n">
        <v>77.59999999999999</v>
      </c>
      <c r="D6" s="8" t="n">
        <v>77.59999999999999</v>
      </c>
      <c r="G6" s="7" t="n">
        <v>19.6</v>
      </c>
    </row>
    <row r="7" spans="1:7">
      <c r="A7" s="11" t="n">
        <v>606</v>
      </c>
    </row>
    <row r="8" spans="1:7">
      <c r="A8" s="3" t="s">
        <v>287</v>
      </c>
    </row>
    <row r="9" spans="1:7">
      <c r="A9" s="4" t="s">
        <v>291</v>
      </c>
      <c r="F9" s="7" t="n">
        <v>28.1</v>
      </c>
    </row>
    <row r="10" spans="1:7">
      <c r="A10" s="4" t="s">
        <v>292</v>
      </c>
      <c r="B10" s="8" t="n">
        <v>54.6</v>
      </c>
      <c r="D10" s="8" t="n">
        <v>54.6</v>
      </c>
      <c r="F10" s="8" t="n">
        <v>22.1</v>
      </c>
    </row>
    <row r="11" spans="1:7">
      <c r="A11" s="4" t="s">
        <v>293</v>
      </c>
      <c r="F11" s="8" t="n">
        <v>2.3</v>
      </c>
    </row>
    <row r="12" spans="1:7">
      <c r="A12" s="4" t="s">
        <v>294</v>
      </c>
      <c r="F12" s="8" t="n">
        <v>19.1</v>
      </c>
    </row>
    <row r="13" spans="1:7">
      <c r="A13" s="4" t="s">
        <v>295</v>
      </c>
    </row>
    <row r="14" spans="1:7">
      <c r="A14" s="3" t="s">
        <v>287</v>
      </c>
    </row>
    <row r="15" spans="1:7">
      <c r="A15" s="4" t="s">
        <v>296</v>
      </c>
      <c r="B15" s="8" t="n">
        <v>-1.4</v>
      </c>
      <c r="D15" s="8" t="n">
        <v>17.2</v>
      </c>
    </row>
    <row r="16" spans="1:7">
      <c r="A16" s="4" t="s">
        <v>288</v>
      </c>
      <c r="B16" s="8" t="n">
        <v>-0.1</v>
      </c>
      <c r="D16" s="5" t="n">
        <v>12</v>
      </c>
    </row>
    <row r="17" spans="1:7">
      <c r="A17" s="4" t="s">
        <v>289</v>
      </c>
      <c r="B17" s="5" t="n">
        <v>40</v>
      </c>
      <c r="D17" s="5" t="n">
        <v>40</v>
      </c>
    </row>
    <row r="18" spans="1:7">
      <c r="A18" s="4" t="s">
        <v>290</v>
      </c>
      <c r="B18" s="8" t="n">
        <v>54.6</v>
      </c>
      <c r="D18" s="8" t="n">
        <v>54.6</v>
      </c>
    </row>
    <row r="19" spans="1:7">
      <c r="A19" s="4" t="s">
        <v>297</v>
      </c>
    </row>
    <row r="20" spans="1:7">
      <c r="A20" s="3" t="s">
        <v>287</v>
      </c>
    </row>
    <row r="21" spans="1:7">
      <c r="A21" s="4" t="s">
        <v>298</v>
      </c>
      <c r="F21" s="7" t="n">
        <v>6.7</v>
      </c>
    </row>
    <row r="22" spans="1:7">
      <c r="A22" s="4" t="s">
        <v>299</v>
      </c>
    </row>
    <row r="23" spans="1:7">
      <c r="A23" s="3" t="s">
        <v>287</v>
      </c>
    </row>
    <row r="24" spans="1:7">
      <c r="A24" s="4" t="s">
        <v>300</v>
      </c>
      <c r="B24" s="7" t="n">
        <v>5.3</v>
      </c>
      <c r="C24" s="7" t="n">
        <v>3.3</v>
      </c>
      <c r="D24" s="7" t="n">
        <v>15.7</v>
      </c>
      <c r="E24" s="9" t="n">
        <v>1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323.6</v>
      </c>
      <c r="C3" s="7" t="n">
        <v>706.2</v>
      </c>
    </row>
    <row r="4" spans="1:3">
      <c r="A4" s="4" t="s">
        <v>62</v>
      </c>
      <c r="B4" s="5" t="n">
        <v>565</v>
      </c>
      <c r="C4" s="8" t="n">
        <v>418.4</v>
      </c>
    </row>
    <row r="5" spans="1:3">
      <c r="A5" s="4" t="s">
        <v>63</v>
      </c>
      <c r="B5" s="5" t="n">
        <v>25</v>
      </c>
      <c r="C5" s="5" t="n">
        <v>25</v>
      </c>
    </row>
    <row r="6" spans="1:3">
      <c r="A6" s="3" t="s">
        <v>64</v>
      </c>
    </row>
    <row r="7" spans="1:3">
      <c r="A7" s="4" t="s">
        <v>65</v>
      </c>
      <c r="B7" s="8" t="n">
        <v>137.8</v>
      </c>
      <c r="C7" s="8" t="n">
        <v>101.1</v>
      </c>
    </row>
    <row r="8" spans="1:3">
      <c r="A8" s="4" t="s">
        <v>66</v>
      </c>
      <c r="B8" s="8" t="n">
        <v>49.3</v>
      </c>
      <c r="C8" s="8" t="n">
        <v>46.1</v>
      </c>
    </row>
    <row r="9" spans="1:3">
      <c r="A9" s="4" t="s">
        <v>67</v>
      </c>
      <c r="B9" s="8" t="n">
        <v>61.3</v>
      </c>
      <c r="C9" s="8" t="n">
        <v>51.6</v>
      </c>
    </row>
    <row r="10" spans="1:3">
      <c r="A10" s="4" t="s">
        <v>68</v>
      </c>
      <c r="B10" s="8" t="n">
        <v>163.6</v>
      </c>
      <c r="C10" s="8" t="n">
        <v>150.5</v>
      </c>
    </row>
    <row r="11" spans="1:3">
      <c r="A11" s="4" t="s">
        <v>69</v>
      </c>
      <c r="B11" s="5" t="n">
        <v>412</v>
      </c>
      <c r="C11" s="8" t="n">
        <v>349.3</v>
      </c>
    </row>
    <row r="12" spans="1:3">
      <c r="A12" s="4" t="s">
        <v>70</v>
      </c>
      <c r="B12" s="8" t="n">
        <v>77.59999999999999</v>
      </c>
      <c r="C12" s="8" t="n">
        <v>19.6</v>
      </c>
    </row>
    <row r="13" spans="1:3">
      <c r="A13" s="4" t="s">
        <v>71</v>
      </c>
      <c r="B13" s="8" t="n">
        <v>1403.2</v>
      </c>
      <c r="C13" s="8" t="n">
        <v>1518.5</v>
      </c>
    </row>
    <row r="14" spans="1:3">
      <c r="A14" s="3" t="s">
        <v>72</v>
      </c>
    </row>
    <row r="15" spans="1:3">
      <c r="A15" s="4" t="s">
        <v>73</v>
      </c>
      <c r="B15" s="8" t="n">
        <v>1169.7</v>
      </c>
      <c r="C15" s="8" t="n">
        <v>839.4</v>
      </c>
    </row>
    <row r="16" spans="1:3">
      <c r="A16" s="4" t="s">
        <v>74</v>
      </c>
      <c r="B16" s="8" t="n">
        <v>575.2</v>
      </c>
      <c r="C16" s="5" t="n">
        <v>557</v>
      </c>
    </row>
    <row r="17" spans="1:3">
      <c r="A17" s="4" t="s">
        <v>75</v>
      </c>
      <c r="B17" s="8" t="n">
        <v>594.5</v>
      </c>
      <c r="C17" s="8" t="n">
        <v>282.4</v>
      </c>
    </row>
    <row r="18" spans="1:3">
      <c r="A18" s="4" t="s">
        <v>76</v>
      </c>
      <c r="B18" s="8" t="n">
        <v>72.8</v>
      </c>
      <c r="C18" s="8" t="n">
        <v>90.09999999999999</v>
      </c>
    </row>
    <row r="19" spans="1:3">
      <c r="A19" s="4" t="s">
        <v>77</v>
      </c>
      <c r="B19" s="8" t="n">
        <v>16.6</v>
      </c>
      <c r="C19" s="8" t="n">
        <v>104.2</v>
      </c>
    </row>
    <row r="20" spans="1:3">
      <c r="A20" s="4" t="s">
        <v>78</v>
      </c>
      <c r="B20" s="8" t="n">
        <v>123.8</v>
      </c>
      <c r="C20" s="8" t="n">
        <v>114.6</v>
      </c>
    </row>
    <row r="21" spans="1:3">
      <c r="A21" s="4" t="s">
        <v>79</v>
      </c>
      <c r="B21" s="8" t="n">
        <v>492.1</v>
      </c>
      <c r="C21" s="8" t="n">
        <v>276.8</v>
      </c>
    </row>
    <row r="22" spans="1:3">
      <c r="A22" s="4" t="s">
        <v>80</v>
      </c>
      <c r="B22" s="5" t="n">
        <v>1407</v>
      </c>
      <c r="C22" s="8" t="n">
        <v>1206.9</v>
      </c>
    </row>
    <row r="23" spans="1:3">
      <c r="A23" s="4" t="s">
        <v>81</v>
      </c>
      <c r="B23" s="5" t="n">
        <v>4110</v>
      </c>
      <c r="C23" s="8" t="n">
        <v>3593.5</v>
      </c>
    </row>
    <row r="24" spans="1:3">
      <c r="A24" s="3" t="s">
        <v>82</v>
      </c>
    </row>
    <row r="25" spans="1:3">
      <c r="A25" s="4" t="s">
        <v>83</v>
      </c>
      <c r="B25" s="8" t="n">
        <v>106.3</v>
      </c>
      <c r="C25" s="8" t="n">
        <v>249.4</v>
      </c>
    </row>
    <row r="26" spans="1:3">
      <c r="A26" s="4" t="s">
        <v>84</v>
      </c>
      <c r="B26" s="8" t="n">
        <v>268.4</v>
      </c>
      <c r="C26" s="8" t="n">
        <v>247.4</v>
      </c>
    </row>
    <row r="27" spans="1:3">
      <c r="A27" s="4" t="s">
        <v>85</v>
      </c>
      <c r="B27" s="5" t="n">
        <v>85</v>
      </c>
      <c r="C27" s="5" t="n">
        <v>85</v>
      </c>
    </row>
    <row r="28" spans="1:3">
      <c r="A28" s="4" t="s">
        <v>86</v>
      </c>
      <c r="B28" s="5" t="n">
        <v>365</v>
      </c>
      <c r="C28" s="8" t="n">
        <v>252.1</v>
      </c>
    </row>
    <row r="29" spans="1:3">
      <c r="A29" s="4" t="s">
        <v>87</v>
      </c>
      <c r="B29" s="8" t="n">
        <v>9.9</v>
      </c>
      <c r="C29" s="8" t="n">
        <v>3.6</v>
      </c>
    </row>
    <row r="30" spans="1:3">
      <c r="A30" s="4" t="s">
        <v>88</v>
      </c>
      <c r="B30" s="8" t="n">
        <v>834.6</v>
      </c>
      <c r="C30" s="8" t="n">
        <v>837.5</v>
      </c>
    </row>
    <row r="31" spans="1:3">
      <c r="A31" s="4" t="s">
        <v>89</v>
      </c>
      <c r="B31" s="8" t="n">
        <v>937.5</v>
      </c>
      <c r="C31" s="8" t="n">
        <v>494.1</v>
      </c>
    </row>
    <row r="32" spans="1:3">
      <c r="A32" s="4" t="s">
        <v>90</v>
      </c>
      <c r="B32" s="8" t="n">
        <v>209.4</v>
      </c>
      <c r="C32" s="8" t="n">
        <v>240.5</v>
      </c>
    </row>
    <row r="33" spans="1:3">
      <c r="A33" s="4" t="s">
        <v>91</v>
      </c>
      <c r="B33" s="8" t="n">
        <v>42.8</v>
      </c>
      <c r="C33" s="8" t="n">
        <v>44.9</v>
      </c>
    </row>
    <row r="34" spans="1:3">
      <c r="A34" s="4" t="s">
        <v>92</v>
      </c>
      <c r="B34" s="8" t="n">
        <v>456.5</v>
      </c>
      <c r="C34" s="8" t="n">
        <v>520.3</v>
      </c>
    </row>
    <row r="35" spans="1:3">
      <c r="A35" s="4" t="s">
        <v>93</v>
      </c>
      <c r="B35" s="8" t="n">
        <v>99.7</v>
      </c>
      <c r="C35" s="8" t="n">
        <v>107.7</v>
      </c>
    </row>
    <row r="36" spans="1:3">
      <c r="A36" s="4" t="s">
        <v>94</v>
      </c>
      <c r="B36" s="8" t="n">
        <v>2580.5</v>
      </c>
      <c r="C36" s="5" t="n">
        <v>2245</v>
      </c>
    </row>
    <row r="37" spans="1:3">
      <c r="A37" s="4" t="s">
        <v>95</v>
      </c>
      <c r="B37" s="4" t="s">
        <v>96</v>
      </c>
      <c r="C37" s="4" t="s">
        <v>96</v>
      </c>
    </row>
    <row r="38" spans="1:3">
      <c r="A38" s="3" t="s">
        <v>97</v>
      </c>
    </row>
    <row r="39" spans="1:3">
      <c r="A39" s="4" t="s">
        <v>98</v>
      </c>
      <c r="B39" s="5" t="n">
        <v>0</v>
      </c>
      <c r="C39" s="5" t="n">
        <v>0</v>
      </c>
    </row>
    <row r="40" spans="1:3">
      <c r="A40" s="4" t="s">
        <v>99</v>
      </c>
      <c r="B40" s="8" t="n">
        <v>72.40000000000001</v>
      </c>
      <c r="C40" s="8" t="n">
        <v>72.40000000000001</v>
      </c>
    </row>
    <row r="41" spans="1:3">
      <c r="A41" s="4" t="s">
        <v>100</v>
      </c>
      <c r="B41" s="8" t="n">
        <v>298.1</v>
      </c>
      <c r="C41" s="8" t="n">
        <v>291.7</v>
      </c>
    </row>
    <row r="42" spans="1:3">
      <c r="A42" s="4" t="s">
        <v>101</v>
      </c>
      <c r="B42" s="8" t="n">
        <v>2003.7</v>
      </c>
      <c r="C42" s="8" t="n">
        <v>1813.3</v>
      </c>
    </row>
    <row r="43" spans="1:3">
      <c r="A43" s="4" t="s">
        <v>102</v>
      </c>
      <c r="B43" s="5" t="n">
        <v>-393</v>
      </c>
      <c r="C43" s="8" t="n">
        <v>-380.1</v>
      </c>
    </row>
    <row r="44" spans="1:3">
      <c r="A44" s="4" t="s">
        <v>103</v>
      </c>
      <c r="B44" s="8" t="n">
        <v>-454.8</v>
      </c>
      <c r="C44" s="8" t="n">
        <v>-452.1</v>
      </c>
    </row>
    <row r="45" spans="1:3">
      <c r="A45" s="4" t="s">
        <v>104</v>
      </c>
      <c r="B45" s="8" t="n">
        <v>1526.4</v>
      </c>
      <c r="C45" s="8" t="n">
        <v>1345.2</v>
      </c>
    </row>
    <row r="46" spans="1:3">
      <c r="A46" s="4" t="s">
        <v>105</v>
      </c>
      <c r="B46" s="8" t="n">
        <v>3.1</v>
      </c>
      <c r="C46" s="8" t="n">
        <v>3.3</v>
      </c>
    </row>
    <row r="47" spans="1:3">
      <c r="A47" s="4" t="s">
        <v>106</v>
      </c>
      <c r="B47" s="8" t="n">
        <v>1529.5</v>
      </c>
      <c r="C47" s="8" t="n">
        <v>1348.5</v>
      </c>
    </row>
    <row r="48" spans="1:3">
      <c r="A48" s="4" t="s">
        <v>107</v>
      </c>
      <c r="B48" s="9" t="n">
        <v>4110</v>
      </c>
      <c r="C48" s="7" t="n">
        <v>3593.5</v>
      </c>
    </row>
    <row r="49" spans="1:3">
      <c r="A49" s="4" t="s">
        <v>108</v>
      </c>
      <c r="B49" s="5" t="n">
        <v>72426139</v>
      </c>
      <c r="C49" s="5" t="n">
        <v>72426139</v>
      </c>
    </row>
    <row r="50" spans="1:3">
      <c r="A50" s="4" t="s">
        <v>109</v>
      </c>
      <c r="B50" s="5" t="n">
        <v>-12693088</v>
      </c>
      <c r="C50" s="5" t="n">
        <v>-13014503</v>
      </c>
    </row>
    <row r="51" spans="1:3">
      <c r="A51" s="4" t="s">
        <v>110</v>
      </c>
      <c r="B51" s="5" t="n">
        <v>59733051</v>
      </c>
      <c r="C51" s="5" t="n">
        <v>5941163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27</v>
      </c>
    </row>
    <row r="2" spans="1:2">
      <c r="B2" s="2" t="s">
        <v>302</v>
      </c>
    </row>
    <row r="3" spans="1:2">
      <c r="A3" s="3" t="s">
        <v>162</v>
      </c>
    </row>
    <row r="4" spans="1:2">
      <c r="A4" s="4" t="s">
        <v>303</v>
      </c>
      <c r="B4" s="9" t="n">
        <v>1112</v>
      </c>
    </row>
    <row r="5" spans="1:2">
      <c r="A5" s="4" t="s">
        <v>304</v>
      </c>
    </row>
    <row r="6" spans="1:2">
      <c r="A6" s="3" t="s">
        <v>305</v>
      </c>
    </row>
    <row r="7" spans="1:2">
      <c r="A7" s="4" t="s">
        <v>306</v>
      </c>
      <c r="B7" s="4" t="s">
        <v>307</v>
      </c>
    </row>
    <row r="8" spans="1:2">
      <c r="A8" s="4" t="s">
        <v>308</v>
      </c>
    </row>
    <row r="9" spans="1:2">
      <c r="A9" s="3" t="s">
        <v>305</v>
      </c>
    </row>
    <row r="10" spans="1:2">
      <c r="A10" s="4" t="s">
        <v>306</v>
      </c>
      <c r="B10"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10</v>
      </c>
      <c r="B1" s="2" t="s">
        <v>27</v>
      </c>
      <c r="D1" s="2" t="s">
        <v>1</v>
      </c>
      <c r="F1" s="2" t="s">
        <v>311</v>
      </c>
    </row>
    <row r="2" spans="1:6">
      <c r="B2" s="2" t="s">
        <v>2</v>
      </c>
      <c r="C2" s="2" t="s">
        <v>28</v>
      </c>
      <c r="D2" s="2" t="s">
        <v>2</v>
      </c>
      <c r="E2" s="2" t="s">
        <v>28</v>
      </c>
      <c r="F2" s="2" t="s">
        <v>59</v>
      </c>
    </row>
    <row r="3" spans="1:6">
      <c r="A3" s="3" t="s">
        <v>226</v>
      </c>
    </row>
    <row r="4" spans="1:6">
      <c r="A4" s="4" t="s">
        <v>312</v>
      </c>
      <c r="B4" s="7" t="n">
        <v>0.3</v>
      </c>
      <c r="D4" s="7" t="n">
        <v>8.800000000000001</v>
      </c>
    </row>
    <row r="5" spans="1:6">
      <c r="A5" s="4" t="s">
        <v>34</v>
      </c>
      <c r="B5" s="7" t="n">
        <v>2.1</v>
      </c>
      <c r="C5" s="7" t="n">
        <v>0.5</v>
      </c>
      <c r="D5" s="8" t="n">
        <v>11.3</v>
      </c>
      <c r="E5" s="7" t="n">
        <v>3.1</v>
      </c>
    </row>
    <row r="6" spans="1:6">
      <c r="A6" s="4" t="s">
        <v>313</v>
      </c>
      <c r="D6" s="8" t="n">
        <v>206.7</v>
      </c>
      <c r="F6" s="7" t="n">
        <v>31.5</v>
      </c>
    </row>
    <row r="7" spans="1:6">
      <c r="A7" s="4" t="s">
        <v>314</v>
      </c>
    </row>
    <row r="8" spans="1:6">
      <c r="A8" s="3" t="s">
        <v>226</v>
      </c>
    </row>
    <row r="9" spans="1:6">
      <c r="A9" s="4" t="s">
        <v>315</v>
      </c>
      <c r="C9" s="5" t="n">
        <v>40</v>
      </c>
    </row>
    <row r="10" spans="1:6">
      <c r="A10" s="4" t="s">
        <v>316</v>
      </c>
      <c r="E10" s="9" t="n">
        <v>32</v>
      </c>
    </row>
    <row r="11" spans="1:6">
      <c r="A11" s="4" t="s">
        <v>313</v>
      </c>
      <c r="D11" s="9" t="n">
        <v>0</v>
      </c>
      <c r="F11" s="8" t="n">
        <v>22.6</v>
      </c>
    </row>
    <row r="12" spans="1:6">
      <c r="A12" s="4" t="s">
        <v>317</v>
      </c>
    </row>
    <row r="13" spans="1:6">
      <c r="A13" s="3" t="s">
        <v>226</v>
      </c>
    </row>
    <row r="14" spans="1:6">
      <c r="A14" s="4" t="s">
        <v>315</v>
      </c>
      <c r="C14" s="9" t="n">
        <v>18</v>
      </c>
    </row>
    <row r="15" spans="1:6">
      <c r="A15" s="4" t="s">
        <v>313</v>
      </c>
      <c r="F15" s="7" t="n">
        <v>8.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6"/>
    <col customWidth="1" max="6" min="6" width="14"/>
    <col customWidth="1" max="7" min="7" width="14"/>
  </cols>
  <sheetData>
    <row r="1" spans="1:7">
      <c r="A1" s="1" t="s">
        <v>318</v>
      </c>
      <c r="B1" s="2" t="s">
        <v>319</v>
      </c>
      <c r="C1" s="2" t="s">
        <v>2</v>
      </c>
      <c r="D1" s="2" t="s">
        <v>28</v>
      </c>
      <c r="E1" s="2" t="s">
        <v>2</v>
      </c>
      <c r="F1" s="2" t="s">
        <v>28</v>
      </c>
      <c r="G1" s="2" t="s">
        <v>59</v>
      </c>
    </row>
    <row r="2" spans="1:7">
      <c r="A2" s="3" t="s">
        <v>226</v>
      </c>
    </row>
    <row r="3" spans="1:7">
      <c r="A3" s="4" t="s">
        <v>34</v>
      </c>
      <c r="C3" s="7" t="n">
        <v>2.1</v>
      </c>
      <c r="D3" s="7" t="n">
        <v>0.5</v>
      </c>
      <c r="E3" s="7" t="n">
        <v>11.3</v>
      </c>
      <c r="F3" s="7" t="n">
        <v>3.1</v>
      </c>
    </row>
    <row r="4" spans="1:7">
      <c r="A4" s="4" t="s">
        <v>320</v>
      </c>
      <c r="C4" s="8" t="n">
        <v>839.2</v>
      </c>
      <c r="E4" s="8" t="n">
        <v>2439.7</v>
      </c>
    </row>
    <row r="5" spans="1:7">
      <c r="A5" s="4" t="s">
        <v>123</v>
      </c>
      <c r="E5" s="5" t="n">
        <v>648</v>
      </c>
      <c r="F5" s="7" t="n">
        <v>54.8</v>
      </c>
    </row>
    <row r="6" spans="1:7">
      <c r="A6" s="4" t="s">
        <v>321</v>
      </c>
      <c r="E6" s="8" t="n">
        <v>24.3</v>
      </c>
    </row>
    <row r="7" spans="1:7">
      <c r="A7" s="4" t="s">
        <v>322</v>
      </c>
      <c r="E7" s="8" t="n">
        <v>348.1</v>
      </c>
    </row>
    <row r="8" spans="1:7">
      <c r="A8" s="4" t="s">
        <v>323</v>
      </c>
      <c r="E8" s="8" t="n">
        <v>27.6</v>
      </c>
    </row>
    <row r="9" spans="1:7">
      <c r="A9" s="4" t="s">
        <v>324</v>
      </c>
      <c r="C9" s="7" t="n">
        <v>77.5</v>
      </c>
      <c r="E9" s="7" t="n">
        <v>203.8</v>
      </c>
    </row>
    <row r="10" spans="1:7">
      <c r="A10" s="4" t="s">
        <v>325</v>
      </c>
      <c r="C10" s="10" t="n">
        <v>1.3</v>
      </c>
      <c r="E10" s="10" t="n">
        <v>3.43</v>
      </c>
    </row>
    <row r="11" spans="1:7">
      <c r="A11" s="4" t="s">
        <v>326</v>
      </c>
      <c r="C11" s="10" t="n">
        <v>1.28</v>
      </c>
      <c r="E11" s="10" t="n">
        <v>3.37</v>
      </c>
    </row>
    <row r="12" spans="1:7">
      <c r="A12" s="4" t="s">
        <v>312</v>
      </c>
      <c r="C12" s="7" t="n">
        <v>0.3</v>
      </c>
      <c r="E12" s="7" t="n">
        <v>8.800000000000001</v>
      </c>
    </row>
    <row r="13" spans="1:7">
      <c r="A13" s="4" t="s">
        <v>313</v>
      </c>
      <c r="E13" s="8" t="n">
        <v>206.7</v>
      </c>
      <c r="G13" s="7" t="n">
        <v>31.5</v>
      </c>
    </row>
    <row r="14" spans="1:7">
      <c r="A14" s="4" t="s">
        <v>327</v>
      </c>
    </row>
    <row r="15" spans="1:7">
      <c r="A15" s="3" t="s">
        <v>226</v>
      </c>
    </row>
    <row r="16" spans="1:7">
      <c r="A16" s="4" t="s">
        <v>315</v>
      </c>
      <c r="B16" s="9" t="n">
        <v>800</v>
      </c>
    </row>
    <row r="17" spans="1:7">
      <c r="A17" s="4" t="s">
        <v>123</v>
      </c>
      <c r="B17" s="7" t="n">
        <v>672.3</v>
      </c>
      <c r="E17" s="5" t="n">
        <v>648</v>
      </c>
    </row>
    <row r="18" spans="1:7">
      <c r="A18" s="4" t="s">
        <v>328</v>
      </c>
      <c r="C18" s="8" t="n">
        <v>201.8</v>
      </c>
      <c r="E18" s="8" t="n">
        <v>201.8</v>
      </c>
    </row>
    <row r="19" spans="1:7">
      <c r="A19" s="4" t="s">
        <v>329</v>
      </c>
      <c r="C19" s="8" t="n">
        <v>298.9</v>
      </c>
      <c r="E19" s="8" t="n">
        <v>298.9</v>
      </c>
    </row>
    <row r="20" spans="1:7">
      <c r="A20" s="4" t="s">
        <v>330</v>
      </c>
      <c r="C20" s="8" t="n">
        <v>4.3</v>
      </c>
      <c r="E20" s="8" t="n">
        <v>4.3</v>
      </c>
    </row>
    <row r="21" spans="1:7">
      <c r="A21" s="4" t="s">
        <v>331</v>
      </c>
      <c r="C21" s="8" t="n">
        <v>250.8</v>
      </c>
      <c r="E21" s="8" t="n">
        <v>250.8</v>
      </c>
    </row>
    <row r="22" spans="1:7">
      <c r="A22" s="4" t="s">
        <v>332</v>
      </c>
      <c r="C22" s="8" t="n">
        <v>206.7</v>
      </c>
      <c r="E22" s="8" t="n">
        <v>206.7</v>
      </c>
    </row>
    <row r="23" spans="1:7">
      <c r="A23" s="4" t="s">
        <v>333</v>
      </c>
      <c r="C23" s="8" t="n">
        <v>962.5</v>
      </c>
      <c r="E23" s="8" t="n">
        <v>962.5</v>
      </c>
    </row>
    <row r="24" spans="1:7">
      <c r="A24" s="4" t="s">
        <v>334</v>
      </c>
      <c r="C24" s="8" t="n">
        <v>314.5</v>
      </c>
      <c r="E24" s="8" t="n">
        <v>314.5</v>
      </c>
    </row>
    <row r="25" spans="1:7">
      <c r="A25" s="4" t="s">
        <v>335</v>
      </c>
      <c r="C25" s="5" t="n">
        <v>648</v>
      </c>
      <c r="E25" s="5" t="n">
        <v>648</v>
      </c>
    </row>
    <row r="26" spans="1:7">
      <c r="A26" s="4" t="s">
        <v>313</v>
      </c>
      <c r="E26" s="8" t="n">
        <v>206.7</v>
      </c>
    </row>
    <row r="27" spans="1:7">
      <c r="A27" s="4" t="s">
        <v>336</v>
      </c>
    </row>
    <row r="28" spans="1:7">
      <c r="A28" s="3" t="s">
        <v>226</v>
      </c>
    </row>
    <row r="29" spans="1:7">
      <c r="A29" s="4" t="s">
        <v>331</v>
      </c>
      <c r="C29" s="5" t="n">
        <v>42</v>
      </c>
      <c r="E29" s="5" t="n">
        <v>42</v>
      </c>
    </row>
    <row r="30" spans="1:7">
      <c r="A30" s="4" t="s">
        <v>337</v>
      </c>
    </row>
    <row r="31" spans="1:7">
      <c r="A31" s="3" t="s">
        <v>226</v>
      </c>
    </row>
    <row r="32" spans="1:7">
      <c r="A32" s="4" t="s">
        <v>331</v>
      </c>
      <c r="C32" s="8" t="n">
        <v>134.3</v>
      </c>
      <c r="E32" s="7" t="n">
        <v>134.3</v>
      </c>
    </row>
    <row r="33" spans="1:7">
      <c r="A33" s="4" t="s">
        <v>338</v>
      </c>
      <c r="E33" s="4" t="s">
        <v>339</v>
      </c>
    </row>
    <row r="34" spans="1:7">
      <c r="A34" s="4" t="s">
        <v>340</v>
      </c>
    </row>
    <row r="35" spans="1:7">
      <c r="A35" s="3" t="s">
        <v>226</v>
      </c>
    </row>
    <row r="36" spans="1:7">
      <c r="A36" s="4" t="s">
        <v>331</v>
      </c>
      <c r="C36" s="5" t="n">
        <v>74</v>
      </c>
      <c r="E36" s="9" t="n">
        <v>74</v>
      </c>
    </row>
    <row r="37" spans="1:7">
      <c r="A37" s="4" t="s">
        <v>341</v>
      </c>
    </row>
    <row r="38" spans="1:7">
      <c r="A38" s="3" t="s">
        <v>226</v>
      </c>
    </row>
    <row r="39" spans="1:7">
      <c r="A39" s="4" t="s">
        <v>338</v>
      </c>
      <c r="E39" s="4" t="s">
        <v>342</v>
      </c>
    </row>
    <row r="40" spans="1:7">
      <c r="A40" s="4" t="s">
        <v>343</v>
      </c>
    </row>
    <row r="41" spans="1:7">
      <c r="A41" s="3" t="s">
        <v>226</v>
      </c>
    </row>
    <row r="42" spans="1:7">
      <c r="A42" s="4" t="s">
        <v>331</v>
      </c>
      <c r="C42" s="7" t="n">
        <v>0.5</v>
      </c>
      <c r="E42" s="7" t="n">
        <v>0.5</v>
      </c>
    </row>
    <row r="43" spans="1:7">
      <c r="A43" s="4" t="s">
        <v>344</v>
      </c>
    </row>
    <row r="44" spans="1:7">
      <c r="A44" s="3" t="s">
        <v>226</v>
      </c>
    </row>
    <row r="45" spans="1:7">
      <c r="A45" s="4" t="s">
        <v>338</v>
      </c>
      <c r="E45" s="4" t="s">
        <v>3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27</v>
      </c>
      <c r="D1" s="2" t="s">
        <v>1</v>
      </c>
    </row>
    <row r="2" spans="1:5">
      <c r="B2" s="2" t="s">
        <v>2</v>
      </c>
      <c r="C2" s="2" t="s">
        <v>28</v>
      </c>
      <c r="D2" s="2" t="s">
        <v>2</v>
      </c>
      <c r="E2" s="2" t="s">
        <v>28</v>
      </c>
    </row>
    <row r="3" spans="1:5">
      <c r="A3" s="3" t="s">
        <v>170</v>
      </c>
    </row>
    <row r="4" spans="1:5">
      <c r="A4" s="4" t="s">
        <v>45</v>
      </c>
      <c r="B4" s="9" t="n">
        <v>97</v>
      </c>
      <c r="C4" s="7" t="n">
        <v>68.2</v>
      </c>
      <c r="D4" s="7" t="n">
        <v>246.4</v>
      </c>
      <c r="E4" s="7" t="n">
        <v>200.5</v>
      </c>
    </row>
    <row r="5" spans="1:5">
      <c r="A5" s="4" t="s">
        <v>48</v>
      </c>
      <c r="B5" s="8" t="n">
        <v>59.7</v>
      </c>
      <c r="C5" s="8" t="n">
        <v>59.5</v>
      </c>
      <c r="D5" s="8" t="n">
        <v>59.7</v>
      </c>
      <c r="E5" s="8" t="n">
        <v>59.4</v>
      </c>
    </row>
    <row r="6" spans="1:5">
      <c r="A6" s="4" t="s">
        <v>347</v>
      </c>
      <c r="B6" s="8" t="n">
        <v>1.4</v>
      </c>
      <c r="C6" s="8" t="n">
        <v>0.9</v>
      </c>
      <c r="D6" s="8" t="n">
        <v>1.4</v>
      </c>
      <c r="E6" s="5" t="n">
        <v>1</v>
      </c>
    </row>
    <row r="7" spans="1:5">
      <c r="A7" s="4" t="s">
        <v>49</v>
      </c>
      <c r="B7" s="8" t="n">
        <v>61.1</v>
      </c>
      <c r="C7" s="8" t="n">
        <v>60.4</v>
      </c>
      <c r="D7" s="8" t="n">
        <v>61.1</v>
      </c>
      <c r="E7" s="8" t="n">
        <v>60.4</v>
      </c>
    </row>
    <row r="8" spans="1:5">
      <c r="A8" s="3" t="s">
        <v>348</v>
      </c>
    </row>
    <row r="9" spans="1:5">
      <c r="A9" s="4" t="s">
        <v>45</v>
      </c>
      <c r="B9" s="10" t="n">
        <v>1.62</v>
      </c>
      <c r="C9" s="10" t="n">
        <v>1.15</v>
      </c>
      <c r="D9" s="10" t="n">
        <v>4.13</v>
      </c>
      <c r="E9" s="10" t="n">
        <v>3.38</v>
      </c>
    </row>
    <row r="10" spans="1:5">
      <c r="A10" s="3" t="s">
        <v>349</v>
      </c>
    </row>
    <row r="11" spans="1:5">
      <c r="A11" s="4" t="s">
        <v>45</v>
      </c>
      <c r="B11" s="10" t="n">
        <v>1.59</v>
      </c>
      <c r="C11" s="10" t="n">
        <v>1.13</v>
      </c>
      <c r="D11" s="10" t="n">
        <v>4.04</v>
      </c>
      <c r="E11" s="10" t="n">
        <v>3.3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50</v>
      </c>
      <c r="B1" s="2" t="s">
        <v>27</v>
      </c>
      <c r="D1" s="2" t="s">
        <v>1</v>
      </c>
    </row>
    <row r="2" spans="1:5">
      <c r="B2" s="2" t="s">
        <v>2</v>
      </c>
      <c r="C2" s="2" t="s">
        <v>28</v>
      </c>
      <c r="D2" s="2" t="s">
        <v>2</v>
      </c>
      <c r="E2" s="2" t="s">
        <v>28</v>
      </c>
    </row>
    <row r="3" spans="1:5">
      <c r="A3" s="3" t="s">
        <v>170</v>
      </c>
    </row>
    <row r="4" spans="1:5">
      <c r="A4" s="4" t="s">
        <v>351</v>
      </c>
      <c r="B4" s="8" t="n">
        <v>0.4</v>
      </c>
      <c r="C4" s="8" t="n">
        <v>0.6</v>
      </c>
      <c r="D4" s="8" t="n">
        <v>0.4</v>
      </c>
      <c r="E4" s="8" t="n">
        <v>0.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352</v>
      </c>
      <c r="B1" s="2" t="s">
        <v>1</v>
      </c>
    </row>
    <row r="2" spans="1:2">
      <c r="B2" s="2" t="s">
        <v>353</v>
      </c>
    </row>
    <row r="3" spans="1:2">
      <c r="A3" s="3" t="s">
        <v>173</v>
      </c>
    </row>
    <row r="4" spans="1:2">
      <c r="A4" s="4" t="s">
        <v>354</v>
      </c>
      <c r="B4" s="5" t="n">
        <v>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27</v>
      </c>
      <c r="D1" s="2" t="s">
        <v>1</v>
      </c>
    </row>
    <row r="2" spans="1:5">
      <c r="B2" s="2" t="s">
        <v>2</v>
      </c>
      <c r="C2" s="2" t="s">
        <v>28</v>
      </c>
      <c r="D2" s="2" t="s">
        <v>2</v>
      </c>
      <c r="E2" s="2" t="s">
        <v>28</v>
      </c>
    </row>
    <row r="3" spans="1:5">
      <c r="A3" s="3" t="s">
        <v>356</v>
      </c>
    </row>
    <row r="4" spans="1:5">
      <c r="A4" s="4" t="s">
        <v>29</v>
      </c>
      <c r="B4" s="7" t="n">
        <v>855.8</v>
      </c>
      <c r="C4" s="7" t="n">
        <v>695.9</v>
      </c>
      <c r="D4" s="7" t="n">
        <v>2505.8</v>
      </c>
      <c r="E4" s="7" t="n">
        <v>2071.8</v>
      </c>
    </row>
    <row r="5" spans="1:5">
      <c r="A5" s="4" t="s">
        <v>357</v>
      </c>
      <c r="B5" s="8" t="n">
        <v>123.9</v>
      </c>
      <c r="C5" s="8" t="n">
        <v>102.1</v>
      </c>
      <c r="D5" s="8" t="n">
        <v>331.2</v>
      </c>
      <c r="E5" s="5" t="n">
        <v>301</v>
      </c>
    </row>
    <row r="6" spans="1:5">
      <c r="A6" s="4" t="s">
        <v>37</v>
      </c>
      <c r="B6" s="8" t="n">
        <v>0.5</v>
      </c>
      <c r="C6" s="8" t="n">
        <v>0.7</v>
      </c>
      <c r="D6" s="8" t="n">
        <v>1.7</v>
      </c>
      <c r="E6" s="8" t="n">
        <v>1.8</v>
      </c>
    </row>
    <row r="7" spans="1:5">
      <c r="A7" s="4" t="s">
        <v>38</v>
      </c>
      <c r="B7" s="8" t="n">
        <v>-12.3</v>
      </c>
      <c r="C7" s="8" t="n">
        <v>-9.300000000000001</v>
      </c>
      <c r="D7" s="8" t="n">
        <v>-39.8</v>
      </c>
      <c r="E7" s="8" t="n">
        <v>-27.3</v>
      </c>
    </row>
    <row r="8" spans="1:5">
      <c r="A8" s="4" t="s">
        <v>39</v>
      </c>
      <c r="B8" s="8" t="n">
        <v>5.7</v>
      </c>
      <c r="C8" s="8" t="n">
        <v>3.5</v>
      </c>
      <c r="D8" s="8" t="n">
        <v>13.9</v>
      </c>
      <c r="E8" s="8" t="n">
        <v>9.199999999999999</v>
      </c>
    </row>
    <row r="9" spans="1:5">
      <c r="A9" s="4" t="s">
        <v>41</v>
      </c>
      <c r="B9" s="8" t="n">
        <v>117.8</v>
      </c>
      <c r="C9" s="5" t="n">
        <v>97</v>
      </c>
      <c r="D9" s="5" t="n">
        <v>307</v>
      </c>
      <c r="E9" s="8" t="n">
        <v>284.7</v>
      </c>
    </row>
    <row r="10" spans="1:5">
      <c r="A10" s="4" t="s">
        <v>358</v>
      </c>
    </row>
    <row r="11" spans="1:5">
      <c r="A11" s="3" t="s">
        <v>356</v>
      </c>
    </row>
    <row r="12" spans="1:5">
      <c r="A12" s="4" t="s">
        <v>29</v>
      </c>
      <c r="B12" s="8" t="n">
        <v>278.7</v>
      </c>
      <c r="C12" s="8" t="n">
        <v>266.9</v>
      </c>
      <c r="D12" s="8" t="n">
        <v>822.1</v>
      </c>
      <c r="E12" s="8" t="n">
        <v>770.3</v>
      </c>
    </row>
    <row r="13" spans="1:5">
      <c r="A13" s="4" t="s">
        <v>357</v>
      </c>
      <c r="B13" s="8" t="n">
        <v>30.4</v>
      </c>
      <c r="C13" s="8" t="n">
        <v>30.7</v>
      </c>
      <c r="D13" s="5" t="n">
        <v>88</v>
      </c>
      <c r="E13" s="8" t="n">
        <v>84.09999999999999</v>
      </c>
    </row>
    <row r="14" spans="1:5">
      <c r="A14" s="4" t="s">
        <v>359</v>
      </c>
    </row>
    <row r="15" spans="1:5">
      <c r="A15" s="3" t="s">
        <v>356</v>
      </c>
    </row>
    <row r="16" spans="1:5">
      <c r="A16" s="4" t="s">
        <v>29</v>
      </c>
      <c r="B16" s="8" t="n">
        <v>327.4</v>
      </c>
      <c r="C16" s="8" t="n">
        <v>188.6</v>
      </c>
      <c r="D16" s="8" t="n">
        <v>944.2</v>
      </c>
      <c r="E16" s="8" t="n">
        <v>582.3</v>
      </c>
    </row>
    <row r="17" spans="1:5">
      <c r="A17" s="4" t="s">
        <v>357</v>
      </c>
      <c r="B17" s="8" t="n">
        <v>57.3</v>
      </c>
      <c r="C17" s="8" t="n">
        <v>40.7</v>
      </c>
      <c r="D17" s="8" t="n">
        <v>139.8</v>
      </c>
      <c r="E17" s="5" t="n">
        <v>121</v>
      </c>
    </row>
    <row r="18" spans="1:5">
      <c r="A18" s="4" t="s">
        <v>360</v>
      </c>
    </row>
    <row r="19" spans="1:5">
      <c r="A19" s="3" t="s">
        <v>356</v>
      </c>
    </row>
    <row r="20" spans="1:5">
      <c r="A20" s="4" t="s">
        <v>29</v>
      </c>
      <c r="B20" s="8" t="n">
        <v>60.2</v>
      </c>
      <c r="C20" s="8" t="n">
        <v>68.40000000000001</v>
      </c>
      <c r="D20" s="8" t="n">
        <v>192.5</v>
      </c>
      <c r="E20" s="8" t="n">
        <v>212.7</v>
      </c>
    </row>
    <row r="21" spans="1:5">
      <c r="A21" s="4" t="s">
        <v>357</v>
      </c>
      <c r="B21" s="8" t="n">
        <v>8.699999999999999</v>
      </c>
      <c r="C21" s="8" t="n">
        <v>12.2</v>
      </c>
      <c r="D21" s="8" t="n">
        <v>32.4</v>
      </c>
      <c r="E21" s="8" t="n">
        <v>39.4</v>
      </c>
    </row>
    <row r="22" spans="1:5">
      <c r="A22" s="4" t="s">
        <v>361</v>
      </c>
    </row>
    <row r="23" spans="1:5">
      <c r="A23" s="3" t="s">
        <v>356</v>
      </c>
    </row>
    <row r="24" spans="1:5">
      <c r="A24" s="4" t="s">
        <v>29</v>
      </c>
      <c r="B24" s="8" t="n">
        <v>189.5</v>
      </c>
      <c r="C24" s="5" t="n">
        <v>172</v>
      </c>
      <c r="D24" s="5" t="n">
        <v>547</v>
      </c>
      <c r="E24" s="8" t="n">
        <v>506.5</v>
      </c>
    </row>
    <row r="25" spans="1:5">
      <c r="A25" s="4" t="s">
        <v>357</v>
      </c>
      <c r="B25" s="8" t="n">
        <v>42.5</v>
      </c>
      <c r="C25" s="8" t="n">
        <v>35.5</v>
      </c>
      <c r="D25" s="5" t="n">
        <v>120</v>
      </c>
      <c r="E25" s="8" t="n">
        <v>104.9</v>
      </c>
    </row>
    <row r="26" spans="1:5">
      <c r="A26" s="4" t="s">
        <v>362</v>
      </c>
    </row>
    <row r="27" spans="1:5">
      <c r="A27" s="3" t="s">
        <v>356</v>
      </c>
    </row>
    <row r="28" spans="1:5">
      <c r="A28" s="4" t="s">
        <v>357</v>
      </c>
      <c r="B28" s="5" t="n">
        <v>-15</v>
      </c>
      <c r="C28" s="5" t="n">
        <v>-17</v>
      </c>
      <c r="D28" s="5" t="n">
        <v>-49</v>
      </c>
      <c r="E28" s="8" t="n">
        <v>-48.4</v>
      </c>
    </row>
    <row r="29" spans="1:5">
      <c r="A29" s="4" t="s">
        <v>363</v>
      </c>
    </row>
    <row r="30" spans="1:5">
      <c r="A30" s="3" t="s">
        <v>356</v>
      </c>
    </row>
    <row r="31" spans="1:5">
      <c r="A31" s="4" t="s">
        <v>29</v>
      </c>
      <c r="B31" s="8" t="n">
        <v>86.2</v>
      </c>
      <c r="C31" s="8" t="n">
        <v>85.7</v>
      </c>
      <c r="D31" s="8" t="n">
        <v>245.9</v>
      </c>
      <c r="E31" s="8" t="n">
        <v>230.2</v>
      </c>
    </row>
    <row r="32" spans="1:5">
      <c r="A32" s="4" t="s">
        <v>364</v>
      </c>
    </row>
    <row r="33" spans="1:5">
      <c r="A33" s="3" t="s">
        <v>356</v>
      </c>
    </row>
    <row r="34" spans="1:5">
      <c r="A34" s="4" t="s">
        <v>29</v>
      </c>
      <c r="B34" s="8" t="n">
        <v>23.8</v>
      </c>
      <c r="C34" s="8" t="n">
        <v>23.5</v>
      </c>
      <c r="D34" s="8" t="n">
        <v>67.2</v>
      </c>
      <c r="E34" s="8" t="n">
        <v>67.90000000000001</v>
      </c>
    </row>
    <row r="35" spans="1:5">
      <c r="A35" s="4" t="s">
        <v>365</v>
      </c>
    </row>
    <row r="36" spans="1:5">
      <c r="A36" s="3" t="s">
        <v>356</v>
      </c>
    </row>
    <row r="37" spans="1:5">
      <c r="A37" s="4" t="s">
        <v>29</v>
      </c>
      <c r="B37" s="8" t="n">
        <v>278.7</v>
      </c>
      <c r="C37" s="8" t="n">
        <v>266.9</v>
      </c>
      <c r="D37" s="8" t="n">
        <v>822.1</v>
      </c>
      <c r="E37" s="8" t="n">
        <v>770.3</v>
      </c>
    </row>
    <row r="38" spans="1:5">
      <c r="A38" s="4" t="s">
        <v>366</v>
      </c>
    </row>
    <row r="39" spans="1:5">
      <c r="A39" s="3" t="s">
        <v>356</v>
      </c>
    </row>
    <row r="40" spans="1:5">
      <c r="A40" s="4" t="s">
        <v>29</v>
      </c>
      <c r="B40" s="8" t="n">
        <v>327.4</v>
      </c>
      <c r="C40" s="8" t="n">
        <v>188.6</v>
      </c>
      <c r="D40" s="8" t="n">
        <v>944.2</v>
      </c>
      <c r="E40" s="8" t="n">
        <v>582.3</v>
      </c>
    </row>
    <row r="41" spans="1:5">
      <c r="A41" s="4" t="s">
        <v>367</v>
      </c>
    </row>
    <row r="42" spans="1:5">
      <c r="A42" s="3" t="s">
        <v>356</v>
      </c>
    </row>
    <row r="43" spans="1:5">
      <c r="A43" s="4" t="s">
        <v>29</v>
      </c>
      <c r="B43" s="8" t="n">
        <v>60.2</v>
      </c>
      <c r="C43" s="8" t="n">
        <v>68.40000000000001</v>
      </c>
      <c r="D43" s="8" t="n">
        <v>192.5</v>
      </c>
      <c r="E43" s="8" t="n">
        <v>212.7</v>
      </c>
    </row>
    <row r="44" spans="1:5">
      <c r="A44" s="4" t="s">
        <v>368</v>
      </c>
    </row>
    <row r="45" spans="1:5">
      <c r="A45" s="3" t="s">
        <v>356</v>
      </c>
    </row>
    <row r="46" spans="1:5">
      <c r="A46" s="4" t="s">
        <v>29</v>
      </c>
      <c r="B46" s="8" t="n">
        <v>189.5</v>
      </c>
      <c r="C46" s="5" t="n">
        <v>172</v>
      </c>
      <c r="D46" s="5" t="n">
        <v>547</v>
      </c>
      <c r="E46" s="8" t="n">
        <v>506.5</v>
      </c>
    </row>
    <row r="47" spans="1:5">
      <c r="A47" s="4" t="s">
        <v>369</v>
      </c>
    </row>
    <row r="48" spans="1:5">
      <c r="A48" s="3" t="s">
        <v>356</v>
      </c>
    </row>
    <row r="49" spans="1:5">
      <c r="A49" s="4" t="s">
        <v>29</v>
      </c>
      <c r="B49" s="8" t="n">
        <v>144.9</v>
      </c>
      <c r="C49" s="8" t="n">
        <v>136.7</v>
      </c>
      <c r="D49" s="8" t="n">
        <v>445.7</v>
      </c>
      <c r="E49" s="8" t="n">
        <v>431.1</v>
      </c>
    </row>
    <row r="50" spans="1:5">
      <c r="A50" s="4" t="s">
        <v>370</v>
      </c>
    </row>
    <row r="51" spans="1:5">
      <c r="A51" s="3" t="s">
        <v>356</v>
      </c>
    </row>
    <row r="52" spans="1:5">
      <c r="A52" s="4" t="s">
        <v>29</v>
      </c>
      <c r="B52" s="8" t="n">
        <v>126.7</v>
      </c>
      <c r="C52" s="5" t="n">
        <v>0</v>
      </c>
      <c r="D52" s="8" t="n">
        <v>348.1</v>
      </c>
      <c r="E52" s="5" t="n">
        <v>0</v>
      </c>
    </row>
    <row r="53" spans="1:5">
      <c r="A53" s="4" t="s">
        <v>371</v>
      </c>
    </row>
    <row r="54" spans="1:5">
      <c r="A54" s="3" t="s">
        <v>356</v>
      </c>
    </row>
    <row r="55" spans="1:5">
      <c r="A55" s="4" t="s">
        <v>29</v>
      </c>
      <c r="B55" s="8" t="n">
        <v>55.8</v>
      </c>
      <c r="C55" s="8" t="n">
        <v>51.9</v>
      </c>
      <c r="D55" s="8" t="n">
        <v>150.4</v>
      </c>
      <c r="E55" s="8" t="n">
        <v>151.2</v>
      </c>
    </row>
    <row r="56" spans="1:5">
      <c r="A56" s="4" t="s">
        <v>372</v>
      </c>
    </row>
    <row r="57" spans="1:5">
      <c r="A57" s="3" t="s">
        <v>356</v>
      </c>
    </row>
    <row r="58" spans="1:5">
      <c r="A58" s="4" t="s">
        <v>29</v>
      </c>
      <c r="B58" s="8" t="n">
        <v>85.2</v>
      </c>
      <c r="C58" s="8" t="n">
        <v>90.09999999999999</v>
      </c>
      <c r="D58" s="5" t="n">
        <v>256</v>
      </c>
      <c r="E58" s="8" t="n">
        <v>259.9</v>
      </c>
    </row>
    <row r="59" spans="1:5">
      <c r="A59" s="4" t="s">
        <v>373</v>
      </c>
    </row>
    <row r="60" spans="1:5">
      <c r="A60" s="3" t="s">
        <v>356</v>
      </c>
    </row>
    <row r="61" spans="1:5">
      <c r="A61" s="4" t="s">
        <v>29</v>
      </c>
      <c r="B61" s="8" t="n">
        <v>51.5</v>
      </c>
      <c r="C61" s="8" t="n">
        <v>37.4</v>
      </c>
      <c r="D61" s="8" t="n">
        <v>142.2</v>
      </c>
      <c r="E61" s="8" t="n">
        <v>116.3</v>
      </c>
    </row>
    <row r="62" spans="1:5">
      <c r="A62" s="4" t="s">
        <v>374</v>
      </c>
    </row>
    <row r="63" spans="1:5">
      <c r="A63" s="3" t="s">
        <v>356</v>
      </c>
    </row>
    <row r="64" spans="1:5">
      <c r="A64" s="4" t="s">
        <v>29</v>
      </c>
      <c r="B64" s="8" t="n">
        <v>38.8</v>
      </c>
      <c r="C64" s="8" t="n">
        <v>32.3</v>
      </c>
      <c r="D64" s="5" t="n">
        <v>109</v>
      </c>
      <c r="E64" s="5" t="n">
        <v>96</v>
      </c>
    </row>
    <row r="65" spans="1:5">
      <c r="A65" s="4" t="s">
        <v>375</v>
      </c>
    </row>
    <row r="66" spans="1:5">
      <c r="A66" s="3" t="s">
        <v>356</v>
      </c>
    </row>
    <row r="67" spans="1:5">
      <c r="A67" s="4" t="s">
        <v>29</v>
      </c>
      <c r="B67" s="5" t="n">
        <v>14</v>
      </c>
      <c r="C67" s="8" t="n">
        <v>12.2</v>
      </c>
      <c r="D67" s="8" t="n">
        <v>39.8</v>
      </c>
      <c r="E67" s="8" t="n">
        <v>34.3</v>
      </c>
    </row>
    <row r="68" spans="1:5">
      <c r="A68" s="4" t="s">
        <v>376</v>
      </c>
    </row>
    <row r="69" spans="1:5">
      <c r="A69" s="3" t="s">
        <v>356</v>
      </c>
    </row>
    <row r="70" spans="1:5">
      <c r="A70" s="4" t="s">
        <v>29</v>
      </c>
      <c r="B70" s="8" t="n">
        <v>28.4</v>
      </c>
      <c r="C70" s="8" t="n">
        <v>37.2</v>
      </c>
      <c r="D70" s="8" t="n">
        <v>96.90000000000001</v>
      </c>
      <c r="E70" s="8" t="n">
        <v>116.9</v>
      </c>
    </row>
    <row r="71" spans="1:5">
      <c r="A71" s="4" t="s">
        <v>377</v>
      </c>
    </row>
    <row r="72" spans="1:5">
      <c r="A72" s="3" t="s">
        <v>356</v>
      </c>
    </row>
    <row r="73" spans="1:5">
      <c r="A73" s="4" t="s">
        <v>29</v>
      </c>
      <c r="B73" s="8" t="n">
        <v>23.5</v>
      </c>
      <c r="C73" s="8" t="n">
        <v>23.7</v>
      </c>
      <c r="D73" s="8" t="n">
        <v>70.7</v>
      </c>
      <c r="E73" s="8" t="n">
        <v>72.09999999999999</v>
      </c>
    </row>
    <row r="74" spans="1:5">
      <c r="A74" s="4" t="s">
        <v>378</v>
      </c>
    </row>
    <row r="75" spans="1:5">
      <c r="A75" s="3" t="s">
        <v>356</v>
      </c>
    </row>
    <row r="76" spans="1:5">
      <c r="A76" s="4" t="s">
        <v>29</v>
      </c>
      <c r="B76" s="8" t="n">
        <v>8.300000000000001</v>
      </c>
      <c r="C76" s="8" t="n">
        <v>7.5</v>
      </c>
      <c r="D76" s="8" t="n">
        <v>24.9</v>
      </c>
      <c r="E76" s="8" t="n">
        <v>23.7</v>
      </c>
    </row>
    <row r="77" spans="1:5">
      <c r="A77" s="4" t="s">
        <v>379</v>
      </c>
    </row>
    <row r="78" spans="1:5">
      <c r="A78" s="3" t="s">
        <v>356</v>
      </c>
    </row>
    <row r="79" spans="1:5">
      <c r="A79" s="4" t="s">
        <v>29</v>
      </c>
      <c r="B79" s="7" t="n">
        <v>168.7</v>
      </c>
      <c r="C79" s="7" t="n">
        <v>157.7</v>
      </c>
      <c r="D79" s="9" t="n">
        <v>509</v>
      </c>
      <c r="E79" s="7" t="n">
        <v>472.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59</v>
      </c>
    </row>
    <row r="2" spans="1:3">
      <c r="A2" s="3" t="s">
        <v>381</v>
      </c>
    </row>
    <row r="3" spans="1:3">
      <c r="A3" s="4" t="s">
        <v>382</v>
      </c>
      <c r="B3" s="9" t="n">
        <v>4110</v>
      </c>
      <c r="C3" s="7" t="n">
        <v>3593.5</v>
      </c>
    </row>
    <row r="4" spans="1:3">
      <c r="A4" s="4" t="s">
        <v>358</v>
      </c>
    </row>
    <row r="5" spans="1:3">
      <c r="A5" s="3" t="s">
        <v>381</v>
      </c>
    </row>
    <row r="6" spans="1:3">
      <c r="A6" s="4" t="s">
        <v>382</v>
      </c>
      <c r="B6" s="8" t="n">
        <v>888.6</v>
      </c>
      <c r="C6" s="8" t="n">
        <v>941.6</v>
      </c>
    </row>
    <row r="7" spans="1:3">
      <c r="A7" s="4" t="s">
        <v>359</v>
      </c>
    </row>
    <row r="8" spans="1:3">
      <c r="A8" s="3" t="s">
        <v>381</v>
      </c>
    </row>
    <row r="9" spans="1:3">
      <c r="A9" s="4" t="s">
        <v>382</v>
      </c>
      <c r="B9" s="8" t="n">
        <v>2122.4</v>
      </c>
      <c r="C9" s="8" t="n">
        <v>1215.7</v>
      </c>
    </row>
    <row r="10" spans="1:3">
      <c r="A10" s="4" t="s">
        <v>361</v>
      </c>
    </row>
    <row r="11" spans="1:3">
      <c r="A11" s="3" t="s">
        <v>381</v>
      </c>
    </row>
    <row r="12" spans="1:3">
      <c r="A12" s="4" t="s">
        <v>382</v>
      </c>
      <c r="B12" s="5" t="n">
        <v>602</v>
      </c>
      <c r="C12" s="5" t="n">
        <v>573</v>
      </c>
    </row>
    <row r="13" spans="1:3">
      <c r="A13" s="4" t="s">
        <v>360</v>
      </c>
    </row>
    <row r="14" spans="1:3">
      <c r="A14" s="3" t="s">
        <v>381</v>
      </c>
    </row>
    <row r="15" spans="1:3">
      <c r="A15" s="4" t="s">
        <v>382</v>
      </c>
      <c r="B15" s="8" t="n">
        <v>226.2</v>
      </c>
      <c r="C15" s="8" t="n">
        <v>220.8</v>
      </c>
    </row>
    <row r="16" spans="1:3">
      <c r="A16" s="4" t="s">
        <v>362</v>
      </c>
    </row>
    <row r="17" spans="1:3">
      <c r="A17" s="3" t="s">
        <v>381</v>
      </c>
    </row>
    <row r="18" spans="1:3">
      <c r="A18" s="4" t="s">
        <v>382</v>
      </c>
      <c r="B18" s="7" t="n">
        <v>270.8</v>
      </c>
      <c r="C18" s="7" t="n">
        <v>642.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3</v>
      </c>
      <c r="B1" s="2" t="s">
        <v>2</v>
      </c>
      <c r="C1" s="2" t="s">
        <v>59</v>
      </c>
      <c r="D1" s="2" t="s">
        <v>384</v>
      </c>
    </row>
    <row r="2" spans="1:4">
      <c r="A2" s="3" t="s">
        <v>233</v>
      </c>
    </row>
    <row r="3" spans="1:4">
      <c r="A3" s="4" t="s">
        <v>80</v>
      </c>
      <c r="B3" s="9" t="n">
        <v>1407</v>
      </c>
      <c r="C3" s="7" t="n">
        <v>1206.9</v>
      </c>
      <c r="D3" s="7" t="n">
        <v>1149.2</v>
      </c>
    </row>
    <row r="4" spans="1:4">
      <c r="A4" s="4" t="s">
        <v>358</v>
      </c>
    </row>
    <row r="5" spans="1:4">
      <c r="A5" s="3" t="s">
        <v>233</v>
      </c>
    </row>
    <row r="6" spans="1:4">
      <c r="A6" s="4" t="s">
        <v>80</v>
      </c>
      <c r="B6" s="8" t="n">
        <v>242.3</v>
      </c>
      <c r="C6" s="8" t="n">
        <v>245.4</v>
      </c>
      <c r="D6" s="8" t="n">
        <v>212.3</v>
      </c>
    </row>
    <row r="7" spans="1:4">
      <c r="A7" s="4" t="s">
        <v>359</v>
      </c>
    </row>
    <row r="8" spans="1:4">
      <c r="A8" s="3" t="s">
        <v>233</v>
      </c>
    </row>
    <row r="9" spans="1:4">
      <c r="A9" s="4" t="s">
        <v>80</v>
      </c>
      <c r="B9" s="5" t="n">
        <v>791</v>
      </c>
      <c r="C9" s="8" t="n">
        <v>587.7</v>
      </c>
      <c r="D9" s="8" t="n">
        <v>563.3</v>
      </c>
    </row>
    <row r="10" spans="1:4">
      <c r="A10" s="4" t="s">
        <v>361</v>
      </c>
    </row>
    <row r="11" spans="1:4">
      <c r="A11" s="3" t="s">
        <v>233</v>
      </c>
    </row>
    <row r="12" spans="1:4">
      <c r="A12" s="4" t="s">
        <v>80</v>
      </c>
      <c r="B12" s="8" t="n">
        <v>202.4</v>
      </c>
      <c r="C12" s="8" t="n">
        <v>202.4</v>
      </c>
      <c r="D12" s="8" t="n">
        <v>202.3</v>
      </c>
    </row>
    <row r="13" spans="1:4">
      <c r="A13" s="4" t="s">
        <v>360</v>
      </c>
    </row>
    <row r="14" spans="1:4">
      <c r="A14" s="3" t="s">
        <v>233</v>
      </c>
    </row>
    <row r="15" spans="1:4">
      <c r="A15" s="4" t="s">
        <v>80</v>
      </c>
      <c r="B15" s="7" t="n">
        <v>171.3</v>
      </c>
      <c r="C15" s="7" t="n">
        <v>171.4</v>
      </c>
      <c r="D15" s="7" t="n">
        <v>17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27</v>
      </c>
      <c r="D1" s="2" t="s">
        <v>1</v>
      </c>
    </row>
    <row r="2" spans="1:5">
      <c r="B2" s="2" t="s">
        <v>2</v>
      </c>
      <c r="C2" s="2" t="s">
        <v>28</v>
      </c>
      <c r="D2" s="2" t="s">
        <v>2</v>
      </c>
      <c r="E2" s="2" t="s">
        <v>28</v>
      </c>
    </row>
    <row r="3" spans="1:5">
      <c r="A3" s="3" t="s">
        <v>386</v>
      </c>
    </row>
    <row r="4" spans="1:5">
      <c r="A4" s="4" t="s">
        <v>387</v>
      </c>
      <c r="C4" s="7" t="n">
        <v>1390.3</v>
      </c>
      <c r="D4" s="7" t="n">
        <v>1348.5</v>
      </c>
      <c r="E4" s="7" t="n">
        <v>1145.7</v>
      </c>
    </row>
    <row r="5" spans="1:5">
      <c r="A5" s="4" t="s">
        <v>388</v>
      </c>
      <c r="D5" s="8" t="n">
        <v>-62.7</v>
      </c>
      <c r="E5" s="8" t="n">
        <v>-58.8</v>
      </c>
    </row>
    <row r="6" spans="1:5">
      <c r="A6" s="4" t="s">
        <v>389</v>
      </c>
      <c r="D6" s="5" t="n">
        <v>25</v>
      </c>
      <c r="E6" s="5" t="n">
        <v>25</v>
      </c>
    </row>
    <row r="7" spans="1:5">
      <c r="A7" s="4" t="s">
        <v>390</v>
      </c>
      <c r="D7" s="8" t="n">
        <v>12.5</v>
      </c>
      <c r="E7" s="8" t="n">
        <v>20.7</v>
      </c>
    </row>
    <row r="8" spans="1:5">
      <c r="A8" s="4" t="s">
        <v>391</v>
      </c>
      <c r="D8" s="8" t="n">
        <v>16.1</v>
      </c>
      <c r="E8" s="8" t="n">
        <v>16.5</v>
      </c>
    </row>
    <row r="9" spans="1:5">
      <c r="A9" s="4" t="s">
        <v>392</v>
      </c>
      <c r="E9" s="5" t="n">
        <v>0</v>
      </c>
    </row>
    <row r="10" spans="1:5">
      <c r="A10" s="4" t="s">
        <v>393</v>
      </c>
      <c r="B10" s="7" t="n">
        <v>97.09999999999999</v>
      </c>
      <c r="C10" s="8" t="n">
        <v>68.5</v>
      </c>
      <c r="D10" s="8" t="n">
        <v>246.4</v>
      </c>
      <c r="E10" s="8" t="n">
        <v>201.1</v>
      </c>
    </row>
    <row r="11" spans="1:5">
      <c r="A11" s="4" t="s">
        <v>54</v>
      </c>
      <c r="B11" s="8" t="n">
        <v>-5.5</v>
      </c>
      <c r="C11" s="8" t="n">
        <v>26.9</v>
      </c>
      <c r="D11" s="8" t="n">
        <v>-12.9</v>
      </c>
      <c r="E11" s="8" t="n">
        <v>90.09999999999999</v>
      </c>
    </row>
    <row r="12" spans="1:5">
      <c r="A12" s="4" t="s">
        <v>394</v>
      </c>
      <c r="B12" s="8" t="n">
        <v>91.59999999999999</v>
      </c>
      <c r="C12" s="8" t="n">
        <v>95.40000000000001</v>
      </c>
      <c r="D12" s="8" t="n">
        <v>233.5</v>
      </c>
      <c r="E12" s="8" t="n">
        <v>291.2</v>
      </c>
    </row>
    <row r="13" spans="1:5">
      <c r="A13" s="4" t="s">
        <v>395</v>
      </c>
      <c r="B13" s="5" t="n">
        <v>0</v>
      </c>
      <c r="C13" s="8" t="n">
        <v>-1.4</v>
      </c>
      <c r="D13" s="8" t="n">
        <v>-0.2</v>
      </c>
      <c r="E13" s="8" t="n">
        <v>-0.7</v>
      </c>
    </row>
    <row r="14" spans="1:5">
      <c r="A14" s="4" t="s">
        <v>396</v>
      </c>
      <c r="B14" s="8" t="n">
        <v>1529.5</v>
      </c>
      <c r="D14" s="8" t="n">
        <v>1529.5</v>
      </c>
    </row>
    <row r="15" spans="1:5">
      <c r="A15" s="4" t="s">
        <v>397</v>
      </c>
    </row>
    <row r="16" spans="1:5">
      <c r="A16" s="3" t="s">
        <v>386</v>
      </c>
    </row>
    <row r="17" spans="1:5">
      <c r="A17" s="4" t="s">
        <v>387</v>
      </c>
      <c r="C17" s="8" t="n">
        <v>1379.1</v>
      </c>
      <c r="D17" s="8" t="n">
        <v>1345.2</v>
      </c>
      <c r="E17" s="8" t="n">
        <v>1133.8</v>
      </c>
    </row>
    <row r="18" spans="1:5">
      <c r="A18" s="4" t="s">
        <v>388</v>
      </c>
      <c r="D18" s="8" t="n">
        <v>-62.7</v>
      </c>
      <c r="E18" s="8" t="n">
        <v>-58.8</v>
      </c>
    </row>
    <row r="19" spans="1:5">
      <c r="A19" s="4" t="s">
        <v>389</v>
      </c>
      <c r="D19" s="5" t="n">
        <v>25</v>
      </c>
      <c r="E19" s="5" t="n">
        <v>25</v>
      </c>
    </row>
    <row r="20" spans="1:5">
      <c r="A20" s="4" t="s">
        <v>390</v>
      </c>
      <c r="D20" s="8" t="n">
        <v>12.5</v>
      </c>
      <c r="E20" s="8" t="n">
        <v>20.7</v>
      </c>
    </row>
    <row r="21" spans="1:5">
      <c r="A21" s="4" t="s">
        <v>391</v>
      </c>
      <c r="D21" s="8" t="n">
        <v>16.1</v>
      </c>
      <c r="E21" s="8" t="n">
        <v>16.5</v>
      </c>
    </row>
    <row r="22" spans="1:5">
      <c r="A22" s="4" t="s">
        <v>398</v>
      </c>
      <c r="B22" s="8" t="n">
        <v>6.7</v>
      </c>
      <c r="D22" s="8" t="n">
        <v>6.7</v>
      </c>
    </row>
    <row r="23" spans="1:5">
      <c r="A23" s="4" t="s">
        <v>392</v>
      </c>
      <c r="E23" s="5" t="n">
        <v>0</v>
      </c>
    </row>
    <row r="24" spans="1:5">
      <c r="A24" s="4" t="s">
        <v>393</v>
      </c>
      <c r="D24" s="8" t="n">
        <v>246.4</v>
      </c>
      <c r="E24" s="8" t="n">
        <v>200.5</v>
      </c>
    </row>
    <row r="25" spans="1:5">
      <c r="A25" s="4" t="s">
        <v>54</v>
      </c>
      <c r="D25" s="8" t="n">
        <v>-12.7</v>
      </c>
      <c r="E25" s="8" t="n">
        <v>91.40000000000001</v>
      </c>
    </row>
    <row r="26" spans="1:5">
      <c r="A26" s="4" t="s">
        <v>394</v>
      </c>
      <c r="D26" s="8" t="n">
        <v>233.7</v>
      </c>
      <c r="E26" s="8" t="n">
        <v>291.9</v>
      </c>
    </row>
    <row r="27" spans="1:5">
      <c r="A27" s="4" t="s">
        <v>396</v>
      </c>
      <c r="B27" s="8" t="n">
        <v>1526.4</v>
      </c>
      <c r="D27" s="8" t="n">
        <v>1526.4</v>
      </c>
    </row>
    <row r="28" spans="1:5">
      <c r="A28" s="4" t="s">
        <v>399</v>
      </c>
    </row>
    <row r="29" spans="1:5">
      <c r="A29" s="3" t="s">
        <v>386</v>
      </c>
    </row>
    <row r="30" spans="1:5">
      <c r="A30" s="4" t="s">
        <v>387</v>
      </c>
      <c r="C30" s="7" t="n">
        <v>11.2</v>
      </c>
      <c r="D30" s="8" t="n">
        <v>3.3</v>
      </c>
      <c r="E30" s="8" t="n">
        <v>11.9</v>
      </c>
    </row>
    <row r="31" spans="1:5">
      <c r="A31" s="4" t="s">
        <v>393</v>
      </c>
      <c r="D31" s="5" t="n">
        <v>0</v>
      </c>
      <c r="E31" s="8" t="n">
        <v>0.6</v>
      </c>
    </row>
    <row r="32" spans="1:5">
      <c r="A32" s="4" t="s">
        <v>54</v>
      </c>
      <c r="D32" s="8" t="n">
        <v>-0.2</v>
      </c>
      <c r="E32" s="8" t="n">
        <v>-1.3</v>
      </c>
    </row>
    <row r="33" spans="1:5">
      <c r="A33" s="4" t="s">
        <v>394</v>
      </c>
      <c r="E33" s="7" t="n">
        <v>-0.7</v>
      </c>
    </row>
    <row r="34" spans="1:5">
      <c r="A34" s="4" t="s">
        <v>396</v>
      </c>
      <c r="B34" s="7" t="n">
        <v>3.1</v>
      </c>
      <c r="D34" s="7" t="n">
        <v>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1</v>
      </c>
      <c r="B1" s="2" t="s">
        <v>2</v>
      </c>
      <c r="C1" s="2" t="s">
        <v>59</v>
      </c>
    </row>
    <row r="2" spans="1:3">
      <c r="A2" s="4" t="s">
        <v>112</v>
      </c>
      <c r="B2" s="10" t="n">
        <v>0.01</v>
      </c>
      <c r="C2" s="10" t="n">
        <v>0.01</v>
      </c>
    </row>
    <row r="3" spans="1:3">
      <c r="A3" s="4" t="s">
        <v>113</v>
      </c>
      <c r="B3" s="5" t="n">
        <v>5000000000</v>
      </c>
      <c r="C3" s="5" t="n">
        <v>5000000000</v>
      </c>
    </row>
    <row r="4" spans="1:3">
      <c r="A4" s="4" t="s">
        <v>114</v>
      </c>
      <c r="B4" s="9" t="n">
        <v>1</v>
      </c>
      <c r="C4" s="9" t="n">
        <v>1</v>
      </c>
    </row>
    <row r="5" spans="1:3">
      <c r="A5" s="4" t="s">
        <v>115</v>
      </c>
      <c r="B5" s="5" t="n">
        <v>200000000000</v>
      </c>
      <c r="C5" s="5" t="n">
        <v>200000000000</v>
      </c>
    </row>
    <row r="6" spans="1:3">
      <c r="A6" s="4" t="s">
        <v>116</v>
      </c>
      <c r="B6" s="5" t="n">
        <v>72426139</v>
      </c>
      <c r="C6" s="5" t="n">
        <v>724261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1</v>
      </c>
    </row>
    <row r="2" spans="1:2">
      <c r="B2" s="2" t="s">
        <v>302</v>
      </c>
    </row>
    <row r="3" spans="1:2">
      <c r="A3" s="3" t="s">
        <v>401</v>
      </c>
    </row>
    <row r="4" spans="1:2">
      <c r="A4" s="4" t="s">
        <v>402</v>
      </c>
      <c r="B4" s="7" t="n">
        <v>-380.1</v>
      </c>
    </row>
    <row r="5" spans="1:2">
      <c r="A5" s="4" t="s">
        <v>403</v>
      </c>
      <c r="B5" s="8" t="n">
        <v>-20.3</v>
      </c>
    </row>
    <row r="6" spans="1:2">
      <c r="A6" s="4" t="s">
        <v>404</v>
      </c>
      <c r="B6" s="8" t="n">
        <v>7.4</v>
      </c>
    </row>
    <row r="7" spans="1:2">
      <c r="A7" s="4" t="s">
        <v>405</v>
      </c>
      <c r="B7" s="8" t="n">
        <v>-12.9</v>
      </c>
    </row>
    <row r="8" spans="1:2">
      <c r="A8" s="4" t="s">
        <v>406</v>
      </c>
      <c r="B8" s="5" t="n">
        <v>-393</v>
      </c>
    </row>
    <row r="9" spans="1:2">
      <c r="A9" s="4" t="s">
        <v>407</v>
      </c>
    </row>
    <row r="10" spans="1:2">
      <c r="A10" s="3" t="s">
        <v>401</v>
      </c>
    </row>
    <row r="11" spans="1:2">
      <c r="A11" s="4" t="s">
        <v>402</v>
      </c>
      <c r="B11" s="8" t="n">
        <v>-292.1</v>
      </c>
    </row>
    <row r="12" spans="1:2">
      <c r="A12" s="4" t="s">
        <v>403</v>
      </c>
      <c r="B12" s="8" t="n">
        <v>9.4</v>
      </c>
    </row>
    <row r="13" spans="1:2">
      <c r="A13" s="4" t="s">
        <v>405</v>
      </c>
      <c r="B13" s="8" t="n">
        <v>16.8</v>
      </c>
    </row>
    <row r="14" spans="1:2">
      <c r="A14" s="4" t="s">
        <v>406</v>
      </c>
      <c r="B14" s="8" t="n">
        <v>-275.3</v>
      </c>
    </row>
    <row r="15" spans="1:2">
      <c r="A15" s="4" t="s">
        <v>408</v>
      </c>
    </row>
    <row r="16" spans="1:2">
      <c r="A16" s="3" t="s">
        <v>401</v>
      </c>
    </row>
    <row r="17" spans="1:2">
      <c r="A17" s="4" t="s">
        <v>402</v>
      </c>
      <c r="B17" s="5" t="n">
        <v>-88</v>
      </c>
    </row>
    <row r="18" spans="1:2">
      <c r="A18" s="4" t="s">
        <v>403</v>
      </c>
      <c r="B18" s="8" t="n">
        <v>-29.7</v>
      </c>
    </row>
    <row r="19" spans="1:2">
      <c r="A19" s="4" t="s">
        <v>404</v>
      </c>
      <c r="B19" s="5" t="n">
        <v>0</v>
      </c>
    </row>
    <row r="20" spans="1:2">
      <c r="A20" s="4" t="s">
        <v>405</v>
      </c>
      <c r="B20" s="8" t="n">
        <v>-29.7</v>
      </c>
    </row>
    <row r="21" spans="1:2">
      <c r="A21" s="4" t="s">
        <v>406</v>
      </c>
      <c r="B21" s="7" t="n">
        <v>-11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9</v>
      </c>
      <c r="B1" s="2" t="s">
        <v>27</v>
      </c>
      <c r="D1" s="2" t="s">
        <v>1</v>
      </c>
    </row>
    <row r="2" spans="1:6">
      <c r="B2" s="2" t="s">
        <v>2</v>
      </c>
      <c r="C2" s="2" t="s">
        <v>28</v>
      </c>
      <c r="D2" s="2" t="s">
        <v>2</v>
      </c>
      <c r="E2" s="2" t="s">
        <v>28</v>
      </c>
      <c r="F2" s="2" t="s">
        <v>59</v>
      </c>
    </row>
    <row r="3" spans="1:6">
      <c r="A3" s="3" t="s">
        <v>410</v>
      </c>
    </row>
    <row r="4" spans="1:6">
      <c r="A4" s="4" t="s">
        <v>411</v>
      </c>
      <c r="B4" s="7" t="n">
        <v>113.8</v>
      </c>
      <c r="D4" s="7" t="n">
        <v>113.8</v>
      </c>
      <c r="F4" s="7" t="n">
        <v>115.8</v>
      </c>
    </row>
    <row r="5" spans="1:6">
      <c r="A5" s="4" t="s">
        <v>412</v>
      </c>
      <c r="B5" s="8" t="n">
        <v>20.7</v>
      </c>
      <c r="C5" s="7" t="n">
        <v>28.5</v>
      </c>
      <c r="D5" s="8" t="n">
        <v>60.6</v>
      </c>
      <c r="E5" s="7" t="n">
        <v>83.59999999999999</v>
      </c>
    </row>
    <row r="6" spans="1:6">
      <c r="A6" s="4" t="s">
        <v>404</v>
      </c>
      <c r="D6" s="8" t="n">
        <v>7.4</v>
      </c>
    </row>
    <row r="7" spans="1:6">
      <c r="A7" s="4" t="s">
        <v>413</v>
      </c>
    </row>
    <row r="8" spans="1:6">
      <c r="A8" s="3" t="s">
        <v>410</v>
      </c>
    </row>
    <row r="9" spans="1:6">
      <c r="A9" s="4" t="s">
        <v>414</v>
      </c>
      <c r="B9" s="8" t="n">
        <v>3.2</v>
      </c>
      <c r="C9" s="8" t="n">
        <v>3.3</v>
      </c>
      <c r="D9" s="8" t="n">
        <v>9.4</v>
      </c>
      <c r="E9" s="8" t="n">
        <v>9.800000000000001</v>
      </c>
    </row>
    <row r="10" spans="1:6">
      <c r="A10" s="4" t="s">
        <v>412</v>
      </c>
      <c r="B10" s="8" t="n">
        <v>0.6</v>
      </c>
      <c r="C10" s="5" t="n">
        <v>1</v>
      </c>
      <c r="D10" s="5" t="n">
        <v>2</v>
      </c>
      <c r="E10" s="5" t="n">
        <v>3</v>
      </c>
    </row>
    <row r="11" spans="1:6">
      <c r="A11" s="4" t="s">
        <v>404</v>
      </c>
      <c r="B11" s="7" t="n">
        <v>2.6</v>
      </c>
      <c r="C11" s="7" t="n">
        <v>2.3</v>
      </c>
      <c r="D11" s="7" t="n">
        <v>7.4</v>
      </c>
      <c r="E11" s="7" t="n">
        <v>6.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1</v>
      </c>
    </row>
    <row r="2" spans="1:2">
      <c r="B2" s="2" t="s">
        <v>302</v>
      </c>
    </row>
    <row r="3" spans="1:2">
      <c r="A3" s="4" t="s">
        <v>416</v>
      </c>
    </row>
    <row r="4" spans="1:2">
      <c r="A4" s="3" t="s">
        <v>417</v>
      </c>
    </row>
    <row r="5" spans="1:2">
      <c r="A5" s="4" t="s">
        <v>418</v>
      </c>
      <c r="B5" s="4" t="s">
        <v>419</v>
      </c>
    </row>
    <row r="6" spans="1:2">
      <c r="A6" s="4" t="s">
        <v>420</v>
      </c>
    </row>
    <row r="7" spans="1:2">
      <c r="A7" s="3" t="s">
        <v>417</v>
      </c>
    </row>
    <row r="8" spans="1:2">
      <c r="A8" s="4" t="s">
        <v>418</v>
      </c>
      <c r="B8" s="4" t="s">
        <v>421</v>
      </c>
    </row>
    <row r="9" spans="1:2">
      <c r="A9" s="4" t="s">
        <v>327</v>
      </c>
    </row>
    <row r="10" spans="1:2">
      <c r="A10" s="3" t="s">
        <v>417</v>
      </c>
    </row>
    <row r="11" spans="1:2">
      <c r="A11" s="4" t="s">
        <v>422</v>
      </c>
      <c r="B11" s="7" t="n">
        <v>-13.8</v>
      </c>
    </row>
    <row r="12" spans="1:2">
      <c r="A12" s="4" t="s">
        <v>423</v>
      </c>
      <c r="B12" s="8" t="n">
        <v>48.7</v>
      </c>
    </row>
    <row r="13" spans="1:2">
      <c r="A13" s="4" t="s">
        <v>424</v>
      </c>
      <c r="B13" s="7" t="n">
        <v>3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27</v>
      </c>
      <c r="D1" s="2" t="s">
        <v>1</v>
      </c>
    </row>
    <row r="2" spans="1:5">
      <c r="B2" s="2" t="s">
        <v>2</v>
      </c>
      <c r="C2" s="2" t="s">
        <v>28</v>
      </c>
      <c r="D2" s="2" t="s">
        <v>2</v>
      </c>
      <c r="E2" s="2" t="s">
        <v>28</v>
      </c>
    </row>
    <row r="3" spans="1:5">
      <c r="A3" s="4" t="s">
        <v>426</v>
      </c>
    </row>
    <row r="4" spans="1:5">
      <c r="A4" s="3" t="s">
        <v>427</v>
      </c>
    </row>
    <row r="5" spans="1:5">
      <c r="A5" s="4" t="s">
        <v>428</v>
      </c>
      <c r="B5" s="7" t="n">
        <v>1.5</v>
      </c>
      <c r="C5" s="7" t="n">
        <v>1.2</v>
      </c>
      <c r="D5" s="7" t="n">
        <v>4.5</v>
      </c>
      <c r="E5" s="7" t="n">
        <v>3.6</v>
      </c>
    </row>
    <row r="6" spans="1:5">
      <c r="A6" s="4" t="s">
        <v>429</v>
      </c>
      <c r="B6" s="8" t="n">
        <v>7.5</v>
      </c>
      <c r="C6" s="8" t="n">
        <v>7.2</v>
      </c>
      <c r="D6" s="8" t="n">
        <v>22.5</v>
      </c>
      <c r="E6" s="8" t="n">
        <v>21.6</v>
      </c>
    </row>
    <row r="7" spans="1:5">
      <c r="A7" s="4" t="s">
        <v>430</v>
      </c>
      <c r="B7" s="8" t="n">
        <v>-16.4</v>
      </c>
      <c r="C7" s="8" t="n">
        <v>-13.9</v>
      </c>
      <c r="D7" s="8" t="n">
        <v>-49.1</v>
      </c>
      <c r="E7" s="8" t="n">
        <v>-41.7</v>
      </c>
    </row>
    <row r="8" spans="1:5">
      <c r="A8" s="4" t="s">
        <v>431</v>
      </c>
      <c r="B8" s="8" t="n">
        <v>-0.1</v>
      </c>
      <c r="C8" s="8" t="n">
        <v>-0.1</v>
      </c>
      <c r="D8" s="8" t="n">
        <v>-0.4</v>
      </c>
      <c r="E8" s="8" t="n">
        <v>-0.3</v>
      </c>
    </row>
    <row r="9" spans="1:5">
      <c r="A9" s="4" t="s">
        <v>432</v>
      </c>
      <c r="B9" s="8" t="n">
        <v>3.6</v>
      </c>
      <c r="C9" s="8" t="n">
        <v>3.5</v>
      </c>
      <c r="D9" s="8" t="n">
        <v>10.7</v>
      </c>
      <c r="E9" s="8" t="n">
        <v>10.5</v>
      </c>
    </row>
    <row r="10" spans="1:5">
      <c r="A10" s="4" t="s">
        <v>433</v>
      </c>
      <c r="B10" s="8" t="n">
        <v>-3.9</v>
      </c>
      <c r="C10" s="8" t="n">
        <v>-2.1</v>
      </c>
      <c r="D10" s="8" t="n">
        <v>-11.8</v>
      </c>
      <c r="E10" s="8" t="n">
        <v>-6.3</v>
      </c>
    </row>
    <row r="11" spans="1:5">
      <c r="A11" s="4" t="s">
        <v>434</v>
      </c>
    </row>
    <row r="12" spans="1:5">
      <c r="A12" s="3" t="s">
        <v>427</v>
      </c>
    </row>
    <row r="13" spans="1:5">
      <c r="A13" s="4" t="s">
        <v>428</v>
      </c>
      <c r="B13" s="8" t="n">
        <v>0.1</v>
      </c>
      <c r="C13" s="5" t="n">
        <v>0</v>
      </c>
      <c r="D13" s="8" t="n">
        <v>0.2</v>
      </c>
      <c r="E13" s="5" t="n">
        <v>0</v>
      </c>
    </row>
    <row r="14" spans="1:5">
      <c r="A14" s="4" t="s">
        <v>429</v>
      </c>
      <c r="B14" s="8" t="n">
        <v>0.2</v>
      </c>
      <c r="C14" s="8" t="n">
        <v>0.1</v>
      </c>
      <c r="D14" s="8" t="n">
        <v>0.8</v>
      </c>
      <c r="E14" s="8" t="n">
        <v>0.3</v>
      </c>
    </row>
    <row r="15" spans="1:5">
      <c r="A15" s="4" t="s">
        <v>430</v>
      </c>
      <c r="B15" s="5" t="n">
        <v>0</v>
      </c>
      <c r="C15" s="5" t="n">
        <v>0</v>
      </c>
      <c r="D15" s="5" t="n">
        <v>0</v>
      </c>
      <c r="E15" s="5" t="n">
        <v>0</v>
      </c>
    </row>
    <row r="16" spans="1:5">
      <c r="A16" s="4" t="s">
        <v>431</v>
      </c>
      <c r="B16" s="5" t="n">
        <v>0</v>
      </c>
      <c r="C16" s="5" t="n">
        <v>0</v>
      </c>
      <c r="D16" s="5" t="n">
        <v>0</v>
      </c>
      <c r="E16" s="8" t="n">
        <v>-0.1</v>
      </c>
    </row>
    <row r="17" spans="1:5">
      <c r="A17" s="4" t="s">
        <v>432</v>
      </c>
      <c r="B17" s="8" t="n">
        <v>-0.3</v>
      </c>
      <c r="C17" s="8" t="n">
        <v>-0.1</v>
      </c>
      <c r="D17" s="8" t="n">
        <v>-0.9</v>
      </c>
      <c r="E17" s="8" t="n">
        <v>-0.3</v>
      </c>
    </row>
    <row r="18" spans="1:5">
      <c r="A18" s="4" t="s">
        <v>433</v>
      </c>
      <c r="B18" s="5" t="n">
        <v>0</v>
      </c>
      <c r="C18" s="5" t="n">
        <v>0</v>
      </c>
      <c r="D18" s="8" t="n">
        <v>0.1</v>
      </c>
      <c r="E18" s="8" t="n">
        <v>-0.1</v>
      </c>
    </row>
    <row r="19" spans="1:5">
      <c r="A19" s="4" t="s">
        <v>435</v>
      </c>
    </row>
    <row r="20" spans="1:5">
      <c r="A20" s="3" t="s">
        <v>427</v>
      </c>
    </row>
    <row r="21" spans="1:5">
      <c r="A21" s="4" t="s">
        <v>428</v>
      </c>
      <c r="B21" s="5" t="n">
        <v>0</v>
      </c>
      <c r="C21" s="5" t="n">
        <v>0</v>
      </c>
      <c r="D21" s="5" t="n">
        <v>0</v>
      </c>
      <c r="E21" s="5" t="n">
        <v>0</v>
      </c>
    </row>
    <row r="22" spans="1:5">
      <c r="A22" s="4" t="s">
        <v>429</v>
      </c>
      <c r="B22" s="8" t="n">
        <v>0.1</v>
      </c>
      <c r="C22" s="5" t="n">
        <v>0</v>
      </c>
      <c r="D22" s="8" t="n">
        <v>0.1</v>
      </c>
      <c r="E22" s="5" t="n">
        <v>0</v>
      </c>
    </row>
    <row r="23" spans="1:5">
      <c r="A23" s="4" t="s">
        <v>430</v>
      </c>
      <c r="B23" s="5" t="n">
        <v>0</v>
      </c>
      <c r="C23" s="5" t="n">
        <v>0</v>
      </c>
      <c r="D23" s="5" t="n">
        <v>0</v>
      </c>
      <c r="E23" s="5" t="n">
        <v>0</v>
      </c>
    </row>
    <row r="24" spans="1:5">
      <c r="A24" s="4" t="s">
        <v>431</v>
      </c>
      <c r="B24" s="5" t="n">
        <v>0</v>
      </c>
      <c r="C24" s="5" t="n">
        <v>0</v>
      </c>
      <c r="D24" s="5" t="n">
        <v>0</v>
      </c>
      <c r="E24" s="5" t="n">
        <v>0</v>
      </c>
    </row>
    <row r="25" spans="1:5">
      <c r="A25" s="4" t="s">
        <v>432</v>
      </c>
      <c r="B25" s="5" t="n">
        <v>0</v>
      </c>
      <c r="C25" s="5" t="n">
        <v>0</v>
      </c>
      <c r="D25" s="5" t="n">
        <v>0</v>
      </c>
      <c r="E25" s="5" t="n">
        <v>0</v>
      </c>
    </row>
    <row r="26" spans="1:5">
      <c r="A26" s="4" t="s">
        <v>433</v>
      </c>
      <c r="B26" s="7" t="n">
        <v>0.1</v>
      </c>
      <c r="C26" s="9" t="n">
        <v>0</v>
      </c>
      <c r="D26" s="7" t="n">
        <v>0.1</v>
      </c>
      <c r="E26" s="9"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1</v>
      </c>
    </row>
    <row r="2" spans="1:2">
      <c r="B2" s="2" t="s">
        <v>302</v>
      </c>
    </row>
    <row r="3" spans="1:2">
      <c r="A3" s="4" t="s">
        <v>437</v>
      </c>
    </row>
    <row r="4" spans="1:2">
      <c r="A4" s="3" t="s">
        <v>417</v>
      </c>
    </row>
    <row r="5" spans="1:2">
      <c r="A5" s="4" t="s">
        <v>438</v>
      </c>
      <c r="B5" s="7" t="n">
        <v>57.6</v>
      </c>
    </row>
    <row r="6" spans="1:2">
      <c r="A6" s="4" t="s">
        <v>439</v>
      </c>
      <c r="B6" s="8" t="n">
        <v>54.5</v>
      </c>
    </row>
    <row r="7" spans="1:2">
      <c r="A7" s="4" t="s">
        <v>434</v>
      </c>
    </row>
    <row r="8" spans="1:2">
      <c r="A8" s="3" t="s">
        <v>417</v>
      </c>
    </row>
    <row r="9" spans="1:2">
      <c r="A9" s="4" t="s">
        <v>438</v>
      </c>
      <c r="B9" s="8" t="n">
        <v>2.4</v>
      </c>
    </row>
    <row r="10" spans="1:2">
      <c r="A10" s="4" t="s">
        <v>439</v>
      </c>
      <c r="B10" s="8" t="n">
        <v>1.2</v>
      </c>
    </row>
    <row r="11" spans="1:2">
      <c r="A11" s="4" t="s">
        <v>435</v>
      </c>
    </row>
    <row r="12" spans="1:2">
      <c r="A12" s="3" t="s">
        <v>417</v>
      </c>
    </row>
    <row r="13" spans="1:2">
      <c r="A13" s="4" t="s">
        <v>438</v>
      </c>
      <c r="B13" s="8" t="n">
        <v>0.2</v>
      </c>
    </row>
    <row r="14" spans="1:2">
      <c r="A14" s="4" t="s">
        <v>439</v>
      </c>
      <c r="B14" s="7" t="n">
        <v>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40</v>
      </c>
      <c r="B1" s="2" t="s">
        <v>27</v>
      </c>
      <c r="E1" s="2" t="s">
        <v>1</v>
      </c>
    </row>
    <row r="2" spans="1:6">
      <c r="B2" s="2" t="s">
        <v>2</v>
      </c>
      <c r="C2" s="2" t="s">
        <v>59</v>
      </c>
      <c r="D2" s="2" t="s">
        <v>28</v>
      </c>
      <c r="E2" s="2" t="s">
        <v>2</v>
      </c>
      <c r="F2" s="2" t="s">
        <v>28</v>
      </c>
    </row>
    <row r="3" spans="1:6">
      <c r="A3" s="3" t="s">
        <v>441</v>
      </c>
    </row>
    <row r="4" spans="1:6">
      <c r="A4" s="4" t="s">
        <v>442</v>
      </c>
      <c r="B4" s="4" t="s">
        <v>443</v>
      </c>
      <c r="E4" s="4" t="s">
        <v>444</v>
      </c>
    </row>
    <row r="5" spans="1:6">
      <c r="A5" s="4" t="s">
        <v>445</v>
      </c>
      <c r="B5" s="9" t="n">
        <v>-5</v>
      </c>
      <c r="E5" s="9" t="n">
        <v>-5</v>
      </c>
    </row>
    <row r="6" spans="1:6">
      <c r="A6" s="4" t="s">
        <v>446</v>
      </c>
      <c r="B6" s="7" t="n">
        <v>0.7</v>
      </c>
      <c r="E6" s="7" t="n">
        <v>0.7</v>
      </c>
    </row>
    <row r="7" spans="1:6">
      <c r="A7" s="4" t="s">
        <v>447</v>
      </c>
      <c r="B7" s="4" t="s">
        <v>448</v>
      </c>
      <c r="E7" s="4" t="s">
        <v>449</v>
      </c>
    </row>
    <row r="8" spans="1:6">
      <c r="A8" s="4" t="s">
        <v>450</v>
      </c>
      <c r="E8" s="4" t="s">
        <v>451</v>
      </c>
    </row>
    <row r="9" spans="1:6">
      <c r="A9" s="4" t="s">
        <v>452</v>
      </c>
      <c r="E9" s="7" t="n">
        <v>-0.4</v>
      </c>
    </row>
    <row r="10" spans="1:6">
      <c r="A10" s="4" t="s">
        <v>453</v>
      </c>
      <c r="C10" s="9" t="n">
        <v>87</v>
      </c>
    </row>
    <row r="11" spans="1:6">
      <c r="A11" s="4" t="s">
        <v>454</v>
      </c>
      <c r="B11" s="4" t="s">
        <v>455</v>
      </c>
      <c r="D11" s="4" t="s">
        <v>456</v>
      </c>
      <c r="E11" s="4" t="s">
        <v>457</v>
      </c>
      <c r="F11" s="4" t="s">
        <v>456</v>
      </c>
    </row>
    <row r="12" spans="1:6">
      <c r="A12" s="4" t="s">
        <v>458</v>
      </c>
      <c r="B12" s="7" t="n">
        <v>0.8</v>
      </c>
    </row>
    <row r="13" spans="1:6">
      <c r="A13" s="4" t="s">
        <v>459</v>
      </c>
      <c r="B13" s="8" t="n">
        <v>1.4</v>
      </c>
    </row>
    <row r="14" spans="1:6">
      <c r="A14" s="4" t="s">
        <v>460</v>
      </c>
      <c r="B14" s="8" t="n">
        <v>0.1</v>
      </c>
      <c r="E14" s="7" t="n">
        <v>1.1</v>
      </c>
    </row>
    <row r="15" spans="1:6">
      <c r="A15" s="4" t="s">
        <v>461</v>
      </c>
      <c r="B15" s="8" t="n">
        <v>7.6</v>
      </c>
      <c r="C15" s="8" t="n">
        <v>6.5</v>
      </c>
      <c r="E15" s="8" t="n">
        <v>7.6</v>
      </c>
    </row>
    <row r="16" spans="1:6">
      <c r="A16" s="4" t="s">
        <v>462</v>
      </c>
      <c r="B16" s="7" t="n">
        <v>-11.5</v>
      </c>
      <c r="E16" s="7" t="n">
        <v>-11.5</v>
      </c>
    </row>
    <row r="17" spans="1:6">
      <c r="A17" s="4" t="s">
        <v>463</v>
      </c>
      <c r="C17" s="5" t="n">
        <v>75</v>
      </c>
    </row>
    <row r="18" spans="1:6">
      <c r="A18" s="4" t="s">
        <v>464</v>
      </c>
      <c r="C18" s="9" t="n">
        <v>12</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s>
  <sheetData>
    <row r="1" spans="1:4">
      <c r="A1" s="1" t="s">
        <v>465</v>
      </c>
      <c r="B1" s="2" t="s">
        <v>27</v>
      </c>
      <c r="C1" s="2" t="s">
        <v>1</v>
      </c>
    </row>
    <row r="2" spans="1:4">
      <c r="B2" s="2" t="s">
        <v>2</v>
      </c>
      <c r="C2" s="2" t="s">
        <v>2</v>
      </c>
      <c r="D2" s="2" t="s">
        <v>286</v>
      </c>
    </row>
    <row r="3" spans="1:4">
      <c r="A3" s="3" t="s">
        <v>466</v>
      </c>
    </row>
    <row r="4" spans="1:4">
      <c r="A4" s="4" t="s">
        <v>467</v>
      </c>
      <c r="C4" s="7" t="n">
        <v>32.5</v>
      </c>
    </row>
    <row r="5" spans="1:4">
      <c r="A5" s="4" t="s">
        <v>468</v>
      </c>
      <c r="C5" s="8" t="n">
        <v>50.7</v>
      </c>
    </row>
    <row r="6" spans="1:4">
      <c r="A6" s="11" t="n">
        <v>606</v>
      </c>
    </row>
    <row r="7" spans="1:4">
      <c r="A7" s="3" t="s">
        <v>466</v>
      </c>
    </row>
    <row r="8" spans="1:4">
      <c r="A8" s="4" t="s">
        <v>469</v>
      </c>
      <c r="B8" s="7" t="n">
        <v>54.6</v>
      </c>
      <c r="C8" s="8" t="n">
        <v>54.6</v>
      </c>
      <c r="D8" s="7" t="n">
        <v>22.1</v>
      </c>
    </row>
    <row r="9" spans="1:4">
      <c r="A9" s="4" t="s">
        <v>470</v>
      </c>
      <c r="B9" s="8" t="n">
        <v>71.8</v>
      </c>
      <c r="C9" s="8" t="n">
        <v>71.8</v>
      </c>
      <c r="D9" s="7" t="n">
        <v>21.1</v>
      </c>
    </row>
    <row r="10" spans="1:4">
      <c r="A10" s="4" t="s">
        <v>471</v>
      </c>
      <c r="B10" s="7" t="n">
        <v>1.2</v>
      </c>
      <c r="C10" s="9" t="n">
        <v>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28"/>
    <col customWidth="1" max="3" min="3" width="21"/>
    <col customWidth="1" max="4" min="4" width="21"/>
  </cols>
  <sheetData>
    <row r="1" spans="1:4">
      <c r="A1" s="1" t="s">
        <v>472</v>
      </c>
      <c r="B1" s="2" t="s">
        <v>1</v>
      </c>
    </row>
    <row r="2" spans="1:4">
      <c r="B2" s="2" t="s">
        <v>473</v>
      </c>
      <c r="C2" s="2" t="s">
        <v>474</v>
      </c>
      <c r="D2" s="2" t="s">
        <v>475</v>
      </c>
    </row>
    <row r="3" spans="1:4">
      <c r="A3" s="3" t="s">
        <v>476</v>
      </c>
    </row>
    <row r="4" spans="1:4">
      <c r="A4" s="4" t="s">
        <v>477</v>
      </c>
      <c r="B4" s="7" t="n">
        <v>492.1</v>
      </c>
      <c r="C4" s="7" t="n">
        <v>276.8</v>
      </c>
      <c r="D4" s="7" t="n">
        <v>282.2</v>
      </c>
    </row>
    <row r="5" spans="1:4">
      <c r="A5" s="4" t="s">
        <v>478</v>
      </c>
      <c r="B5" s="5" t="n">
        <v>8</v>
      </c>
    </row>
    <row r="6" spans="1:4">
      <c r="A6" s="4" t="s">
        <v>479</v>
      </c>
      <c r="C6" s="4" t="s">
        <v>480</v>
      </c>
    </row>
    <row r="7" spans="1:4">
      <c r="A7" s="4" t="s">
        <v>481</v>
      </c>
      <c r="C7" s="4" t="s">
        <v>482</v>
      </c>
    </row>
    <row r="8" spans="1:4">
      <c r="A8" s="4" t="s">
        <v>483</v>
      </c>
      <c r="C8" s="4" t="s">
        <v>484</v>
      </c>
    </row>
    <row r="9" spans="1:4">
      <c r="A9" s="4" t="s">
        <v>485</v>
      </c>
      <c r="B9" s="4" t="s">
        <v>480</v>
      </c>
    </row>
    <row r="10" spans="1:4">
      <c r="A10" s="4" t="s">
        <v>486</v>
      </c>
      <c r="B10" s="7" t="n">
        <v>492.1</v>
      </c>
      <c r="C10" s="7" t="n">
        <v>276.8</v>
      </c>
    </row>
    <row r="11" spans="1:4">
      <c r="A11" s="4" t="s">
        <v>487</v>
      </c>
      <c r="B11" s="8" t="n">
        <v>70.2</v>
      </c>
    </row>
    <row r="12" spans="1:4">
      <c r="A12" s="4" t="s">
        <v>488</v>
      </c>
      <c r="B12" s="8" t="n">
        <v>10.9</v>
      </c>
    </row>
    <row r="13" spans="1:4">
      <c r="A13" s="4" t="s">
        <v>489</v>
      </c>
      <c r="B13" s="8" t="n">
        <v>41.2</v>
      </c>
    </row>
    <row r="14" spans="1:4">
      <c r="A14" s="4" t="s">
        <v>490</v>
      </c>
      <c r="B14" s="8" t="n">
        <v>37.1</v>
      </c>
    </row>
    <row r="15" spans="1:4">
      <c r="A15" s="4" t="s">
        <v>491</v>
      </c>
      <c r="B15" s="8" t="n">
        <v>34.7</v>
      </c>
    </row>
    <row r="16" spans="1:4">
      <c r="A16" s="4" t="s">
        <v>492</v>
      </c>
      <c r="B16" s="9" t="n">
        <v>29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3</v>
      </c>
      <c r="B1" s="2" t="s">
        <v>1</v>
      </c>
      <c r="C1" s="2" t="s">
        <v>311</v>
      </c>
    </row>
    <row r="2" spans="1:3">
      <c r="B2" s="2" t="s">
        <v>2</v>
      </c>
      <c r="C2" s="2" t="s">
        <v>59</v>
      </c>
    </row>
    <row r="3" spans="1:3">
      <c r="A3" s="3" t="s">
        <v>494</v>
      </c>
    </row>
    <row r="4" spans="1:3">
      <c r="A4" s="4" t="s">
        <v>495</v>
      </c>
      <c r="B4" s="7" t="n">
        <v>1206.9</v>
      </c>
      <c r="C4" s="7" t="n">
        <v>1149.2</v>
      </c>
    </row>
    <row r="5" spans="1:3">
      <c r="A5" s="4" t="s">
        <v>313</v>
      </c>
      <c r="B5" s="8" t="n">
        <v>206.7</v>
      </c>
      <c r="C5" s="8" t="n">
        <v>31.5</v>
      </c>
    </row>
    <row r="6" spans="1:3">
      <c r="A6" s="4" t="s">
        <v>496</v>
      </c>
      <c r="B6" s="8" t="n">
        <v>-6.6</v>
      </c>
      <c r="C6" s="8" t="n">
        <v>26.2</v>
      </c>
    </row>
    <row r="7" spans="1:3">
      <c r="A7" s="4" t="s">
        <v>497</v>
      </c>
      <c r="B7" s="5" t="n">
        <v>1407</v>
      </c>
      <c r="C7" s="8" t="n">
        <v>1206.9</v>
      </c>
    </row>
    <row r="8" spans="1:3">
      <c r="A8" s="4" t="s">
        <v>358</v>
      </c>
    </row>
    <row r="9" spans="1:3">
      <c r="A9" s="3" t="s">
        <v>494</v>
      </c>
    </row>
    <row r="10" spans="1:3">
      <c r="A10" s="4" t="s">
        <v>495</v>
      </c>
      <c r="B10" s="8" t="n">
        <v>245.4</v>
      </c>
      <c r="C10" s="8" t="n">
        <v>212.3</v>
      </c>
    </row>
    <row r="11" spans="1:3">
      <c r="A11" s="4" t="s">
        <v>496</v>
      </c>
      <c r="B11" s="8" t="n">
        <v>-3.1</v>
      </c>
      <c r="C11" s="8" t="n">
        <v>10.5</v>
      </c>
    </row>
    <row r="12" spans="1:3">
      <c r="A12" s="4" t="s">
        <v>497</v>
      </c>
      <c r="B12" s="8" t="n">
        <v>242.3</v>
      </c>
      <c r="C12" s="8" t="n">
        <v>245.4</v>
      </c>
    </row>
    <row r="13" spans="1:3">
      <c r="A13" s="4" t="s">
        <v>359</v>
      </c>
    </row>
    <row r="14" spans="1:3">
      <c r="A14" s="3" t="s">
        <v>494</v>
      </c>
    </row>
    <row r="15" spans="1:3">
      <c r="A15" s="4" t="s">
        <v>495</v>
      </c>
      <c r="B15" s="8" t="n">
        <v>587.7</v>
      </c>
      <c r="C15" s="8" t="n">
        <v>563.3</v>
      </c>
    </row>
    <row r="16" spans="1:3">
      <c r="A16" s="4" t="s">
        <v>496</v>
      </c>
      <c r="B16" s="8" t="n">
        <v>-3.4</v>
      </c>
      <c r="C16" s="8" t="n">
        <v>15.5</v>
      </c>
    </row>
    <row r="17" spans="1:3">
      <c r="A17" s="4" t="s">
        <v>497</v>
      </c>
      <c r="B17" s="5" t="n">
        <v>791</v>
      </c>
      <c r="C17" s="8" t="n">
        <v>587.7</v>
      </c>
    </row>
    <row r="18" spans="1:3">
      <c r="A18" s="4" t="s">
        <v>361</v>
      </c>
    </row>
    <row r="19" spans="1:3">
      <c r="A19" s="3" t="s">
        <v>494</v>
      </c>
    </row>
    <row r="20" spans="1:3">
      <c r="A20" s="4" t="s">
        <v>495</v>
      </c>
      <c r="B20" s="8" t="n">
        <v>202.4</v>
      </c>
      <c r="C20" s="8" t="n">
        <v>202.3</v>
      </c>
    </row>
    <row r="21" spans="1:3">
      <c r="A21" s="4" t="s">
        <v>313</v>
      </c>
      <c r="B21" s="5" t="n">
        <v>0</v>
      </c>
      <c r="C21" s="5" t="n">
        <v>0</v>
      </c>
    </row>
    <row r="22" spans="1:3">
      <c r="A22" s="4" t="s">
        <v>496</v>
      </c>
      <c r="B22" s="5" t="n">
        <v>0</v>
      </c>
      <c r="C22" s="8" t="n">
        <v>0.1</v>
      </c>
    </row>
    <row r="23" spans="1:3">
      <c r="A23" s="4" t="s">
        <v>497</v>
      </c>
      <c r="B23" s="8" t="n">
        <v>202.4</v>
      </c>
      <c r="C23" s="8" t="n">
        <v>202.4</v>
      </c>
    </row>
    <row r="24" spans="1:3">
      <c r="A24" s="4" t="s">
        <v>360</v>
      </c>
    </row>
    <row r="25" spans="1:3">
      <c r="A25" s="3" t="s">
        <v>494</v>
      </c>
    </row>
    <row r="26" spans="1:3">
      <c r="A26" s="4" t="s">
        <v>495</v>
      </c>
      <c r="B26" s="8" t="n">
        <v>171.4</v>
      </c>
      <c r="C26" s="8" t="n">
        <v>171.3</v>
      </c>
    </row>
    <row r="27" spans="1:3">
      <c r="A27" s="4" t="s">
        <v>313</v>
      </c>
      <c r="B27" s="5" t="n">
        <v>0</v>
      </c>
      <c r="C27" s="5" t="n">
        <v>0</v>
      </c>
    </row>
    <row r="28" spans="1:3">
      <c r="A28" s="4" t="s">
        <v>496</v>
      </c>
      <c r="B28" s="8" t="n">
        <v>-0.1</v>
      </c>
      <c r="C28" s="8" t="n">
        <v>0.1</v>
      </c>
    </row>
    <row r="29" spans="1:3">
      <c r="A29" s="4" t="s">
        <v>497</v>
      </c>
      <c r="B29" s="8" t="n">
        <v>171.3</v>
      </c>
      <c r="C29" s="8" t="n">
        <v>171.4</v>
      </c>
    </row>
    <row r="30" spans="1:3">
      <c r="A30" s="4" t="s">
        <v>314</v>
      </c>
    </row>
    <row r="31" spans="1:3">
      <c r="A31" s="3" t="s">
        <v>494</v>
      </c>
    </row>
    <row r="32" spans="1:3">
      <c r="A32" s="4" t="s">
        <v>313</v>
      </c>
      <c r="B32" s="5" t="n">
        <v>0</v>
      </c>
      <c r="C32" s="8" t="n">
        <v>22.6</v>
      </c>
    </row>
    <row r="33" spans="1:3">
      <c r="A33" s="4" t="s">
        <v>317</v>
      </c>
    </row>
    <row r="34" spans="1:3">
      <c r="A34" s="3" t="s">
        <v>494</v>
      </c>
    </row>
    <row r="35" spans="1:3">
      <c r="A35" s="4" t="s">
        <v>313</v>
      </c>
      <c r="C35" s="7" t="n">
        <v>8.9</v>
      </c>
    </row>
    <row r="36" spans="1:3">
      <c r="A36" s="4" t="s">
        <v>327</v>
      </c>
    </row>
    <row r="37" spans="1:3">
      <c r="A37" s="3" t="s">
        <v>494</v>
      </c>
    </row>
    <row r="38" spans="1:3">
      <c r="A38" s="4" t="s">
        <v>313</v>
      </c>
      <c r="B38" s="7" t="n">
        <v>206.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8</v>
      </c>
      <c r="B1" s="2" t="s">
        <v>1</v>
      </c>
      <c r="C1" s="2" t="s">
        <v>311</v>
      </c>
    </row>
    <row r="2" spans="1:3">
      <c r="B2" s="2" t="s">
        <v>2</v>
      </c>
      <c r="C2" s="2" t="s">
        <v>59</v>
      </c>
    </row>
    <row r="3" spans="1:3">
      <c r="A3" s="3" t="s">
        <v>189</v>
      </c>
    </row>
    <row r="4" spans="1:3">
      <c r="A4" s="4" t="s">
        <v>499</v>
      </c>
      <c r="B4" s="7" t="n">
        <v>276.8</v>
      </c>
      <c r="C4" s="7" t="n">
        <v>282.2</v>
      </c>
    </row>
    <row r="5" spans="1:3">
      <c r="A5" s="4" t="s">
        <v>500</v>
      </c>
      <c r="B5" s="8" t="n">
        <v>250.8</v>
      </c>
      <c r="C5" s="8" t="n">
        <v>18.2</v>
      </c>
    </row>
    <row r="6" spans="1:3">
      <c r="A6" s="4" t="s">
        <v>501</v>
      </c>
      <c r="B6" s="8" t="n">
        <v>-33.7</v>
      </c>
      <c r="C6" s="8" t="n">
        <v>-30.9</v>
      </c>
    </row>
    <row r="7" spans="1:3">
      <c r="A7" s="4" t="s">
        <v>502</v>
      </c>
      <c r="B7" s="8" t="n">
        <v>-1.8</v>
      </c>
      <c r="C7" s="8" t="n">
        <v>7.3</v>
      </c>
    </row>
    <row r="8" spans="1:3">
      <c r="A8" s="4" t="s">
        <v>503</v>
      </c>
      <c r="B8" s="7" t="n">
        <v>492.1</v>
      </c>
      <c r="C8" s="7" t="n">
        <v>27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17</v>
      </c>
      <c r="B1" s="2" t="s">
        <v>1</v>
      </c>
    </row>
    <row r="2" spans="1:3">
      <c r="B2" s="2" t="s">
        <v>2</v>
      </c>
      <c r="C2" s="2" t="s">
        <v>28</v>
      </c>
    </row>
    <row r="3" spans="1:3">
      <c r="A3" s="3" t="s">
        <v>118</v>
      </c>
    </row>
    <row r="4" spans="1:3">
      <c r="A4" s="4" t="s">
        <v>119</v>
      </c>
      <c r="B4" s="7" t="n">
        <v>554.1</v>
      </c>
      <c r="C4" s="9" t="n">
        <v>0</v>
      </c>
    </row>
    <row r="5" spans="1:3">
      <c r="A5" s="4" t="s">
        <v>120</v>
      </c>
      <c r="B5" s="5" t="n">
        <v>100</v>
      </c>
      <c r="C5" s="5" t="n">
        <v>0</v>
      </c>
    </row>
    <row r="6" spans="1:3">
      <c r="A6" s="4" t="s">
        <v>121</v>
      </c>
      <c r="B6" s="8" t="n">
        <v>-450.8</v>
      </c>
      <c r="C6" s="5" t="n">
        <v>0</v>
      </c>
    </row>
    <row r="7" spans="1:3">
      <c r="A7" s="4" t="s">
        <v>122</v>
      </c>
      <c r="B7" s="5" t="n">
        <v>-100</v>
      </c>
      <c r="C7" s="5" t="n">
        <v>0</v>
      </c>
    </row>
    <row r="8" spans="1:3">
      <c r="A8" s="4" t="s">
        <v>34</v>
      </c>
      <c r="B8" s="8" t="n">
        <v>11.3</v>
      </c>
      <c r="C8" s="8" t="n">
        <v>3.1</v>
      </c>
    </row>
    <row r="9" spans="1:3">
      <c r="A9" s="4" t="s">
        <v>123</v>
      </c>
      <c r="B9" s="5" t="n">
        <v>-648</v>
      </c>
      <c r="C9" s="8" t="n">
        <v>-54.8</v>
      </c>
    </row>
    <row r="10" spans="1:3">
      <c r="A10" s="3" t="s">
        <v>124</v>
      </c>
    </row>
    <row r="11" spans="1:3">
      <c r="A11" s="4" t="s">
        <v>45</v>
      </c>
      <c r="B11" s="8" t="n">
        <v>246.4</v>
      </c>
      <c r="C11" s="8" t="n">
        <v>200.5</v>
      </c>
    </row>
    <row r="12" spans="1:3">
      <c r="A12" s="4" t="s">
        <v>125</v>
      </c>
      <c r="B12" s="5" t="n">
        <v>0</v>
      </c>
      <c r="C12" s="8" t="n">
        <v>-0.6</v>
      </c>
    </row>
    <row r="13" spans="1:3">
      <c r="A13" s="4" t="s">
        <v>43</v>
      </c>
      <c r="B13" s="8" t="n">
        <v>246.4</v>
      </c>
      <c r="C13" s="8" t="n">
        <v>201.1</v>
      </c>
    </row>
    <row r="14" spans="1:3">
      <c r="A14" s="4" t="s">
        <v>126</v>
      </c>
      <c r="B14" s="8" t="n">
        <v>84.09999999999999</v>
      </c>
      <c r="C14" s="5" t="n">
        <v>54</v>
      </c>
    </row>
    <row r="15" spans="1:3">
      <c r="A15" s="4" t="s">
        <v>127</v>
      </c>
      <c r="B15" s="8" t="n">
        <v>16.1</v>
      </c>
      <c r="C15" s="8" t="n">
        <v>16.5</v>
      </c>
    </row>
    <row r="16" spans="1:3">
      <c r="A16" s="4" t="s">
        <v>128</v>
      </c>
      <c r="B16" s="8" t="n">
        <v>-11.6</v>
      </c>
      <c r="C16" s="8" t="n">
        <v>-6.3</v>
      </c>
    </row>
    <row r="17" spans="1:3">
      <c r="A17" s="4" t="s">
        <v>129</v>
      </c>
      <c r="B17" s="8" t="n">
        <v>24.5</v>
      </c>
      <c r="C17" s="5" t="n">
        <v>16</v>
      </c>
    </row>
    <row r="18" spans="1:3">
      <c r="A18" s="4" t="s">
        <v>130</v>
      </c>
      <c r="B18" s="8" t="n">
        <v>41.3</v>
      </c>
      <c r="C18" s="5" t="n">
        <v>38</v>
      </c>
    </row>
    <row r="19" spans="1:3">
      <c r="A19" s="4" t="s">
        <v>131</v>
      </c>
      <c r="B19" s="8" t="n">
        <v>-55.8</v>
      </c>
      <c r="C19" s="8" t="n">
        <v>-9.9</v>
      </c>
    </row>
    <row r="20" spans="1:3">
      <c r="A20" s="4" t="s">
        <v>132</v>
      </c>
      <c r="B20" s="8" t="n">
        <v>-5.4</v>
      </c>
      <c r="C20" s="8" t="n">
        <v>-4.4</v>
      </c>
    </row>
    <row r="21" spans="1:3">
      <c r="A21" s="4" t="s">
        <v>133</v>
      </c>
      <c r="B21" s="8" t="n">
        <v>-46.4</v>
      </c>
      <c r="C21" s="8" t="n">
        <v>-46.8</v>
      </c>
    </row>
    <row r="22" spans="1:3">
      <c r="A22" s="4" t="s">
        <v>134</v>
      </c>
      <c r="B22" s="8" t="n">
        <v>11.8</v>
      </c>
      <c r="C22" s="5" t="n">
        <v>-8</v>
      </c>
    </row>
    <row r="23" spans="1:3">
      <c r="A23" s="4" t="s">
        <v>135</v>
      </c>
      <c r="B23" s="8" t="n">
        <v>222.4</v>
      </c>
      <c r="C23" s="8" t="n">
        <v>174.2</v>
      </c>
    </row>
    <row r="24" spans="1:3">
      <c r="A24" s="3" t="s">
        <v>136</v>
      </c>
    </row>
    <row r="25" spans="1:3">
      <c r="A25" s="4" t="s">
        <v>137</v>
      </c>
      <c r="B25" s="8" t="n">
        <v>-75.59999999999999</v>
      </c>
      <c r="C25" s="8" t="n">
        <v>-34.3</v>
      </c>
    </row>
    <row r="26" spans="1:3">
      <c r="A26" s="4" t="s">
        <v>138</v>
      </c>
      <c r="B26" s="8" t="n">
        <v>1.3</v>
      </c>
      <c r="C26" s="5" t="n">
        <v>0</v>
      </c>
    </row>
    <row r="27" spans="1:3">
      <c r="A27" s="4" t="s">
        <v>139</v>
      </c>
      <c r="B27" s="8" t="n">
        <v>-722.3</v>
      </c>
      <c r="C27" s="8" t="n">
        <v>-89.09999999999999</v>
      </c>
    </row>
    <row r="28" spans="1:3">
      <c r="A28" s="3" t="s">
        <v>140</v>
      </c>
    </row>
    <row r="29" spans="1:3">
      <c r="A29" s="4" t="s">
        <v>141</v>
      </c>
      <c r="B29" s="8" t="n">
        <v>-62.7</v>
      </c>
      <c r="C29" s="8" t="n">
        <v>-58.8</v>
      </c>
    </row>
    <row r="30" spans="1:3">
      <c r="A30" s="4" t="s">
        <v>142</v>
      </c>
      <c r="B30" s="5" t="n">
        <v>-25</v>
      </c>
      <c r="C30" s="5" t="n">
        <v>-25</v>
      </c>
    </row>
    <row r="31" spans="1:3">
      <c r="A31" s="4" t="s">
        <v>143</v>
      </c>
      <c r="B31" s="8" t="n">
        <v>-12.5</v>
      </c>
      <c r="C31" s="8" t="n">
        <v>-20.7</v>
      </c>
    </row>
    <row r="32" spans="1:3">
      <c r="A32" s="4" t="s">
        <v>144</v>
      </c>
      <c r="B32" s="8" t="n">
        <v>106.3</v>
      </c>
      <c r="C32" s="5" t="n">
        <v>0</v>
      </c>
    </row>
    <row r="33" spans="1:3">
      <c r="A33" s="4" t="s">
        <v>145</v>
      </c>
      <c r="B33" s="8" t="n">
        <v>-5.4</v>
      </c>
      <c r="C33" s="5" t="n">
        <v>0</v>
      </c>
    </row>
    <row r="34" spans="1:3">
      <c r="A34" s="4" t="s">
        <v>146</v>
      </c>
      <c r="B34" s="5" t="n">
        <v>129</v>
      </c>
      <c r="C34" s="8" t="n">
        <v>-63.1</v>
      </c>
    </row>
    <row r="35" spans="1:3">
      <c r="A35" s="4" t="s">
        <v>147</v>
      </c>
      <c r="B35" s="8" t="n">
        <v>-11.7</v>
      </c>
      <c r="C35" s="8" t="n">
        <v>40.5</v>
      </c>
    </row>
    <row r="36" spans="1:3">
      <c r="A36" s="4" t="s">
        <v>148</v>
      </c>
      <c r="B36" s="8" t="n">
        <v>-382.6</v>
      </c>
      <c r="C36" s="8" t="n">
        <v>62.5</v>
      </c>
    </row>
    <row r="37" spans="1:3">
      <c r="A37" s="4" t="s">
        <v>149</v>
      </c>
      <c r="B37" s="8" t="n">
        <v>706.2</v>
      </c>
      <c r="C37" s="8" t="n">
        <v>509.7</v>
      </c>
    </row>
    <row r="38" spans="1:3">
      <c r="A38" s="4" t="s">
        <v>150</v>
      </c>
      <c r="B38" s="8" t="n">
        <v>323.6</v>
      </c>
    </row>
    <row r="39" spans="1:3">
      <c r="A39" s="3" t="s">
        <v>151</v>
      </c>
    </row>
    <row r="40" spans="1:3">
      <c r="A40" s="4" t="s">
        <v>152</v>
      </c>
      <c r="B40" s="8" t="n">
        <v>-39.1</v>
      </c>
      <c r="C40" s="5" t="n">
        <v>-22</v>
      </c>
    </row>
    <row r="41" spans="1:3">
      <c r="A41" s="4" t="s">
        <v>153</v>
      </c>
      <c r="B41" s="8" t="n">
        <v>-31.2</v>
      </c>
      <c r="C41" s="8" t="n">
        <v>-17.2</v>
      </c>
    </row>
    <row r="42" spans="1:3">
      <c r="A42" s="4" t="s">
        <v>70</v>
      </c>
      <c r="B42" s="8" t="n">
        <v>-12.4</v>
      </c>
      <c r="C42" s="8" t="n">
        <v>1.2</v>
      </c>
    </row>
    <row r="43" spans="1:3">
      <c r="A43" s="4" t="s">
        <v>84</v>
      </c>
      <c r="B43" s="8" t="n">
        <v>-29.2</v>
      </c>
      <c r="C43" s="8" t="n">
        <v>-22.7</v>
      </c>
    </row>
    <row r="44" spans="1:3">
      <c r="A44" s="4" t="s">
        <v>86</v>
      </c>
      <c r="B44" s="8" t="n">
        <v>70.8</v>
      </c>
      <c r="C44" s="8" t="n">
        <v>10.9</v>
      </c>
    </row>
    <row r="45" spans="1:3">
      <c r="A45" s="4" t="s">
        <v>87</v>
      </c>
      <c r="B45" s="8" t="n">
        <v>-0.2</v>
      </c>
      <c r="C45" s="8" t="n">
        <v>11.8</v>
      </c>
    </row>
    <row r="46" spans="1:3">
      <c r="A46" s="4" t="s">
        <v>154</v>
      </c>
      <c r="B46" s="8" t="n">
        <v>-41.3</v>
      </c>
      <c r="C46" s="5" t="n">
        <v>-38</v>
      </c>
    </row>
    <row r="47" spans="1:3">
      <c r="A47" s="3" t="s">
        <v>155</v>
      </c>
    </row>
    <row r="48" spans="1:3">
      <c r="A48" s="4" t="s">
        <v>156</v>
      </c>
      <c r="B48" s="8" t="n">
        <v>32.7</v>
      </c>
      <c r="C48" s="8" t="n">
        <v>18.7</v>
      </c>
    </row>
    <row r="49" spans="1:3">
      <c r="A49" s="4" t="s">
        <v>157</v>
      </c>
      <c r="B49" s="7" t="n">
        <v>36.3</v>
      </c>
      <c r="C49" s="7" t="n">
        <v>5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4</v>
      </c>
      <c r="B1" s="2" t="s">
        <v>2</v>
      </c>
      <c r="C1" s="2" t="s">
        <v>59</v>
      </c>
      <c r="D1" s="2" t="s">
        <v>384</v>
      </c>
    </row>
    <row r="2" spans="1:4">
      <c r="A2" s="3" t="s">
        <v>505</v>
      </c>
    </row>
    <row r="3" spans="1:4">
      <c r="A3" s="4" t="s">
        <v>506</v>
      </c>
      <c r="B3" s="7" t="n">
        <v>10.9</v>
      </c>
    </row>
    <row r="4" spans="1:4">
      <c r="A4" s="4" t="s">
        <v>489</v>
      </c>
      <c r="B4" s="8" t="n">
        <v>41.2</v>
      </c>
    </row>
    <row r="5" spans="1:4">
      <c r="A5" s="4" t="s">
        <v>490</v>
      </c>
      <c r="B5" s="8" t="n">
        <v>37.1</v>
      </c>
    </row>
    <row r="6" spans="1:4">
      <c r="A6" s="4" t="s">
        <v>507</v>
      </c>
      <c r="B6" s="8" t="n">
        <v>825.5</v>
      </c>
      <c r="C6" s="7" t="n">
        <v>579.3</v>
      </c>
    </row>
    <row r="7" spans="1:4">
      <c r="A7" s="4" t="s">
        <v>508</v>
      </c>
      <c r="B7" s="8" t="n">
        <v>333.4</v>
      </c>
      <c r="C7" s="8" t="n">
        <v>302.5</v>
      </c>
    </row>
    <row r="8" spans="1:4">
      <c r="A8" s="4" t="s">
        <v>509</v>
      </c>
      <c r="B8" s="8" t="n">
        <v>492.1</v>
      </c>
      <c r="C8" s="8" t="n">
        <v>276.8</v>
      </c>
    </row>
    <row r="9" spans="1:4">
      <c r="A9" s="4" t="s">
        <v>477</v>
      </c>
      <c r="B9" s="8" t="n">
        <v>492.1</v>
      </c>
      <c r="C9" s="8" t="n">
        <v>276.8</v>
      </c>
      <c r="D9" s="7" t="n">
        <v>282.2</v>
      </c>
    </row>
    <row r="10" spans="1:4">
      <c r="A10" s="4" t="s">
        <v>491</v>
      </c>
      <c r="B10" s="8" t="n">
        <v>34.7</v>
      </c>
    </row>
    <row r="11" spans="1:4">
      <c r="A11" s="4" t="s">
        <v>492</v>
      </c>
      <c r="B11" s="5" t="n">
        <v>298</v>
      </c>
    </row>
    <row r="12" spans="1:4">
      <c r="A12" s="4" t="s">
        <v>510</v>
      </c>
    </row>
    <row r="13" spans="1:4">
      <c r="A13" s="3" t="s">
        <v>505</v>
      </c>
    </row>
    <row r="14" spans="1:4">
      <c r="A14" s="4" t="s">
        <v>507</v>
      </c>
      <c r="B14" s="8" t="n">
        <v>131.5</v>
      </c>
      <c r="C14" s="8" t="n">
        <v>91.7</v>
      </c>
    </row>
    <row r="15" spans="1:4">
      <c r="A15" s="4" t="s">
        <v>508</v>
      </c>
      <c r="B15" s="8" t="n">
        <v>55.7</v>
      </c>
      <c r="C15" s="8" t="n">
        <v>54.8</v>
      </c>
    </row>
    <row r="16" spans="1:4">
      <c r="A16" s="4" t="s">
        <v>509</v>
      </c>
      <c r="B16" s="8" t="n">
        <v>75.8</v>
      </c>
      <c r="C16" s="8" t="n">
        <v>36.9</v>
      </c>
    </row>
    <row r="17" spans="1:4">
      <c r="A17" s="4" t="s">
        <v>511</v>
      </c>
    </row>
    <row r="18" spans="1:4">
      <c r="A18" s="3" t="s">
        <v>505</v>
      </c>
    </row>
    <row r="19" spans="1:4">
      <c r="A19" s="4" t="s">
        <v>507</v>
      </c>
      <c r="B19" s="8" t="n">
        <v>547.7</v>
      </c>
      <c r="C19" s="8" t="n">
        <v>414.7</v>
      </c>
    </row>
    <row r="20" spans="1:4">
      <c r="A20" s="4" t="s">
        <v>508</v>
      </c>
      <c r="B20" s="8" t="n">
        <v>204.8</v>
      </c>
      <c r="C20" s="8" t="n">
        <v>183.4</v>
      </c>
    </row>
    <row r="21" spans="1:4">
      <c r="A21" s="4" t="s">
        <v>509</v>
      </c>
      <c r="B21" s="8" t="n">
        <v>342.9</v>
      </c>
      <c r="C21" s="8" t="n">
        <v>231.3</v>
      </c>
    </row>
    <row r="22" spans="1:4">
      <c r="A22" s="4" t="s">
        <v>512</v>
      </c>
    </row>
    <row r="23" spans="1:4">
      <c r="A23" s="3" t="s">
        <v>505</v>
      </c>
    </row>
    <row r="24" spans="1:4">
      <c r="A24" s="4" t="s">
        <v>507</v>
      </c>
      <c r="B24" s="8" t="n">
        <v>11.1</v>
      </c>
      <c r="C24" s="8" t="n">
        <v>11.1</v>
      </c>
    </row>
    <row r="25" spans="1:4">
      <c r="A25" s="4" t="s">
        <v>508</v>
      </c>
      <c r="B25" s="8" t="n">
        <v>10.4</v>
      </c>
      <c r="C25" s="8" t="n">
        <v>10.4</v>
      </c>
    </row>
    <row r="26" spans="1:4">
      <c r="A26" s="4" t="s">
        <v>509</v>
      </c>
      <c r="B26" s="8" t="n">
        <v>0.7</v>
      </c>
      <c r="C26" s="8" t="n">
        <v>0.7</v>
      </c>
    </row>
    <row r="27" spans="1:4">
      <c r="A27" s="4" t="s">
        <v>513</v>
      </c>
    </row>
    <row r="28" spans="1:4">
      <c r="A28" s="3" t="s">
        <v>505</v>
      </c>
    </row>
    <row r="29" spans="1:4">
      <c r="A29" s="4" t="s">
        <v>507</v>
      </c>
      <c r="B29" s="8" t="n">
        <v>135.2</v>
      </c>
      <c r="C29" s="8" t="n">
        <v>61.8</v>
      </c>
    </row>
    <row r="30" spans="1:4">
      <c r="A30" s="4" t="s">
        <v>508</v>
      </c>
      <c r="B30" s="8" t="n">
        <v>62.5</v>
      </c>
      <c r="C30" s="8" t="n">
        <v>53.9</v>
      </c>
    </row>
    <row r="31" spans="1:4">
      <c r="A31" s="4" t="s">
        <v>509</v>
      </c>
      <c r="B31" s="7" t="n">
        <v>72.7</v>
      </c>
      <c r="C31" s="7" t="n">
        <v>7.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59</v>
      </c>
    </row>
    <row r="2" spans="1:3">
      <c r="A2" s="3" t="s">
        <v>515</v>
      </c>
    </row>
    <row r="3" spans="1:3">
      <c r="A3" s="4" t="s">
        <v>516</v>
      </c>
      <c r="B3" s="7" t="n">
        <v>119.9</v>
      </c>
      <c r="C3" s="7" t="n">
        <v>99.09999999999999</v>
      </c>
    </row>
    <row r="4" spans="1:3">
      <c r="A4" s="4" t="s">
        <v>517</v>
      </c>
      <c r="B4" s="5" t="n">
        <v>18</v>
      </c>
      <c r="C4" s="8" t="n">
        <v>14.6</v>
      </c>
    </row>
    <row r="5" spans="1:3">
      <c r="A5" s="4" t="s">
        <v>518</v>
      </c>
      <c r="B5" s="8" t="n">
        <v>71.8</v>
      </c>
      <c r="C5" s="5" t="n">
        <v>27</v>
      </c>
    </row>
    <row r="6" spans="1:3">
      <c r="A6" s="4" t="s">
        <v>134</v>
      </c>
      <c r="B6" s="8" t="n">
        <v>155.3</v>
      </c>
      <c r="C6" s="8" t="n">
        <v>111.4</v>
      </c>
    </row>
    <row r="7" spans="1:3">
      <c r="A7" s="4" t="s">
        <v>154</v>
      </c>
      <c r="B7" s="9" t="n">
        <v>365</v>
      </c>
      <c r="C7" s="7" t="n">
        <v>252.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9</v>
      </c>
      <c r="B1" s="2" t="s">
        <v>1</v>
      </c>
      <c r="C1" s="2" t="s">
        <v>311</v>
      </c>
    </row>
    <row r="2" spans="1:3">
      <c r="B2" s="2" t="s">
        <v>2</v>
      </c>
      <c r="C2" s="2" t="s">
        <v>59</v>
      </c>
    </row>
    <row r="3" spans="1:3">
      <c r="A3" s="3" t="s">
        <v>520</v>
      </c>
    </row>
    <row r="4" spans="1:3">
      <c r="A4" s="4" t="s">
        <v>495</v>
      </c>
      <c r="B4" s="7" t="n">
        <v>14.6</v>
      </c>
      <c r="C4" s="7" t="n">
        <v>15.5</v>
      </c>
    </row>
    <row r="5" spans="1:3">
      <c r="A5" s="4" t="s">
        <v>521</v>
      </c>
      <c r="B5" s="8" t="n">
        <v>12.8</v>
      </c>
      <c r="C5" s="8" t="n">
        <v>13.4</v>
      </c>
    </row>
    <row r="6" spans="1:3">
      <c r="A6" s="4" t="s">
        <v>522</v>
      </c>
      <c r="B6" s="8" t="n">
        <v>1.1</v>
      </c>
      <c r="C6" s="8" t="n">
        <v>0.1</v>
      </c>
    </row>
    <row r="7" spans="1:3">
      <c r="A7" s="4" t="s">
        <v>523</v>
      </c>
      <c r="B7" s="8" t="n">
        <v>-10.3</v>
      </c>
      <c r="C7" s="8" t="n">
        <v>-14.7</v>
      </c>
    </row>
    <row r="8" spans="1:3">
      <c r="A8" s="4" t="s">
        <v>524</v>
      </c>
      <c r="B8" s="8" t="n">
        <v>-0.2</v>
      </c>
      <c r="C8" s="8" t="n">
        <v>0.3</v>
      </c>
    </row>
    <row r="9" spans="1:3">
      <c r="A9" s="4" t="s">
        <v>497</v>
      </c>
      <c r="B9" s="9" t="n">
        <v>18</v>
      </c>
      <c r="C9" s="7" t="n">
        <v>14.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26"/>
    <col customWidth="1" max="6" min="6" width="14"/>
    <col customWidth="1" max="7" min="7" width="16"/>
  </cols>
  <sheetData>
    <row r="1" spans="1:7">
      <c r="A1" s="1" t="s">
        <v>525</v>
      </c>
      <c r="B1" s="2" t="s">
        <v>27</v>
      </c>
      <c r="E1" s="2" t="s">
        <v>1</v>
      </c>
      <c r="G1" s="2" t="s">
        <v>311</v>
      </c>
    </row>
    <row r="2" spans="1:7">
      <c r="B2" s="2" t="s">
        <v>526</v>
      </c>
      <c r="C2" s="2" t="s">
        <v>28</v>
      </c>
      <c r="D2" s="2" t="s">
        <v>527</v>
      </c>
      <c r="E2" s="2" t="s">
        <v>526</v>
      </c>
      <c r="F2" s="2" t="s">
        <v>28</v>
      </c>
      <c r="G2" s="2" t="s">
        <v>59</v>
      </c>
    </row>
    <row r="3" spans="1:7">
      <c r="A3" s="3" t="s">
        <v>528</v>
      </c>
    </row>
    <row r="4" spans="1:7">
      <c r="A4" s="4" t="s">
        <v>529</v>
      </c>
      <c r="E4" s="5" t="n">
        <v>7</v>
      </c>
    </row>
    <row r="5" spans="1:7">
      <c r="A5" s="4" t="s">
        <v>530</v>
      </c>
      <c r="B5" s="7" t="n">
        <v>11.1</v>
      </c>
      <c r="E5" s="7" t="n">
        <v>11.1</v>
      </c>
    </row>
    <row r="6" spans="1:7">
      <c r="A6" s="4" t="s">
        <v>531</v>
      </c>
      <c r="B6" s="7" t="n">
        <v>14.4</v>
      </c>
      <c r="E6" s="7" t="n">
        <v>14.4</v>
      </c>
    </row>
    <row r="7" spans="1:7">
      <c r="A7" s="4" t="s">
        <v>532</v>
      </c>
    </row>
    <row r="8" spans="1:7">
      <c r="A8" s="3" t="s">
        <v>528</v>
      </c>
    </row>
    <row r="9" spans="1:7">
      <c r="A9" s="4" t="s">
        <v>533</v>
      </c>
      <c r="D9" s="5" t="n">
        <v>36052</v>
      </c>
      <c r="E9" s="5" t="n">
        <v>32234</v>
      </c>
      <c r="F9" s="5" t="n">
        <v>36052</v>
      </c>
      <c r="G9" s="5" t="n">
        <v>36052</v>
      </c>
    </row>
    <row r="10" spans="1:7">
      <c r="A10" s="4" t="s">
        <v>534</v>
      </c>
      <c r="B10" s="5" t="n">
        <v>574</v>
      </c>
      <c r="C10" s="5" t="n">
        <v>667</v>
      </c>
      <c r="E10" s="5" t="n">
        <v>1802</v>
      </c>
      <c r="F10" s="5" t="n">
        <v>2169</v>
      </c>
      <c r="G10" s="5" t="n">
        <v>2819</v>
      </c>
    </row>
    <row r="11" spans="1:7">
      <c r="A11" s="4" t="s">
        <v>535</v>
      </c>
      <c r="B11" s="5" t="n">
        <v>-174</v>
      </c>
      <c r="C11" s="5" t="n">
        <v>-278</v>
      </c>
      <c r="E11" s="5" t="n">
        <v>-779</v>
      </c>
      <c r="F11" s="5" t="n">
        <v>-906</v>
      </c>
      <c r="G11" s="5" t="n">
        <v>-1038</v>
      </c>
    </row>
    <row r="12" spans="1:7">
      <c r="A12" s="4" t="s">
        <v>536</v>
      </c>
      <c r="B12" s="5" t="n">
        <v>-997</v>
      </c>
      <c r="C12" s="5" t="n">
        <v>-294</v>
      </c>
      <c r="E12" s="5" t="n">
        <v>-3934</v>
      </c>
      <c r="F12" s="5" t="n">
        <v>-5240</v>
      </c>
      <c r="G12" s="5" t="n">
        <v>-5599</v>
      </c>
    </row>
    <row r="13" spans="1:7">
      <c r="A13" s="4" t="s">
        <v>537</v>
      </c>
      <c r="B13" s="5" t="n">
        <v>29323</v>
      </c>
      <c r="C13" s="5" t="n">
        <v>32075</v>
      </c>
      <c r="D13" s="5" t="n">
        <v>31980</v>
      </c>
      <c r="E13" s="5" t="n">
        <v>29323</v>
      </c>
      <c r="F13" s="5" t="n">
        <v>32075</v>
      </c>
      <c r="G13" s="5" t="n">
        <v>32234</v>
      </c>
    </row>
    <row r="14" spans="1:7">
      <c r="A14" s="4" t="s">
        <v>538</v>
      </c>
    </row>
    <row r="15" spans="1:7">
      <c r="A15" s="3" t="s">
        <v>528</v>
      </c>
    </row>
    <row r="16" spans="1:7">
      <c r="A16" s="4" t="s">
        <v>537</v>
      </c>
      <c r="B16" s="5" t="n">
        <v>18000</v>
      </c>
      <c r="E16" s="5" t="n">
        <v>18000</v>
      </c>
    </row>
    <row r="17" spans="1:7">
      <c r="A17" s="4" t="s">
        <v>539</v>
      </c>
    </row>
    <row r="18" spans="1:7">
      <c r="A18" s="3" t="s">
        <v>528</v>
      </c>
    </row>
    <row r="19" spans="1:7">
      <c r="A19" s="4" t="s">
        <v>537</v>
      </c>
      <c r="B19" s="5" t="n">
        <v>100</v>
      </c>
      <c r="E19" s="5" t="n">
        <v>100</v>
      </c>
    </row>
    <row r="20" spans="1:7">
      <c r="A20" s="4" t="s">
        <v>540</v>
      </c>
    </row>
    <row r="21" spans="1:7">
      <c r="A21" s="3" t="s">
        <v>528</v>
      </c>
    </row>
    <row r="22" spans="1:7">
      <c r="A22" s="4" t="s">
        <v>537</v>
      </c>
      <c r="B22" s="5" t="n">
        <v>400</v>
      </c>
      <c r="E22" s="5" t="n">
        <v>400</v>
      </c>
    </row>
    <row r="23" spans="1:7">
      <c r="A23" s="4" t="s">
        <v>541</v>
      </c>
    </row>
    <row r="24" spans="1:7">
      <c r="A24" s="3" t="s">
        <v>528</v>
      </c>
    </row>
    <row r="25" spans="1:7">
      <c r="A25" s="4" t="s">
        <v>537</v>
      </c>
      <c r="B25" s="5" t="n">
        <v>200</v>
      </c>
      <c r="E25" s="5" t="n">
        <v>200</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Z125"/>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6"/>
    <col customWidth="1" max="7" min="7" width="21"/>
    <col customWidth="1" max="8" min="8" width="21"/>
    <col customWidth="1" max="9" min="9" width="21"/>
    <col customWidth="1" max="10" min="10" width="21"/>
    <col customWidth="1" max="11" min="11" width="14"/>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s>
  <sheetData>
    <row r="1" spans="1:26">
      <c r="A1" s="1" t="s">
        <v>542</v>
      </c>
      <c r="B1" s="2" t="s">
        <v>27</v>
      </c>
      <c r="F1" s="2" t="s">
        <v>1</v>
      </c>
      <c r="H1" s="2" t="s">
        <v>311</v>
      </c>
    </row>
    <row r="2" spans="1:26">
      <c r="B2" s="2" t="s">
        <v>526</v>
      </c>
      <c r="C2" s="2" t="s">
        <v>543</v>
      </c>
      <c r="D2" s="2" t="s">
        <v>544</v>
      </c>
      <c r="E2" s="2" t="s">
        <v>475</v>
      </c>
      <c r="F2" s="2" t="s">
        <v>526</v>
      </c>
      <c r="G2" s="2" t="s">
        <v>543</v>
      </c>
      <c r="H2" s="2" t="s">
        <v>474</v>
      </c>
      <c r="I2" s="2" t="s">
        <v>475</v>
      </c>
      <c r="J2" s="2" t="s">
        <v>545</v>
      </c>
      <c r="K2" s="2" t="s">
        <v>546</v>
      </c>
      <c r="L2" s="2" t="s">
        <v>547</v>
      </c>
      <c r="M2" s="2" t="s">
        <v>548</v>
      </c>
      <c r="N2" s="2" t="s">
        <v>549</v>
      </c>
      <c r="O2" s="2" t="s">
        <v>550</v>
      </c>
      <c r="P2" s="2" t="s">
        <v>551</v>
      </c>
      <c r="Q2" s="2" t="s">
        <v>552</v>
      </c>
      <c r="R2" s="2" t="s">
        <v>553</v>
      </c>
      <c r="S2" s="2" t="s">
        <v>554</v>
      </c>
      <c r="T2" s="2" t="s">
        <v>555</v>
      </c>
      <c r="U2" s="2" t="s">
        <v>556</v>
      </c>
      <c r="V2" s="2" t="s">
        <v>557</v>
      </c>
      <c r="W2" s="2" t="s">
        <v>558</v>
      </c>
      <c r="X2" s="2" t="s">
        <v>559</v>
      </c>
      <c r="Y2" s="2" t="s">
        <v>560</v>
      </c>
      <c r="Z2" s="2" t="s">
        <v>561</v>
      </c>
    </row>
    <row r="3" spans="1:26">
      <c r="A3" s="3" t="s">
        <v>528</v>
      </c>
    </row>
    <row r="4" spans="1:26">
      <c r="A4" s="4" t="s">
        <v>133</v>
      </c>
      <c r="F4" s="9" t="n">
        <v>46400000</v>
      </c>
      <c r="G4" s="9" t="n">
        <v>46800000</v>
      </c>
    </row>
    <row r="5" spans="1:26">
      <c r="A5" s="4" t="s">
        <v>562</v>
      </c>
      <c r="B5" s="9" t="n">
        <v>85000000</v>
      </c>
      <c r="F5" s="9" t="n">
        <v>85000000</v>
      </c>
      <c r="H5" s="9" t="n">
        <v>85000000</v>
      </c>
    </row>
    <row r="6" spans="1:26">
      <c r="A6" s="4" t="s">
        <v>529</v>
      </c>
      <c r="F6" s="5" t="n">
        <v>7</v>
      </c>
    </row>
    <row r="7" spans="1:26">
      <c r="A7" s="4" t="s">
        <v>563</v>
      </c>
      <c r="B7" s="5" t="n">
        <v>11100000</v>
      </c>
      <c r="F7" s="9" t="n">
        <v>11100000</v>
      </c>
    </row>
    <row r="8" spans="1:26">
      <c r="A8" s="4" t="s">
        <v>564</v>
      </c>
      <c r="B8" s="9" t="n">
        <v>14400000</v>
      </c>
      <c r="F8" s="9" t="n">
        <v>14400000</v>
      </c>
    </row>
    <row r="9" spans="1:26">
      <c r="A9" s="4" t="s">
        <v>532</v>
      </c>
    </row>
    <row r="10" spans="1:26">
      <c r="A10" s="3" t="s">
        <v>528</v>
      </c>
    </row>
    <row r="11" spans="1:26">
      <c r="A11" s="4" t="s">
        <v>565</v>
      </c>
      <c r="B11" s="5" t="n">
        <v>29323</v>
      </c>
      <c r="C11" s="5" t="n">
        <v>32075</v>
      </c>
      <c r="D11" s="5" t="n">
        <v>31980</v>
      </c>
      <c r="E11" s="5" t="n">
        <v>36052</v>
      </c>
      <c r="F11" s="5" t="n">
        <v>29323</v>
      </c>
      <c r="G11" s="5" t="n">
        <v>32075</v>
      </c>
      <c r="H11" s="5" t="n">
        <v>32234</v>
      </c>
      <c r="I11" s="5" t="n">
        <v>36052</v>
      </c>
      <c r="K11" s="5" t="n">
        <v>29920</v>
      </c>
    </row>
    <row r="12" spans="1:26">
      <c r="A12" s="4" t="s">
        <v>133</v>
      </c>
      <c r="B12" s="9" t="n">
        <v>11600000</v>
      </c>
      <c r="C12" s="9" t="n">
        <v>18600000</v>
      </c>
      <c r="F12" s="9" t="n">
        <v>46400000</v>
      </c>
      <c r="G12" s="9" t="n">
        <v>46800000</v>
      </c>
      <c r="H12" s="9" t="n">
        <v>62500000</v>
      </c>
    </row>
    <row r="13" spans="1:26">
      <c r="A13" s="4" t="s">
        <v>566</v>
      </c>
      <c r="B13" s="5" t="n">
        <v>135000</v>
      </c>
      <c r="F13" s="5" t="n">
        <v>135000</v>
      </c>
    </row>
    <row r="14" spans="1:26">
      <c r="A14" s="4" t="s">
        <v>567</v>
      </c>
      <c r="B14" s="9" t="n">
        <v>580000000</v>
      </c>
      <c r="F14" s="9" t="n">
        <v>580000000</v>
      </c>
    </row>
    <row r="15" spans="1:26">
      <c r="A15" s="4" t="s">
        <v>568</v>
      </c>
      <c r="H15" s="5" t="n">
        <v>7800</v>
      </c>
      <c r="I15" s="9" t="n">
        <v>3900</v>
      </c>
      <c r="J15" s="9" t="n">
        <v>3100</v>
      </c>
    </row>
    <row r="16" spans="1:26">
      <c r="A16" s="4" t="s">
        <v>569</v>
      </c>
      <c r="B16" s="5" t="n">
        <v>4300</v>
      </c>
      <c r="F16" s="5" t="n">
        <v>4300</v>
      </c>
    </row>
    <row r="17" spans="1:26">
      <c r="A17" s="4" t="s">
        <v>570</v>
      </c>
      <c r="B17" s="5" t="n">
        <v>36000000000</v>
      </c>
      <c r="F17" s="5" t="n">
        <v>36000000000</v>
      </c>
    </row>
    <row r="18" spans="1:26">
      <c r="A18" s="4" t="s">
        <v>571</v>
      </c>
      <c r="E18" s="9" t="n">
        <v>227000000</v>
      </c>
    </row>
    <row r="19" spans="1:26">
      <c r="A19" s="4" t="s">
        <v>572</v>
      </c>
      <c r="B19" s="5" t="n">
        <v>542000000</v>
      </c>
      <c r="E19" s="9" t="n">
        <v>696000000</v>
      </c>
      <c r="F19" s="5" t="n">
        <v>542000000</v>
      </c>
      <c r="I19" s="9" t="n">
        <v>696000000</v>
      </c>
    </row>
    <row r="20" spans="1:26">
      <c r="A20" s="4" t="s">
        <v>573</v>
      </c>
      <c r="E20" s="4" t="s">
        <v>574</v>
      </c>
      <c r="I20" s="4" t="s">
        <v>574</v>
      </c>
    </row>
    <row r="21" spans="1:26">
      <c r="A21" s="4" t="s">
        <v>562</v>
      </c>
      <c r="B21" s="9" t="n">
        <v>85000000</v>
      </c>
      <c r="F21" s="9" t="n">
        <v>85000000</v>
      </c>
    </row>
    <row r="22" spans="1:26">
      <c r="A22" s="4" t="s">
        <v>575</v>
      </c>
      <c r="B22" s="5" t="n">
        <v>11</v>
      </c>
      <c r="F22" s="5" t="n">
        <v>11</v>
      </c>
    </row>
    <row r="23" spans="1:26">
      <c r="A23" s="4" t="s">
        <v>576</v>
      </c>
      <c r="B23" s="5" t="n">
        <v>10</v>
      </c>
      <c r="F23" s="5" t="n">
        <v>10</v>
      </c>
    </row>
    <row r="24" spans="1:26">
      <c r="A24" s="4" t="s">
        <v>577</v>
      </c>
      <c r="B24" s="9" t="n">
        <v>82500000</v>
      </c>
      <c r="F24" s="9" t="n">
        <v>82500000</v>
      </c>
    </row>
    <row r="25" spans="1:26">
      <c r="A25" s="4" t="s">
        <v>578</v>
      </c>
      <c r="E25" s="4" t="s">
        <v>579</v>
      </c>
      <c r="I25" s="4" t="s">
        <v>579</v>
      </c>
    </row>
    <row r="26" spans="1:26">
      <c r="A26" s="4" t="s">
        <v>580</v>
      </c>
      <c r="B26" s="5" t="n">
        <v>98000000</v>
      </c>
      <c r="E26" s="9" t="n">
        <v>143000000</v>
      </c>
      <c r="F26" s="5" t="n">
        <v>98000000</v>
      </c>
      <c r="I26" s="9" t="n">
        <v>143000000</v>
      </c>
    </row>
    <row r="27" spans="1:26">
      <c r="A27" s="4" t="s">
        <v>581</v>
      </c>
      <c r="B27" s="9" t="n">
        <v>13800000</v>
      </c>
      <c r="C27" s="5" t="n">
        <v>30700000</v>
      </c>
      <c r="F27" s="9" t="n">
        <v>69700000</v>
      </c>
      <c r="G27" s="9" t="n">
        <v>75500000</v>
      </c>
      <c r="H27" s="9" t="n">
        <v>88300000</v>
      </c>
    </row>
    <row r="28" spans="1:26">
      <c r="A28" s="4" t="s">
        <v>582</v>
      </c>
      <c r="E28" s="4" t="s">
        <v>480</v>
      </c>
      <c r="I28" s="4" t="s">
        <v>480</v>
      </c>
    </row>
    <row r="29" spans="1:26">
      <c r="A29" s="4" t="s">
        <v>583</v>
      </c>
      <c r="E29" s="4" t="s">
        <v>584</v>
      </c>
      <c r="I29" s="4" t="s">
        <v>584</v>
      </c>
    </row>
    <row r="30" spans="1:26">
      <c r="A30" s="4" t="s">
        <v>585</v>
      </c>
    </row>
    <row r="31" spans="1:26">
      <c r="A31" s="3" t="s">
        <v>528</v>
      </c>
    </row>
    <row r="32" spans="1:26">
      <c r="A32" s="4" t="s">
        <v>586</v>
      </c>
      <c r="V32" s="9" t="n">
        <v>2500000</v>
      </c>
    </row>
    <row r="33" spans="1:26">
      <c r="A33" s="4" t="s">
        <v>587</v>
      </c>
      <c r="C33" s="9" t="n">
        <v>300000</v>
      </c>
    </row>
    <row r="34" spans="1:26">
      <c r="A34" s="4" t="s">
        <v>588</v>
      </c>
      <c r="V34" s="4" t="s">
        <v>480</v>
      </c>
    </row>
    <row r="35" spans="1:26">
      <c r="A35" s="4" t="s">
        <v>589</v>
      </c>
    </row>
    <row r="36" spans="1:26">
      <c r="A36" s="3" t="s">
        <v>528</v>
      </c>
    </row>
    <row r="37" spans="1:26">
      <c r="A37" s="4" t="s">
        <v>586</v>
      </c>
      <c r="Z37" s="9" t="n">
        <v>14500000</v>
      </c>
    </row>
    <row r="38" spans="1:26">
      <c r="A38" s="4" t="s">
        <v>588</v>
      </c>
      <c r="Z38" s="4" t="s">
        <v>590</v>
      </c>
    </row>
    <row r="39" spans="1:26">
      <c r="A39" s="4" t="s">
        <v>591</v>
      </c>
      <c r="Y39" s="9" t="n">
        <v>4000000</v>
      </c>
    </row>
    <row r="40" spans="1:26">
      <c r="A40" s="4" t="s">
        <v>592</v>
      </c>
      <c r="Y40" s="9" t="n">
        <v>10000</v>
      </c>
    </row>
    <row r="41" spans="1:26">
      <c r="A41" s="4" t="s">
        <v>593</v>
      </c>
    </row>
    <row r="42" spans="1:26">
      <c r="A42" s="3" t="s">
        <v>528</v>
      </c>
    </row>
    <row r="43" spans="1:26">
      <c r="A43" s="4" t="s">
        <v>588</v>
      </c>
      <c r="Z43" s="4" t="s">
        <v>594</v>
      </c>
    </row>
    <row r="44" spans="1:26">
      <c r="A44" s="4" t="s">
        <v>595</v>
      </c>
    </row>
    <row r="45" spans="1:26">
      <c r="A45" s="3" t="s">
        <v>528</v>
      </c>
    </row>
    <row r="46" spans="1:26">
      <c r="A46" s="4" t="s">
        <v>596</v>
      </c>
      <c r="X46" s="9" t="n">
        <v>8000000</v>
      </c>
    </row>
    <row r="47" spans="1:26">
      <c r="A47" s="4" t="s">
        <v>597</v>
      </c>
      <c r="X47" s="5" t="n">
        <v>4900000</v>
      </c>
    </row>
    <row r="48" spans="1:26">
      <c r="A48" s="4" t="s">
        <v>598</v>
      </c>
      <c r="N48" s="9" t="n">
        <v>6600000</v>
      </c>
    </row>
    <row r="49" spans="1:26">
      <c r="A49" s="4" t="s">
        <v>586</v>
      </c>
      <c r="X49" s="9" t="n">
        <v>32000000</v>
      </c>
    </row>
    <row r="50" spans="1:26">
      <c r="A50" s="4" t="s">
        <v>599</v>
      </c>
      <c r="X50" s="4" t="s">
        <v>600</v>
      </c>
    </row>
    <row r="51" spans="1:26">
      <c r="A51" s="4" t="s">
        <v>601</v>
      </c>
    </row>
    <row r="52" spans="1:26">
      <c r="A52" s="3" t="s">
        <v>528</v>
      </c>
    </row>
    <row r="53" spans="1:26">
      <c r="A53" s="4" t="s">
        <v>586</v>
      </c>
      <c r="V53" s="9" t="n">
        <v>2300000</v>
      </c>
    </row>
    <row r="54" spans="1:26">
      <c r="A54" s="4" t="s">
        <v>587</v>
      </c>
      <c r="E54" s="9" t="n">
        <v>600000</v>
      </c>
    </row>
    <row r="55" spans="1:26">
      <c r="A55" s="4" t="s">
        <v>588</v>
      </c>
      <c r="V55" s="4" t="s">
        <v>602</v>
      </c>
    </row>
    <row r="56" spans="1:26">
      <c r="A56" s="4" t="s">
        <v>603</v>
      </c>
    </row>
    <row r="57" spans="1:26">
      <c r="A57" s="3" t="s">
        <v>528</v>
      </c>
    </row>
    <row r="58" spans="1:26">
      <c r="A58" s="4" t="s">
        <v>597</v>
      </c>
      <c r="W58" s="9" t="n">
        <v>100000</v>
      </c>
    </row>
    <row r="59" spans="1:26">
      <c r="A59" s="4" t="s">
        <v>598</v>
      </c>
      <c r="E59" s="9" t="n">
        <v>200000</v>
      </c>
      <c r="I59" s="9" t="n">
        <v>200000</v>
      </c>
    </row>
    <row r="60" spans="1:26">
      <c r="A60" s="4" t="s">
        <v>588</v>
      </c>
      <c r="W60" s="4" t="s">
        <v>604</v>
      </c>
    </row>
    <row r="61" spans="1:26">
      <c r="A61" s="4" t="s">
        <v>605</v>
      </c>
      <c r="W61" s="9" t="n">
        <v>3000000</v>
      </c>
    </row>
    <row r="62" spans="1:26">
      <c r="A62" s="4" t="s">
        <v>606</v>
      </c>
    </row>
    <row r="63" spans="1:26">
      <c r="A63" s="3" t="s">
        <v>528</v>
      </c>
    </row>
    <row r="64" spans="1:26">
      <c r="A64" s="4" t="s">
        <v>597</v>
      </c>
      <c r="U64" s="9" t="n">
        <v>10600000</v>
      </c>
    </row>
    <row r="65" spans="1:26">
      <c r="A65" s="4" t="s">
        <v>607</v>
      </c>
      <c r="M65" s="9" t="n">
        <v>4250000</v>
      </c>
    </row>
    <row r="66" spans="1:26">
      <c r="A66" s="4" t="s">
        <v>608</v>
      </c>
      <c r="M66" s="5" t="n">
        <v>1940000</v>
      </c>
    </row>
    <row r="67" spans="1:26">
      <c r="A67" s="4" t="s">
        <v>609</v>
      </c>
      <c r="D67" s="9" t="n">
        <v>2700000</v>
      </c>
    </row>
    <row r="68" spans="1:26">
      <c r="A68" s="4" t="s">
        <v>610</v>
      </c>
      <c r="U68" s="5" t="n">
        <v>35000000</v>
      </c>
    </row>
    <row r="69" spans="1:26">
      <c r="A69" s="4" t="s">
        <v>611</v>
      </c>
      <c r="U69" s="9" t="n">
        <v>18000000</v>
      </c>
    </row>
    <row r="70" spans="1:26">
      <c r="A70" s="4" t="s">
        <v>612</v>
      </c>
    </row>
    <row r="71" spans="1:26">
      <c r="A71" s="3" t="s">
        <v>528</v>
      </c>
    </row>
    <row r="72" spans="1:26">
      <c r="A72" s="4" t="s">
        <v>597</v>
      </c>
      <c r="T72" s="9" t="n">
        <v>1700000</v>
      </c>
    </row>
    <row r="73" spans="1:26">
      <c r="A73" s="4" t="s">
        <v>613</v>
      </c>
      <c r="T73" s="5" t="n">
        <v>1000000</v>
      </c>
    </row>
    <row r="74" spans="1:26">
      <c r="A74" s="4" t="s">
        <v>610</v>
      </c>
      <c r="T74" s="9" t="n">
        <v>3100000</v>
      </c>
    </row>
    <row r="75" spans="1:26">
      <c r="A75" s="4" t="s">
        <v>614</v>
      </c>
    </row>
    <row r="76" spans="1:26">
      <c r="A76" s="3" t="s">
        <v>528</v>
      </c>
    </row>
    <row r="77" spans="1:26">
      <c r="A77" s="4" t="s">
        <v>597</v>
      </c>
      <c r="S77" s="9" t="n">
        <v>1300000</v>
      </c>
    </row>
    <row r="78" spans="1:26">
      <c r="A78" s="4" t="s">
        <v>586</v>
      </c>
      <c r="S78" s="9" t="n">
        <v>8000000</v>
      </c>
    </row>
    <row r="79" spans="1:26">
      <c r="A79" s="4" t="s">
        <v>588</v>
      </c>
      <c r="S79" s="4" t="s">
        <v>615</v>
      </c>
    </row>
    <row r="80" spans="1:26">
      <c r="A80" s="4" t="s">
        <v>616</v>
      </c>
    </row>
    <row r="81" spans="1:26">
      <c r="A81" s="3" t="s">
        <v>528</v>
      </c>
    </row>
    <row r="82" spans="1:26">
      <c r="A82" s="4" t="s">
        <v>597</v>
      </c>
      <c r="R82" s="9" t="n">
        <v>5300000</v>
      </c>
    </row>
    <row r="83" spans="1:26">
      <c r="A83" s="4" t="s">
        <v>607</v>
      </c>
      <c r="M83" s="5" t="n">
        <v>9500000</v>
      </c>
    </row>
    <row r="84" spans="1:26">
      <c r="A84" s="4" t="s">
        <v>608</v>
      </c>
      <c r="M84" s="5" t="n">
        <v>4730000</v>
      </c>
    </row>
    <row r="85" spans="1:26">
      <c r="A85" s="4" t="s">
        <v>609</v>
      </c>
      <c r="D85" s="9" t="n">
        <v>5700000</v>
      </c>
    </row>
    <row r="86" spans="1:26">
      <c r="A86" s="4" t="s">
        <v>610</v>
      </c>
      <c r="R86" s="5" t="n">
        <v>15000000</v>
      </c>
    </row>
    <row r="87" spans="1:26">
      <c r="A87" s="4" t="s">
        <v>611</v>
      </c>
      <c r="R87" s="5" t="n">
        <v>10000000</v>
      </c>
    </row>
    <row r="88" spans="1:26">
      <c r="A88" s="4" t="s">
        <v>617</v>
      </c>
    </row>
    <row r="89" spans="1:26">
      <c r="A89" s="3" t="s">
        <v>528</v>
      </c>
    </row>
    <row r="90" spans="1:26">
      <c r="A90" s="4" t="s">
        <v>597</v>
      </c>
      <c r="R90" s="5" t="n">
        <v>3100000</v>
      </c>
    </row>
    <row r="91" spans="1:26">
      <c r="A91" s="4" t="s">
        <v>607</v>
      </c>
      <c r="M91" s="5" t="n">
        <v>3000000</v>
      </c>
    </row>
    <row r="92" spans="1:26">
      <c r="A92" s="4" t="s">
        <v>608</v>
      </c>
      <c r="M92" s="9" t="n">
        <v>0</v>
      </c>
    </row>
    <row r="93" spans="1:26">
      <c r="A93" s="4" t="s">
        <v>610</v>
      </c>
      <c r="R93" s="5" t="n">
        <v>10000000</v>
      </c>
    </row>
    <row r="94" spans="1:26">
      <c r="A94" s="4" t="s">
        <v>611</v>
      </c>
      <c r="R94" s="9" t="n">
        <v>6000000</v>
      </c>
    </row>
    <row r="95" spans="1:26">
      <c r="A95" s="4" t="s">
        <v>618</v>
      </c>
    </row>
    <row r="96" spans="1:26">
      <c r="A96" s="3" t="s">
        <v>528</v>
      </c>
    </row>
    <row r="97" spans="1:26">
      <c r="A97" s="4" t="s">
        <v>619</v>
      </c>
      <c r="Q97" s="9" t="n">
        <v>1500000</v>
      </c>
    </row>
    <row r="98" spans="1:26">
      <c r="A98" s="4" t="s">
        <v>620</v>
      </c>
      <c r="Q98" s="5" t="n">
        <v>10000000</v>
      </c>
    </row>
    <row r="99" spans="1:26">
      <c r="A99" s="4" t="s">
        <v>597</v>
      </c>
      <c r="Q99" s="9" t="n">
        <v>10800000</v>
      </c>
    </row>
    <row r="100" spans="1:26">
      <c r="A100" s="4" t="s">
        <v>621</v>
      </c>
    </row>
    <row r="101" spans="1:26">
      <c r="A101" s="3" t="s">
        <v>528</v>
      </c>
    </row>
    <row r="102" spans="1:26">
      <c r="A102" s="4" t="s">
        <v>597</v>
      </c>
      <c r="O102" s="9" t="n">
        <v>400000</v>
      </c>
    </row>
    <row r="103" spans="1:26">
      <c r="A103" s="4" t="s">
        <v>610</v>
      </c>
      <c r="P103" s="9" t="n">
        <v>1085000</v>
      </c>
    </row>
    <row r="104" spans="1:26">
      <c r="A104" s="4" t="s">
        <v>588</v>
      </c>
      <c r="P104" s="4" t="s">
        <v>622</v>
      </c>
    </row>
    <row r="105" spans="1:26">
      <c r="A105" s="4" t="s">
        <v>623</v>
      </c>
    </row>
    <row r="106" spans="1:26">
      <c r="A106" s="3" t="s">
        <v>528</v>
      </c>
    </row>
    <row r="107" spans="1:26">
      <c r="A107" s="4" t="s">
        <v>597</v>
      </c>
      <c r="O107" s="5" t="n">
        <v>6800000</v>
      </c>
    </row>
    <row r="108" spans="1:26">
      <c r="A108" s="4" t="s">
        <v>610</v>
      </c>
      <c r="O108" s="5" t="n">
        <v>9000000</v>
      </c>
    </row>
    <row r="109" spans="1:26">
      <c r="A109" s="4" t="s">
        <v>624</v>
      </c>
      <c r="O109" s="9" t="n">
        <v>5000000</v>
      </c>
    </row>
    <row r="110" spans="1:26">
      <c r="A110" s="4" t="s">
        <v>588</v>
      </c>
      <c r="O110" s="4" t="s">
        <v>602</v>
      </c>
    </row>
    <row r="111" spans="1:26">
      <c r="A111" s="4" t="s">
        <v>625</v>
      </c>
    </row>
    <row r="112" spans="1:26">
      <c r="A112" s="3" t="s">
        <v>528</v>
      </c>
    </row>
    <row r="113" spans="1:26">
      <c r="A113" s="4" t="s">
        <v>610</v>
      </c>
      <c r="L113" s="9" t="n">
        <v>20000000</v>
      </c>
    </row>
    <row r="114" spans="1:26">
      <c r="A114" s="4" t="s">
        <v>538</v>
      </c>
    </row>
    <row r="115" spans="1:26">
      <c r="A115" s="3" t="s">
        <v>528</v>
      </c>
    </row>
    <row r="116" spans="1:26">
      <c r="A116" s="4" t="s">
        <v>626</v>
      </c>
      <c r="B116" s="5" t="n">
        <v>18000</v>
      </c>
      <c r="F116" s="5" t="n">
        <v>18000</v>
      </c>
    </row>
    <row r="117" spans="1:26">
      <c r="A117" s="4" t="s">
        <v>540</v>
      </c>
    </row>
    <row r="118" spans="1:26">
      <c r="A118" s="3" t="s">
        <v>528</v>
      </c>
    </row>
    <row r="119" spans="1:26">
      <c r="A119" s="4" t="s">
        <v>626</v>
      </c>
      <c r="B119" s="5" t="n">
        <v>400</v>
      </c>
      <c r="F119" s="5" t="n">
        <v>400</v>
      </c>
    </row>
    <row r="120" spans="1:26">
      <c r="A120" s="4" t="s">
        <v>539</v>
      </c>
    </row>
    <row r="121" spans="1:26">
      <c r="A121" s="3" t="s">
        <v>528</v>
      </c>
    </row>
    <row r="122" spans="1:26">
      <c r="A122" s="4" t="s">
        <v>626</v>
      </c>
      <c r="B122" s="5" t="n">
        <v>100</v>
      </c>
      <c r="F122" s="5" t="n">
        <v>100</v>
      </c>
    </row>
    <row r="123" spans="1:26">
      <c r="A123" s="4" t="s">
        <v>627</v>
      </c>
    </row>
    <row r="124" spans="1:26">
      <c r="A124" s="3" t="s">
        <v>528</v>
      </c>
    </row>
    <row r="125" spans="1:26">
      <c r="A125" s="4" t="s">
        <v>626</v>
      </c>
      <c r="B125" s="5" t="n">
        <v>200</v>
      </c>
      <c r="F125" s="5" t="n">
        <v>200</v>
      </c>
    </row>
  </sheetData>
  <mergeCells count="4">
    <mergeCell ref="A1:A2"/>
    <mergeCell ref="B1:E1"/>
    <mergeCell ref="F1:G1"/>
    <mergeCell ref="H1:J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 customWidth="1" max="6" min="6" width="21"/>
    <col customWidth="1" max="7" min="7" width="21"/>
    <col customWidth="1" max="8" min="8" width="21"/>
    <col customWidth="1" max="9" min="9" width="14"/>
    <col customWidth="1" max="10" min="10" width="14"/>
  </cols>
  <sheetData>
    <row r="1" spans="1:10">
      <c r="A1" s="1" t="s">
        <v>628</v>
      </c>
      <c r="B1" s="2" t="s">
        <v>27</v>
      </c>
      <c r="D1" s="2" t="s">
        <v>1</v>
      </c>
      <c r="F1" s="2" t="s">
        <v>311</v>
      </c>
    </row>
    <row r="2" spans="1:10">
      <c r="B2" s="2" t="s">
        <v>526</v>
      </c>
      <c r="C2" s="2" t="s">
        <v>543</v>
      </c>
      <c r="D2" s="2" t="s">
        <v>526</v>
      </c>
      <c r="E2" s="2" t="s">
        <v>543</v>
      </c>
      <c r="F2" s="2" t="s">
        <v>474</v>
      </c>
      <c r="G2" s="2" t="s">
        <v>475</v>
      </c>
      <c r="H2" s="2" t="s">
        <v>545</v>
      </c>
      <c r="I2" s="2" t="s">
        <v>546</v>
      </c>
      <c r="J2" s="2" t="s">
        <v>527</v>
      </c>
    </row>
    <row r="3" spans="1:10">
      <c r="A3" s="3" t="s">
        <v>528</v>
      </c>
    </row>
    <row r="4" spans="1:10">
      <c r="A4" s="4" t="s">
        <v>9</v>
      </c>
      <c r="D4" s="4" t="s">
        <v>10</v>
      </c>
    </row>
    <row r="5" spans="1:10">
      <c r="A5" s="4" t="s">
        <v>629</v>
      </c>
      <c r="D5" s="9" t="n">
        <v>46400000</v>
      </c>
      <c r="E5" s="9" t="n">
        <v>46800000</v>
      </c>
    </row>
    <row r="6" spans="1:10">
      <c r="A6" s="4" t="s">
        <v>532</v>
      </c>
    </row>
    <row r="7" spans="1:10">
      <c r="A7" s="3" t="s">
        <v>528</v>
      </c>
    </row>
    <row r="8" spans="1:10">
      <c r="A8" s="4" t="s">
        <v>630</v>
      </c>
      <c r="B8" s="5" t="n">
        <v>135000</v>
      </c>
      <c r="D8" s="5" t="n">
        <v>135000</v>
      </c>
    </row>
    <row r="9" spans="1:10">
      <c r="A9" s="4" t="s">
        <v>631</v>
      </c>
      <c r="B9" s="5" t="n">
        <v>29323</v>
      </c>
      <c r="C9" s="5" t="n">
        <v>32075</v>
      </c>
      <c r="D9" s="5" t="n">
        <v>29323</v>
      </c>
      <c r="E9" s="5" t="n">
        <v>32075</v>
      </c>
      <c r="F9" s="5" t="n">
        <v>32234</v>
      </c>
      <c r="G9" s="5" t="n">
        <v>36052</v>
      </c>
      <c r="I9" s="5" t="n">
        <v>29920</v>
      </c>
      <c r="J9" s="5" t="n">
        <v>31980</v>
      </c>
    </row>
    <row r="10" spans="1:10">
      <c r="A10" s="4" t="s">
        <v>632</v>
      </c>
      <c r="B10" s="9" t="n">
        <v>7600000</v>
      </c>
      <c r="C10" s="9" t="n">
        <v>21000000</v>
      </c>
      <c r="D10" s="9" t="n">
        <v>49600000</v>
      </c>
      <c r="E10" s="9" t="n">
        <v>46800000</v>
      </c>
      <c r="F10" s="9" t="n">
        <v>51800000</v>
      </c>
    </row>
    <row r="11" spans="1:10">
      <c r="A11" s="4" t="s">
        <v>633</v>
      </c>
      <c r="B11" s="5" t="n">
        <v>6200000</v>
      </c>
      <c r="C11" s="5" t="n">
        <v>9700000</v>
      </c>
      <c r="D11" s="5" t="n">
        <v>20100000</v>
      </c>
      <c r="E11" s="5" t="n">
        <v>28700000</v>
      </c>
      <c r="F11" s="5" t="n">
        <v>36500000</v>
      </c>
    </row>
    <row r="12" spans="1:10">
      <c r="A12" s="4" t="s">
        <v>581</v>
      </c>
      <c r="B12" s="5" t="n">
        <v>13800000</v>
      </c>
      <c r="C12" s="5" t="n">
        <v>30700000</v>
      </c>
      <c r="D12" s="5" t="n">
        <v>69700000</v>
      </c>
      <c r="E12" s="5" t="n">
        <v>75500000</v>
      </c>
      <c r="F12" s="5" t="n">
        <v>88300000</v>
      </c>
    </row>
    <row r="13" spans="1:10">
      <c r="A13" s="4" t="s">
        <v>634</v>
      </c>
      <c r="B13" s="5" t="n">
        <v>12000000</v>
      </c>
      <c r="C13" s="5" t="n">
        <v>13900000</v>
      </c>
      <c r="D13" s="5" t="n">
        <v>46000000</v>
      </c>
      <c r="E13" s="5" t="n">
        <v>37300000</v>
      </c>
      <c r="F13" s="5" t="n">
        <v>51700000</v>
      </c>
    </row>
    <row r="14" spans="1:10">
      <c r="A14" s="4" t="s">
        <v>635</v>
      </c>
      <c r="B14" s="5" t="n">
        <v>5900000</v>
      </c>
      <c r="C14" s="5" t="n">
        <v>9500000</v>
      </c>
      <c r="D14" s="5" t="n">
        <v>17700000</v>
      </c>
      <c r="E14" s="5" t="n">
        <v>28700000</v>
      </c>
      <c r="F14" s="5" t="n">
        <v>38900000</v>
      </c>
    </row>
    <row r="15" spans="1:10">
      <c r="A15" s="4" t="s">
        <v>636</v>
      </c>
      <c r="B15" s="5" t="n">
        <v>-6300000</v>
      </c>
      <c r="C15" s="5" t="n">
        <v>-4800000</v>
      </c>
      <c r="D15" s="5" t="n">
        <v>-17300000</v>
      </c>
      <c r="E15" s="5" t="n">
        <v>-19200000</v>
      </c>
      <c r="F15" s="5" t="n">
        <v>-28100000</v>
      </c>
    </row>
    <row r="16" spans="1:10">
      <c r="A16" s="4" t="s">
        <v>629</v>
      </c>
      <c r="B16" s="5" t="n">
        <v>11600000</v>
      </c>
      <c r="C16" s="9" t="n">
        <v>18600000</v>
      </c>
      <c r="D16" s="5" t="n">
        <v>46400000</v>
      </c>
      <c r="E16" s="9" t="n">
        <v>46800000</v>
      </c>
      <c r="F16" s="5" t="n">
        <v>62500000</v>
      </c>
    </row>
    <row r="17" spans="1:10">
      <c r="A17" s="4" t="s">
        <v>637</v>
      </c>
      <c r="B17" s="5" t="n">
        <v>580000000</v>
      </c>
      <c r="D17" s="5" t="n">
        <v>580000000</v>
      </c>
    </row>
    <row r="18" spans="1:10">
      <c r="A18" s="4" t="s">
        <v>638</v>
      </c>
      <c r="B18" s="9" t="n">
        <v>4300</v>
      </c>
      <c r="D18" s="9" t="n">
        <v>4300</v>
      </c>
    </row>
    <row r="19" spans="1:10">
      <c r="A19" s="4" t="s">
        <v>639</v>
      </c>
      <c r="F19" s="9" t="n">
        <v>7800</v>
      </c>
      <c r="G19" s="9" t="n">
        <v>3900</v>
      </c>
      <c r="H19" s="9" t="n">
        <v>3100</v>
      </c>
    </row>
  </sheetData>
  <mergeCells count="4">
    <mergeCell ref="A1:A2"/>
    <mergeCell ref="B1:C1"/>
    <mergeCell ref="D1:E1"/>
    <mergeCell ref="F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5"/>
    <col customWidth="1" max="9" min="9" width="14"/>
  </cols>
  <sheetData>
    <row r="1" spans="1:9">
      <c r="A1" s="1" t="s">
        <v>640</v>
      </c>
      <c r="B1" s="2" t="s">
        <v>27</v>
      </c>
      <c r="E1" s="2" t="s">
        <v>1</v>
      </c>
      <c r="G1" s="2" t="s">
        <v>311</v>
      </c>
    </row>
    <row r="2" spans="1:9">
      <c r="B2" s="2" t="s">
        <v>302</v>
      </c>
      <c r="C2" s="2" t="s">
        <v>543</v>
      </c>
      <c r="D2" s="2" t="s">
        <v>641</v>
      </c>
      <c r="E2" s="2" t="s">
        <v>302</v>
      </c>
      <c r="F2" s="2" t="s">
        <v>543</v>
      </c>
      <c r="G2" s="2" t="s">
        <v>474</v>
      </c>
      <c r="H2" s="2" t="s">
        <v>642</v>
      </c>
      <c r="I2" s="2" t="s">
        <v>643</v>
      </c>
    </row>
    <row r="3" spans="1:9">
      <c r="A3" s="3" t="s">
        <v>528</v>
      </c>
    </row>
    <row r="4" spans="1:9">
      <c r="A4" s="4" t="s">
        <v>644</v>
      </c>
      <c r="E4" s="5" t="n">
        <v>7</v>
      </c>
    </row>
    <row r="5" spans="1:9">
      <c r="A5" s="4" t="s">
        <v>563</v>
      </c>
      <c r="B5" s="7" t="n">
        <v>11.1</v>
      </c>
      <c r="E5" s="7" t="n">
        <v>11.1</v>
      </c>
    </row>
    <row r="6" spans="1:9">
      <c r="A6" s="4" t="s">
        <v>564</v>
      </c>
      <c r="B6" s="8" t="n">
        <v>14.4</v>
      </c>
      <c r="E6" s="8" t="n">
        <v>14.4</v>
      </c>
    </row>
    <row r="7" spans="1:9">
      <c r="A7" s="4" t="s">
        <v>645</v>
      </c>
      <c r="E7" s="8" t="n">
        <v>6.7</v>
      </c>
    </row>
    <row r="8" spans="1:9">
      <c r="A8" s="4" t="s">
        <v>532</v>
      </c>
    </row>
    <row r="9" spans="1:9">
      <c r="A9" s="3" t="s">
        <v>528</v>
      </c>
    </row>
    <row r="10" spans="1:9">
      <c r="A10" s="4" t="s">
        <v>581</v>
      </c>
      <c r="B10" s="8" t="n">
        <v>13.8</v>
      </c>
      <c r="C10" s="7" t="n">
        <v>30.7</v>
      </c>
      <c r="E10" s="8" t="n">
        <v>69.7</v>
      </c>
      <c r="F10" s="7" t="n">
        <v>75.5</v>
      </c>
      <c r="G10" s="7" t="n">
        <v>88.3</v>
      </c>
    </row>
    <row r="11" spans="1:9">
      <c r="A11" s="4" t="s">
        <v>646</v>
      </c>
    </row>
    <row r="12" spans="1:9">
      <c r="A12" s="3" t="s">
        <v>528</v>
      </c>
    </row>
    <row r="13" spans="1:9">
      <c r="A13" s="4" t="s">
        <v>647</v>
      </c>
      <c r="B13" s="8" t="n">
        <v>35.1</v>
      </c>
      <c r="E13" s="8" t="n">
        <v>35.1</v>
      </c>
    </row>
    <row r="14" spans="1:9">
      <c r="A14" s="4" t="s">
        <v>648</v>
      </c>
      <c r="D14" s="9" t="n">
        <v>49</v>
      </c>
    </row>
    <row r="15" spans="1:9">
      <c r="A15" s="4" t="s">
        <v>649</v>
      </c>
      <c r="B15" s="8" t="n">
        <v>9.4</v>
      </c>
      <c r="E15" s="8" t="n">
        <v>9.4</v>
      </c>
    </row>
    <row r="16" spans="1:9">
      <c r="A16" s="4" t="s">
        <v>650</v>
      </c>
      <c r="I16" s="4" t="s">
        <v>579</v>
      </c>
    </row>
    <row r="17" spans="1:9">
      <c r="A17" s="4" t="s">
        <v>651</v>
      </c>
      <c r="B17" s="7" t="n">
        <v>7.7</v>
      </c>
      <c r="E17" s="7" t="n">
        <v>7.7</v>
      </c>
    </row>
    <row r="18" spans="1:9">
      <c r="A18" s="4" t="s">
        <v>652</v>
      </c>
    </row>
    <row r="19" spans="1:9">
      <c r="A19" s="3" t="s">
        <v>528</v>
      </c>
    </row>
    <row r="20" spans="1:9">
      <c r="A20" s="4" t="s">
        <v>653</v>
      </c>
      <c r="H20" s="5" t="n">
        <v>55000</v>
      </c>
    </row>
  </sheetData>
  <mergeCells count="3">
    <mergeCell ref="A1:A2"/>
    <mergeCell ref="B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4</v>
      </c>
      <c r="B1" s="2" t="s">
        <v>1</v>
      </c>
      <c r="C1" s="2" t="s">
        <v>311</v>
      </c>
    </row>
    <row r="2" spans="1:3">
      <c r="B2" s="2" t="s">
        <v>2</v>
      </c>
      <c r="C2" s="2" t="s">
        <v>59</v>
      </c>
    </row>
    <row r="3" spans="1:3">
      <c r="A3" s="3" t="s">
        <v>655</v>
      </c>
    </row>
    <row r="4" spans="1:3">
      <c r="A4" s="4" t="s">
        <v>656</v>
      </c>
      <c r="B4" s="9" t="n">
        <v>106300000</v>
      </c>
      <c r="C4" s="9" t="n">
        <v>0</v>
      </c>
    </row>
    <row r="5" spans="1:3">
      <c r="A5" s="4" t="s">
        <v>89</v>
      </c>
      <c r="B5" s="5" t="n">
        <v>937500000</v>
      </c>
      <c r="C5" s="5" t="n">
        <v>494100000</v>
      </c>
    </row>
    <row r="6" spans="1:3">
      <c r="A6" s="4" t="s">
        <v>83</v>
      </c>
      <c r="B6" s="5" t="n">
        <v>106300000</v>
      </c>
      <c r="C6" s="5" t="n">
        <v>249400000</v>
      </c>
    </row>
    <row r="7" spans="1:3">
      <c r="A7" s="4" t="s">
        <v>657</v>
      </c>
    </row>
    <row r="8" spans="1:3">
      <c r="A8" s="3" t="s">
        <v>655</v>
      </c>
    </row>
    <row r="9" spans="1:3">
      <c r="A9" s="4" t="s">
        <v>658</v>
      </c>
      <c r="C9" s="5" t="n">
        <v>250000000</v>
      </c>
    </row>
    <row r="10" spans="1:3">
      <c r="A10" s="4" t="s">
        <v>659</v>
      </c>
    </row>
    <row r="11" spans="1:3">
      <c r="A11" s="3" t="s">
        <v>655</v>
      </c>
    </row>
    <row r="12" spans="1:3">
      <c r="A12" s="4" t="s">
        <v>660</v>
      </c>
      <c r="C12" s="5" t="n">
        <v>600000</v>
      </c>
    </row>
    <row r="13" spans="1:3">
      <c r="A13" s="4" t="s">
        <v>661</v>
      </c>
    </row>
    <row r="14" spans="1:3">
      <c r="A14" s="3" t="s">
        <v>655</v>
      </c>
    </row>
    <row r="15" spans="1:3">
      <c r="A15" s="4" t="s">
        <v>660</v>
      </c>
      <c r="B15" s="9" t="n">
        <v>1800000</v>
      </c>
      <c r="C15" s="5" t="n">
        <v>2400000</v>
      </c>
    </row>
    <row r="16" spans="1:3">
      <c r="A16" s="4" t="s">
        <v>662</v>
      </c>
    </row>
    <row r="17" spans="1:3">
      <c r="A17" s="3" t="s">
        <v>655</v>
      </c>
    </row>
    <row r="18" spans="1:3">
      <c r="A18" s="4" t="s">
        <v>663</v>
      </c>
      <c r="C18" s="9" t="n">
        <v>5500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64</v>
      </c>
      <c r="B1" s="2" t="s">
        <v>665</v>
      </c>
      <c r="C1" s="2" t="s">
        <v>666</v>
      </c>
      <c r="D1" s="2" t="s">
        <v>667</v>
      </c>
      <c r="E1" s="2" t="s">
        <v>302</v>
      </c>
      <c r="F1" s="2" t="s">
        <v>474</v>
      </c>
      <c r="G1" s="2" t="s">
        <v>668</v>
      </c>
      <c r="H1" s="2" t="s">
        <v>669</v>
      </c>
    </row>
    <row r="2" spans="1:8">
      <c r="A2" s="3" t="s">
        <v>670</v>
      </c>
    </row>
    <row r="3" spans="1:8">
      <c r="A3" s="4" t="s">
        <v>671</v>
      </c>
      <c r="E3" s="9" t="n">
        <v>106300000</v>
      </c>
      <c r="F3" s="9" t="n">
        <v>0</v>
      </c>
    </row>
    <row r="4" spans="1:8">
      <c r="A4" s="4" t="s">
        <v>672</v>
      </c>
      <c r="E4" s="4" t="s">
        <v>594</v>
      </c>
    </row>
    <row r="5" spans="1:8">
      <c r="A5" s="4" t="s">
        <v>89</v>
      </c>
      <c r="E5" s="9" t="n">
        <v>937500000</v>
      </c>
      <c r="F5" s="5" t="n">
        <v>494100000</v>
      </c>
    </row>
    <row r="6" spans="1:8">
      <c r="A6" s="4" t="s">
        <v>673</v>
      </c>
      <c r="E6" s="9" t="n">
        <v>106300000</v>
      </c>
      <c r="F6" s="9" t="n">
        <v>249400000</v>
      </c>
    </row>
    <row r="7" spans="1:8">
      <c r="A7" s="4" t="s">
        <v>674</v>
      </c>
    </row>
    <row r="8" spans="1:8">
      <c r="A8" s="3" t="s">
        <v>670</v>
      </c>
    </row>
    <row r="9" spans="1:8">
      <c r="A9" s="4" t="s">
        <v>675</v>
      </c>
      <c r="E9" s="5" t="n">
        <v>2023</v>
      </c>
    </row>
    <row r="10" spans="1:8">
      <c r="A10" s="4" t="s">
        <v>676</v>
      </c>
      <c r="E10" s="4" t="s">
        <v>677</v>
      </c>
      <c r="F10" s="4" t="s">
        <v>677</v>
      </c>
      <c r="G10" s="4" t="s">
        <v>677</v>
      </c>
    </row>
    <row r="11" spans="1:8">
      <c r="A11" s="4" t="s">
        <v>678</v>
      </c>
    </row>
    <row r="12" spans="1:8">
      <c r="A12" s="3" t="s">
        <v>670</v>
      </c>
    </row>
    <row r="13" spans="1:8">
      <c r="A13" s="4" t="s">
        <v>679</v>
      </c>
      <c r="D13" s="9" t="n">
        <v>250000000</v>
      </c>
    </row>
    <row r="14" spans="1:8">
      <c r="A14" s="4" t="s">
        <v>676</v>
      </c>
      <c r="F14" s="4" t="s">
        <v>680</v>
      </c>
    </row>
    <row r="15" spans="1:8">
      <c r="A15" s="4" t="s">
        <v>658</v>
      </c>
      <c r="F15" s="9" t="n">
        <v>250000000</v>
      </c>
    </row>
    <row r="16" spans="1:8">
      <c r="A16" s="4" t="s">
        <v>659</v>
      </c>
    </row>
    <row r="17" spans="1:8">
      <c r="A17" s="3" t="s">
        <v>670</v>
      </c>
    </row>
    <row r="18" spans="1:8">
      <c r="A18" s="4" t="s">
        <v>660</v>
      </c>
      <c r="F18" s="5" t="n">
        <v>-600000</v>
      </c>
    </row>
    <row r="19" spans="1:8">
      <c r="A19" s="4" t="s">
        <v>681</v>
      </c>
    </row>
    <row r="20" spans="1:8">
      <c r="A20" s="3" t="s">
        <v>670</v>
      </c>
    </row>
    <row r="21" spans="1:8">
      <c r="A21" s="4" t="s">
        <v>682</v>
      </c>
      <c r="E21" s="9" t="n">
        <v>198200000</v>
      </c>
      <c r="F21" s="5" t="n">
        <v>198100000</v>
      </c>
    </row>
    <row r="22" spans="1:8">
      <c r="A22" s="4" t="s">
        <v>683</v>
      </c>
    </row>
    <row r="23" spans="1:8">
      <c r="A23" s="3" t="s">
        <v>670</v>
      </c>
    </row>
    <row r="24" spans="1:8">
      <c r="A24" s="4" t="s">
        <v>682</v>
      </c>
      <c r="E24" s="9" t="n">
        <v>298600000</v>
      </c>
      <c r="F24" s="9" t="n">
        <v>298400000</v>
      </c>
    </row>
    <row r="25" spans="1:8">
      <c r="A25" s="4" t="s">
        <v>684</v>
      </c>
    </row>
    <row r="26" spans="1:8">
      <c r="A26" s="3" t="s">
        <v>670</v>
      </c>
    </row>
    <row r="27" spans="1:8">
      <c r="A27" s="4" t="s">
        <v>675</v>
      </c>
      <c r="E27" s="5" t="n">
        <v>2036</v>
      </c>
    </row>
    <row r="28" spans="1:8">
      <c r="A28" s="4" t="s">
        <v>676</v>
      </c>
      <c r="E28" s="4" t="s">
        <v>685</v>
      </c>
      <c r="F28" s="4" t="s">
        <v>685</v>
      </c>
      <c r="G28" s="4" t="s">
        <v>685</v>
      </c>
    </row>
    <row r="29" spans="1:8">
      <c r="A29" s="4" t="s">
        <v>686</v>
      </c>
    </row>
    <row r="30" spans="1:8">
      <c r="A30" s="3" t="s">
        <v>670</v>
      </c>
    </row>
    <row r="31" spans="1:8">
      <c r="A31" s="4" t="s">
        <v>687</v>
      </c>
      <c r="B31" s="12" t="n">
        <v>22000000</v>
      </c>
      <c r="G31" s="12" t="n">
        <v>23000000</v>
      </c>
    </row>
    <row r="32" spans="1:8">
      <c r="A32" s="4" t="s">
        <v>687</v>
      </c>
      <c r="B32" s="5" t="n">
        <v>27000000</v>
      </c>
    </row>
    <row r="33" spans="1:8">
      <c r="A33" s="4" t="s">
        <v>688</v>
      </c>
      <c r="B33" s="12" t="n">
        <v>400000</v>
      </c>
    </row>
    <row r="34" spans="1:8">
      <c r="A34" s="4" t="s">
        <v>689</v>
      </c>
      <c r="B34" s="4" t="s">
        <v>690</v>
      </c>
    </row>
    <row r="35" spans="1:8">
      <c r="A35" s="4" t="s">
        <v>691</v>
      </c>
    </row>
    <row r="36" spans="1:8">
      <c r="A36" s="3" t="s">
        <v>670</v>
      </c>
    </row>
    <row r="37" spans="1:8">
      <c r="A37" s="4" t="s">
        <v>682</v>
      </c>
      <c r="E37" s="9" t="n">
        <v>345900000</v>
      </c>
      <c r="F37" s="9" t="n">
        <v>0</v>
      </c>
    </row>
    <row r="38" spans="1:8">
      <c r="A38" s="4" t="s">
        <v>676</v>
      </c>
      <c r="H38" s="4" t="s">
        <v>692</v>
      </c>
    </row>
    <row r="39" spans="1:8">
      <c r="A39" s="4" t="s">
        <v>658</v>
      </c>
      <c r="H39" s="9" t="n">
        <v>350000000</v>
      </c>
    </row>
    <row r="40" spans="1:8">
      <c r="A40" s="4" t="s">
        <v>661</v>
      </c>
    </row>
    <row r="41" spans="1:8">
      <c r="A41" s="3" t="s">
        <v>670</v>
      </c>
    </row>
    <row r="42" spans="1:8">
      <c r="A42" s="4" t="s">
        <v>660</v>
      </c>
      <c r="E42" s="5" t="n">
        <v>-1800000</v>
      </c>
      <c r="F42" s="9" t="n">
        <v>-2400000</v>
      </c>
    </row>
    <row r="43" spans="1:8">
      <c r="A43" s="4" t="s">
        <v>693</v>
      </c>
    </row>
    <row r="44" spans="1:8">
      <c r="A44" s="3" t="s">
        <v>670</v>
      </c>
    </row>
    <row r="45" spans="1:8">
      <c r="A45" s="4" t="s">
        <v>694</v>
      </c>
      <c r="C45" s="9" t="n">
        <v>100000000</v>
      </c>
    </row>
    <row r="46" spans="1:8">
      <c r="A46" s="4" t="s">
        <v>695</v>
      </c>
    </row>
    <row r="47" spans="1:8">
      <c r="A47" s="3" t="s">
        <v>670</v>
      </c>
    </row>
    <row r="48" spans="1:8">
      <c r="A48" s="4" t="s">
        <v>682</v>
      </c>
      <c r="E48" s="5" t="n">
        <v>70300000</v>
      </c>
    </row>
    <row r="49" spans="1:8">
      <c r="A49" s="4" t="s">
        <v>694</v>
      </c>
      <c r="C49" s="9" t="n">
        <v>200000000</v>
      </c>
    </row>
    <row r="50" spans="1:8">
      <c r="A50" s="4" t="s">
        <v>696</v>
      </c>
      <c r="C50" s="4" t="s">
        <v>697</v>
      </c>
    </row>
    <row r="51" spans="1:8">
      <c r="A51" s="4" t="s">
        <v>698</v>
      </c>
    </row>
    <row r="52" spans="1:8">
      <c r="A52" s="3" t="s">
        <v>670</v>
      </c>
    </row>
    <row r="53" spans="1:8">
      <c r="A53" s="4" t="s">
        <v>682</v>
      </c>
      <c r="E53" s="9" t="n">
        <v>26300000</v>
      </c>
    </row>
    <row r="54" spans="1:8">
      <c r="A54" s="4" t="s">
        <v>699</v>
      </c>
    </row>
    <row r="55" spans="1:8">
      <c r="A55" s="3" t="s">
        <v>670</v>
      </c>
    </row>
    <row r="56" spans="1:8">
      <c r="A56" s="4" t="s">
        <v>687</v>
      </c>
      <c r="B56" s="12" t="n">
        <v>59000000</v>
      </c>
      <c r="G56" s="5" t="n">
        <v>62000000</v>
      </c>
    </row>
    <row r="57" spans="1:8">
      <c r="A57" s="4" t="s">
        <v>687</v>
      </c>
      <c r="B57" s="12" t="n">
        <v>72000000</v>
      </c>
    </row>
    <row r="58" spans="1:8">
      <c r="A58" s="4" t="s">
        <v>700</v>
      </c>
      <c r="B58" s="8" t="n">
        <v>1.2</v>
      </c>
    </row>
    <row r="59" spans="1:8">
      <c r="A59" s="4" t="s">
        <v>701</v>
      </c>
      <c r="B59" s="8" t="n">
        <v>2.5</v>
      </c>
    </row>
    <row r="60" spans="1:8">
      <c r="A60" s="4" t="s">
        <v>702</v>
      </c>
      <c r="B60" s="8" t="n">
        <v>1.5</v>
      </c>
    </row>
    <row r="61" spans="1:8">
      <c r="A61" s="4" t="s">
        <v>703</v>
      </c>
    </row>
    <row r="62" spans="1:8">
      <c r="A62" s="3" t="s">
        <v>670</v>
      </c>
    </row>
    <row r="63" spans="1:8">
      <c r="A63" s="4" t="s">
        <v>687</v>
      </c>
      <c r="G63" s="5" t="n">
        <v>49000000</v>
      </c>
    </row>
    <row r="64" spans="1:8">
      <c r="A64" s="4" t="s">
        <v>687</v>
      </c>
      <c r="B64" s="12" t="n">
        <v>49000000</v>
      </c>
    </row>
    <row r="65" spans="1:8">
      <c r="A65" s="4" t="s">
        <v>688</v>
      </c>
      <c r="B65" s="5" t="n">
        <v>300000</v>
      </c>
    </row>
    <row r="66" spans="1:8">
      <c r="A66" s="4" t="s">
        <v>704</v>
      </c>
    </row>
    <row r="67" spans="1:8">
      <c r="A67" s="3" t="s">
        <v>670</v>
      </c>
    </row>
    <row r="68" spans="1:8">
      <c r="A68" s="4" t="s">
        <v>687</v>
      </c>
      <c r="G68" s="12" t="n">
        <v>13000000</v>
      </c>
    </row>
    <row r="69" spans="1:8">
      <c r="A69" s="4" t="s">
        <v>687</v>
      </c>
      <c r="B69" s="5" t="n">
        <v>23000000</v>
      </c>
    </row>
    <row r="70" spans="1:8">
      <c r="A70" s="4" t="s">
        <v>688</v>
      </c>
      <c r="B70" s="12" t="n">
        <v>100000</v>
      </c>
    </row>
    <row r="71" spans="1:8">
      <c r="A71" s="4" t="s">
        <v>705</v>
      </c>
    </row>
    <row r="72" spans="1:8">
      <c r="A72" s="3" t="s">
        <v>670</v>
      </c>
    </row>
    <row r="73" spans="1:8">
      <c r="A73" s="4" t="s">
        <v>672</v>
      </c>
      <c r="B73" s="4" t="s">
        <v>70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59</v>
      </c>
    </row>
    <row r="2" spans="1:3">
      <c r="A2" s="3" t="s">
        <v>708</v>
      </c>
    </row>
    <row r="3" spans="1:3">
      <c r="A3" s="4" t="s">
        <v>709</v>
      </c>
      <c r="C3" s="7" t="n">
        <v>0.8</v>
      </c>
    </row>
    <row r="4" spans="1:3">
      <c r="A4" s="4" t="s">
        <v>710</v>
      </c>
      <c r="B4" s="7" t="n">
        <v>0.1</v>
      </c>
      <c r="C4" s="8" t="n">
        <v>0.1</v>
      </c>
    </row>
    <row r="5" spans="1:3">
      <c r="A5" s="4" t="s">
        <v>711</v>
      </c>
      <c r="B5" s="8" t="n">
        <v>0.8</v>
      </c>
      <c r="C5" s="9" t="n">
        <v>0</v>
      </c>
    </row>
    <row r="6" spans="1:3">
      <c r="A6" s="4" t="s">
        <v>712</v>
      </c>
    </row>
    <row r="7" spans="1:3">
      <c r="A7" s="3" t="s">
        <v>708</v>
      </c>
    </row>
    <row r="8" spans="1:3">
      <c r="A8" s="4" t="s">
        <v>709</v>
      </c>
      <c r="B8" s="7" t="n">
        <v>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59</v>
      </c>
    </row>
    <row r="2" spans="1:3">
      <c r="A2" s="3" t="s">
        <v>714</v>
      </c>
    </row>
    <row r="3" spans="1:3">
      <c r="A3" s="4" t="s">
        <v>715</v>
      </c>
      <c r="B3" s="7" t="n">
        <v>0.1</v>
      </c>
      <c r="C3" s="7" t="n">
        <v>0.1</v>
      </c>
    </row>
    <row r="4" spans="1:3">
      <c r="A4" s="4" t="s">
        <v>711</v>
      </c>
      <c r="B4" s="7" t="n">
        <v>0.8</v>
      </c>
      <c r="C4" s="9"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6</v>
      </c>
      <c r="B1" s="2" t="s">
        <v>2</v>
      </c>
      <c r="C1" s="2" t="s">
        <v>59</v>
      </c>
    </row>
    <row r="2" spans="1:3">
      <c r="A2" s="3" t="s">
        <v>205</v>
      </c>
    </row>
    <row r="3" spans="1:3">
      <c r="A3" s="4" t="s">
        <v>710</v>
      </c>
      <c r="B3" s="7" t="n">
        <v>0.1</v>
      </c>
      <c r="C3" s="7" t="n">
        <v>0.1</v>
      </c>
    </row>
    <row r="4" spans="1:3">
      <c r="A4" s="4" t="s">
        <v>717</v>
      </c>
      <c r="B4" s="8" t="n">
        <v>0.8</v>
      </c>
      <c r="C4" s="5" t="n">
        <v>0</v>
      </c>
    </row>
    <row r="5" spans="1:3">
      <c r="A5" s="4" t="s">
        <v>718</v>
      </c>
      <c r="B5" s="8" t="n">
        <v>3.4</v>
      </c>
    </row>
    <row r="6" spans="1:3">
      <c r="A6" s="4" t="s">
        <v>719</v>
      </c>
      <c r="B6" s="7" t="n">
        <v>968.7</v>
      </c>
      <c r="C6" s="9" t="n">
        <v>81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s>
  <sheetData>
    <row r="1" spans="1:6">
      <c r="A1" s="1" t="s">
        <v>720</v>
      </c>
      <c r="B1" s="2" t="s">
        <v>27</v>
      </c>
      <c r="D1" s="2" t="s">
        <v>1</v>
      </c>
      <c r="F1" s="2" t="s">
        <v>311</v>
      </c>
    </row>
    <row r="2" spans="1:6">
      <c r="B2" s="2" t="s">
        <v>302</v>
      </c>
      <c r="C2" s="2" t="s">
        <v>543</v>
      </c>
      <c r="D2" s="2" t="s">
        <v>302</v>
      </c>
      <c r="E2" s="2" t="s">
        <v>543</v>
      </c>
      <c r="F2" s="2" t="s">
        <v>474</v>
      </c>
    </row>
    <row r="3" spans="1:6">
      <c r="A3" s="3" t="s">
        <v>721</v>
      </c>
    </row>
    <row r="4" spans="1:6">
      <c r="A4" s="4" t="s">
        <v>722</v>
      </c>
      <c r="B4" s="7" t="n">
        <v>1.4</v>
      </c>
      <c r="D4" s="7" t="n">
        <v>3.7</v>
      </c>
    </row>
    <row r="5" spans="1:6">
      <c r="A5" s="4" t="s">
        <v>723</v>
      </c>
      <c r="B5" s="5" t="n">
        <v>21</v>
      </c>
      <c r="D5" s="5" t="n">
        <v>21</v>
      </c>
    </row>
    <row r="6" spans="1:6">
      <c r="A6" s="4" t="s">
        <v>724</v>
      </c>
      <c r="F6" s="5" t="n">
        <v>300</v>
      </c>
    </row>
    <row r="7" spans="1:6">
      <c r="A7" s="4" t="s">
        <v>725</v>
      </c>
      <c r="F7" s="4" t="s">
        <v>726</v>
      </c>
    </row>
    <row r="8" spans="1:6">
      <c r="A8" s="4" t="s">
        <v>33</v>
      </c>
      <c r="B8" s="8" t="n">
        <v>5.2</v>
      </c>
      <c r="C8" s="9" t="n">
        <v>0</v>
      </c>
      <c r="D8" s="8" t="n">
        <v>5.4</v>
      </c>
      <c r="E8" s="9" t="n">
        <v>0</v>
      </c>
    </row>
    <row r="9" spans="1:6">
      <c r="A9" s="4" t="s">
        <v>727</v>
      </c>
      <c r="F9" s="9" t="n">
        <v>30</v>
      </c>
    </row>
    <row r="10" spans="1:6">
      <c r="A10" s="4" t="s">
        <v>327</v>
      </c>
    </row>
    <row r="11" spans="1:6">
      <c r="A11" s="3" t="s">
        <v>721</v>
      </c>
    </row>
    <row r="12" spans="1:6">
      <c r="A12" s="4" t="s">
        <v>722</v>
      </c>
      <c r="B12" s="7" t="n">
        <v>2.4</v>
      </c>
      <c r="D12" s="8" t="n">
        <v>2.6</v>
      </c>
    </row>
    <row r="13" spans="1:6">
      <c r="A13" s="4" t="s">
        <v>724</v>
      </c>
      <c r="F13" s="5" t="n">
        <v>170</v>
      </c>
    </row>
    <row r="14" spans="1:6">
      <c r="A14" s="4" t="s">
        <v>725</v>
      </c>
      <c r="F14" s="4" t="s">
        <v>728</v>
      </c>
    </row>
    <row r="15" spans="1:6">
      <c r="A15" s="4" t="s">
        <v>729</v>
      </c>
      <c r="D15" s="7" t="n">
        <v>0.7</v>
      </c>
    </row>
    <row r="16" spans="1:6">
      <c r="A16" s="4" t="s">
        <v>727</v>
      </c>
      <c r="F16" s="9" t="n">
        <v>2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0</v>
      </c>
      <c r="B1" s="2" t="s">
        <v>27</v>
      </c>
      <c r="D1" s="2" t="s">
        <v>1</v>
      </c>
    </row>
    <row r="2" spans="1:5">
      <c r="B2" s="2" t="s">
        <v>2</v>
      </c>
      <c r="C2" s="2" t="s">
        <v>28</v>
      </c>
      <c r="D2" s="2" t="s">
        <v>2</v>
      </c>
      <c r="E2" s="2" t="s">
        <v>28</v>
      </c>
    </row>
    <row r="3" spans="1:5">
      <c r="A3" s="3" t="s">
        <v>721</v>
      </c>
    </row>
    <row r="4" spans="1:5">
      <c r="A4" s="4" t="s">
        <v>722</v>
      </c>
      <c r="B4" s="7" t="n">
        <v>1.4</v>
      </c>
      <c r="D4" s="7" t="n">
        <v>3.7</v>
      </c>
    </row>
    <row r="5" spans="1:5">
      <c r="A5" s="4" t="s">
        <v>33</v>
      </c>
      <c r="B5" s="8" t="n">
        <v>5.2</v>
      </c>
      <c r="C5" s="9" t="n">
        <v>0</v>
      </c>
      <c r="D5" s="8" t="n">
        <v>5.4</v>
      </c>
      <c r="E5" s="9" t="n">
        <v>0</v>
      </c>
    </row>
    <row r="6" spans="1:5">
      <c r="A6" s="4" t="s">
        <v>723</v>
      </c>
      <c r="B6" s="5" t="n">
        <v>21</v>
      </c>
      <c r="D6" s="5" t="n">
        <v>21</v>
      </c>
    </row>
    <row r="7" spans="1:5">
      <c r="A7" s="4" t="s">
        <v>731</v>
      </c>
    </row>
    <row r="8" spans="1:5">
      <c r="A8" s="3" t="s">
        <v>721</v>
      </c>
    </row>
    <row r="9" spans="1:5">
      <c r="A9" s="4" t="s">
        <v>723</v>
      </c>
      <c r="B9" s="8" t="n">
        <v>6.4</v>
      </c>
      <c r="D9" s="8" t="n">
        <v>6.4</v>
      </c>
    </row>
    <row r="10" spans="1:5">
      <c r="A10" s="4" t="s">
        <v>732</v>
      </c>
    </row>
    <row r="11" spans="1:5">
      <c r="A11" s="3" t="s">
        <v>721</v>
      </c>
    </row>
    <row r="12" spans="1:5">
      <c r="A12" s="4" t="s">
        <v>733</v>
      </c>
      <c r="D12" s="8" t="n">
        <v>14.6</v>
      </c>
    </row>
    <row r="13" spans="1:5">
      <c r="A13" s="4" t="s">
        <v>358</v>
      </c>
    </row>
    <row r="14" spans="1:5">
      <c r="A14" s="3" t="s">
        <v>721</v>
      </c>
    </row>
    <row r="15" spans="1:5">
      <c r="A15" s="4" t="s">
        <v>723</v>
      </c>
      <c r="B15" s="5" t="n">
        <v>16</v>
      </c>
      <c r="D15" s="5" t="n">
        <v>16</v>
      </c>
    </row>
    <row r="16" spans="1:5">
      <c r="A16" s="4" t="s">
        <v>359</v>
      </c>
    </row>
    <row r="17" spans="1:5">
      <c r="A17" s="3" t="s">
        <v>721</v>
      </c>
    </row>
    <row r="18" spans="1:5">
      <c r="A18" s="4" t="s">
        <v>723</v>
      </c>
      <c r="B18" s="8" t="n">
        <v>1.3</v>
      </c>
      <c r="D18" s="8" t="n">
        <v>1.3</v>
      </c>
    </row>
    <row r="19" spans="1:5">
      <c r="A19" s="4" t="s">
        <v>361</v>
      </c>
    </row>
    <row r="20" spans="1:5">
      <c r="A20" s="3" t="s">
        <v>721</v>
      </c>
    </row>
    <row r="21" spans="1:5">
      <c r="A21" s="4" t="s">
        <v>723</v>
      </c>
      <c r="B21" s="8" t="n">
        <v>3.7</v>
      </c>
      <c r="D21" s="8" t="n">
        <v>3.7</v>
      </c>
    </row>
    <row r="22" spans="1:5">
      <c r="A22" s="4" t="s">
        <v>734</v>
      </c>
    </row>
    <row r="23" spans="1:5">
      <c r="A23" s="3" t="s">
        <v>721</v>
      </c>
    </row>
    <row r="24" spans="1:5">
      <c r="A24" s="4" t="s">
        <v>723</v>
      </c>
      <c r="B24" s="5" t="n">
        <v>15</v>
      </c>
      <c r="D24" s="5" t="n">
        <v>15</v>
      </c>
    </row>
    <row r="25" spans="1:5">
      <c r="A25" s="4" t="s">
        <v>735</v>
      </c>
    </row>
    <row r="26" spans="1:5">
      <c r="A26" s="3" t="s">
        <v>721</v>
      </c>
    </row>
    <row r="27" spans="1:5">
      <c r="A27" s="4" t="s">
        <v>723</v>
      </c>
      <c r="B27" s="8" t="n">
        <v>7.6</v>
      </c>
      <c r="D27" s="8" t="n">
        <v>7.6</v>
      </c>
    </row>
    <row r="28" spans="1:5">
      <c r="A28" s="4" t="s">
        <v>736</v>
      </c>
    </row>
    <row r="29" spans="1:5">
      <c r="A29" s="3" t="s">
        <v>721</v>
      </c>
    </row>
    <row r="30" spans="1:5">
      <c r="A30" s="4" t="s">
        <v>733</v>
      </c>
      <c r="D30" s="8" t="n">
        <v>7.4</v>
      </c>
    </row>
    <row r="31" spans="1:5">
      <c r="A31" s="4" t="s">
        <v>737</v>
      </c>
    </row>
    <row r="32" spans="1:5">
      <c r="A32" s="3" t="s">
        <v>721</v>
      </c>
    </row>
    <row r="33" spans="1:5">
      <c r="A33" s="4" t="s">
        <v>723</v>
      </c>
      <c r="B33" s="8" t="n">
        <v>9.9</v>
      </c>
      <c r="D33" s="8" t="n">
        <v>9.9</v>
      </c>
    </row>
    <row r="34" spans="1:5">
      <c r="A34" s="4" t="s">
        <v>738</v>
      </c>
    </row>
    <row r="35" spans="1:5">
      <c r="A35" s="3" t="s">
        <v>721</v>
      </c>
    </row>
    <row r="36" spans="1:5">
      <c r="A36" s="4" t="s">
        <v>723</v>
      </c>
      <c r="B36" s="8" t="n">
        <v>4.5</v>
      </c>
      <c r="D36" s="8" t="n">
        <v>4.5</v>
      </c>
    </row>
    <row r="37" spans="1:5">
      <c r="A37" s="4" t="s">
        <v>739</v>
      </c>
    </row>
    <row r="38" spans="1:5">
      <c r="A38" s="3" t="s">
        <v>721</v>
      </c>
    </row>
    <row r="39" spans="1:5">
      <c r="A39" s="4" t="s">
        <v>723</v>
      </c>
      <c r="B39" s="8" t="n">
        <v>0.6</v>
      </c>
      <c r="D39" s="8" t="n">
        <v>0.6</v>
      </c>
    </row>
    <row r="40" spans="1:5">
      <c r="A40" s="4" t="s">
        <v>740</v>
      </c>
    </row>
    <row r="41" spans="1:5">
      <c r="A41" s="3" t="s">
        <v>721</v>
      </c>
    </row>
    <row r="42" spans="1:5">
      <c r="A42" s="4" t="s">
        <v>723</v>
      </c>
      <c r="B42" s="8" t="n">
        <v>4.4</v>
      </c>
      <c r="D42" s="8" t="n">
        <v>4.4</v>
      </c>
    </row>
    <row r="43" spans="1:5">
      <c r="A43" s="4" t="s">
        <v>741</v>
      </c>
    </row>
    <row r="44" spans="1:5">
      <c r="A44" s="3" t="s">
        <v>721</v>
      </c>
    </row>
    <row r="45" spans="1:5">
      <c r="A45" s="4" t="s">
        <v>742</v>
      </c>
      <c r="B45" s="8" t="n">
        <v>-1.2</v>
      </c>
      <c r="D45" s="8" t="n">
        <v>-1.2</v>
      </c>
    </row>
    <row r="46" spans="1:5">
      <c r="A46" s="4" t="s">
        <v>743</v>
      </c>
    </row>
    <row r="47" spans="1:5">
      <c r="A47" s="3" t="s">
        <v>721</v>
      </c>
    </row>
    <row r="48" spans="1:5">
      <c r="A48" s="4" t="s">
        <v>733</v>
      </c>
      <c r="D48" s="8" t="n">
        <v>5.6</v>
      </c>
    </row>
    <row r="49" spans="1:5">
      <c r="A49" s="4" t="s">
        <v>744</v>
      </c>
    </row>
    <row r="50" spans="1:5">
      <c r="A50" s="3" t="s">
        <v>721</v>
      </c>
    </row>
    <row r="51" spans="1:5">
      <c r="A51" s="4" t="s">
        <v>723</v>
      </c>
      <c r="B51" s="8" t="n">
        <v>4.5</v>
      </c>
      <c r="D51" s="8" t="n">
        <v>4.5</v>
      </c>
    </row>
    <row r="52" spans="1:5">
      <c r="A52" s="4" t="s">
        <v>745</v>
      </c>
    </row>
    <row r="53" spans="1:5">
      <c r="A53" s="3" t="s">
        <v>721</v>
      </c>
    </row>
    <row r="54" spans="1:5">
      <c r="A54" s="4" t="s">
        <v>742</v>
      </c>
      <c r="B54" s="8" t="n">
        <v>-3.2</v>
      </c>
      <c r="D54" s="8" t="n">
        <v>-3.2</v>
      </c>
    </row>
    <row r="55" spans="1:5">
      <c r="A55" s="4" t="s">
        <v>746</v>
      </c>
    </row>
    <row r="56" spans="1:5">
      <c r="A56" s="3" t="s">
        <v>721</v>
      </c>
    </row>
    <row r="57" spans="1:5">
      <c r="A57" s="4" t="s">
        <v>723</v>
      </c>
      <c r="B57" s="8" t="n">
        <v>3.1</v>
      </c>
      <c r="D57" s="8" t="n">
        <v>3.1</v>
      </c>
    </row>
    <row r="58" spans="1:5">
      <c r="A58" s="4" t="s">
        <v>747</v>
      </c>
    </row>
    <row r="59" spans="1:5">
      <c r="A59" s="3" t="s">
        <v>721</v>
      </c>
    </row>
    <row r="60" spans="1:5">
      <c r="A60" s="4" t="s">
        <v>723</v>
      </c>
      <c r="B60" s="8" t="n">
        <v>1.6</v>
      </c>
      <c r="D60" s="8" t="n">
        <v>1.6</v>
      </c>
    </row>
    <row r="61" spans="1:5">
      <c r="A61" s="4" t="s">
        <v>748</v>
      </c>
    </row>
    <row r="62" spans="1:5">
      <c r="A62" s="3" t="s">
        <v>721</v>
      </c>
    </row>
    <row r="63" spans="1:5">
      <c r="A63" s="4" t="s">
        <v>723</v>
      </c>
      <c r="B63" s="5" t="n">
        <v>0</v>
      </c>
      <c r="D63" s="5" t="n">
        <v>0</v>
      </c>
    </row>
    <row r="64" spans="1:5">
      <c r="A64" s="4" t="s">
        <v>749</v>
      </c>
    </row>
    <row r="65" spans="1:5">
      <c r="A65" s="3" t="s">
        <v>721</v>
      </c>
    </row>
    <row r="66" spans="1:5">
      <c r="A66" s="4" t="s">
        <v>733</v>
      </c>
      <c r="D66" s="8" t="n">
        <v>1.6</v>
      </c>
    </row>
    <row r="67" spans="1:5">
      <c r="A67" s="4" t="s">
        <v>750</v>
      </c>
    </row>
    <row r="68" spans="1:5">
      <c r="A68" s="3" t="s">
        <v>721</v>
      </c>
    </row>
    <row r="69" spans="1:5">
      <c r="A69" s="4" t="s">
        <v>723</v>
      </c>
      <c r="B69" s="7" t="n">
        <v>1.6</v>
      </c>
      <c r="D69" s="8" t="n">
        <v>1.6</v>
      </c>
    </row>
    <row r="70" spans="1:5">
      <c r="A70" s="4" t="s">
        <v>751</v>
      </c>
    </row>
    <row r="71" spans="1:5">
      <c r="A71" s="3" t="s">
        <v>721</v>
      </c>
    </row>
    <row r="72" spans="1:5">
      <c r="A72" s="4" t="s">
        <v>729</v>
      </c>
      <c r="D72" s="5" t="n">
        <v>5</v>
      </c>
    </row>
    <row r="73" spans="1:5">
      <c r="A73" s="4" t="s">
        <v>752</v>
      </c>
      <c r="D73" s="8" t="n">
        <v>-0.3</v>
      </c>
    </row>
    <row r="74" spans="1:5">
      <c r="A74" s="4" t="s">
        <v>33</v>
      </c>
      <c r="D74" s="8" t="n">
        <v>4.7</v>
      </c>
    </row>
    <row r="75" spans="1:5">
      <c r="A75" s="4" t="s">
        <v>753</v>
      </c>
    </row>
    <row r="76" spans="1:5">
      <c r="A76" s="3" t="s">
        <v>721</v>
      </c>
    </row>
    <row r="77" spans="1:5">
      <c r="A77" s="4" t="s">
        <v>729</v>
      </c>
      <c r="D77" s="8" t="n">
        <v>4.9</v>
      </c>
    </row>
    <row r="78" spans="1:5">
      <c r="A78" s="4" t="s">
        <v>752</v>
      </c>
      <c r="D78" s="5" t="n">
        <v>0</v>
      </c>
    </row>
    <row r="79" spans="1:5">
      <c r="A79" s="4" t="s">
        <v>33</v>
      </c>
      <c r="D79" s="8" t="n">
        <v>4.9</v>
      </c>
    </row>
    <row r="80" spans="1:5">
      <c r="A80" s="4" t="s">
        <v>754</v>
      </c>
    </row>
    <row r="81" spans="1:5">
      <c r="A81" s="3" t="s">
        <v>721</v>
      </c>
    </row>
    <row r="82" spans="1:5">
      <c r="A82" s="4" t="s">
        <v>33</v>
      </c>
      <c r="D82" s="8" t="n">
        <v>4.9</v>
      </c>
    </row>
    <row r="83" spans="1:5">
      <c r="A83" s="4" t="s">
        <v>755</v>
      </c>
    </row>
    <row r="84" spans="1:5">
      <c r="A84" s="3" t="s">
        <v>721</v>
      </c>
    </row>
    <row r="85" spans="1:5">
      <c r="A85" s="4" t="s">
        <v>33</v>
      </c>
      <c r="D85" s="5" t="n">
        <v>0</v>
      </c>
    </row>
    <row r="86" spans="1:5">
      <c r="A86" s="4" t="s">
        <v>756</v>
      </c>
    </row>
    <row r="87" spans="1:5">
      <c r="A87" s="3" t="s">
        <v>721</v>
      </c>
    </row>
    <row r="88" spans="1:5">
      <c r="A88" s="4" t="s">
        <v>729</v>
      </c>
      <c r="D88" s="8" t="n">
        <v>0.1</v>
      </c>
    </row>
    <row r="89" spans="1:5">
      <c r="A89" s="4" t="s">
        <v>752</v>
      </c>
      <c r="D89" s="8" t="n">
        <v>0.4</v>
      </c>
    </row>
    <row r="90" spans="1:5">
      <c r="A90" s="4" t="s">
        <v>33</v>
      </c>
      <c r="D90" s="8" t="n">
        <v>0.5</v>
      </c>
    </row>
    <row r="91" spans="1:5">
      <c r="A91" s="4" t="s">
        <v>757</v>
      </c>
    </row>
    <row r="92" spans="1:5">
      <c r="A92" s="3" t="s">
        <v>721</v>
      </c>
    </row>
    <row r="93" spans="1:5">
      <c r="A93" s="4" t="s">
        <v>33</v>
      </c>
      <c r="D93" s="8" t="n">
        <v>0.1</v>
      </c>
    </row>
    <row r="94" spans="1:5">
      <c r="A94" s="4" t="s">
        <v>758</v>
      </c>
    </row>
    <row r="95" spans="1:5">
      <c r="A95" s="3" t="s">
        <v>721</v>
      </c>
    </row>
    <row r="96" spans="1:5">
      <c r="A96" s="4" t="s">
        <v>33</v>
      </c>
      <c r="D96" s="8" t="n">
        <v>0.4</v>
      </c>
    </row>
    <row r="97" spans="1:5">
      <c r="A97" s="4" t="s">
        <v>759</v>
      </c>
    </row>
    <row r="98" spans="1:5">
      <c r="A98" s="3" t="s">
        <v>721</v>
      </c>
    </row>
    <row r="99" spans="1:5">
      <c r="A99" s="4" t="s">
        <v>752</v>
      </c>
      <c r="D99" s="8" t="n">
        <v>-0.7</v>
      </c>
    </row>
    <row r="100" spans="1:5">
      <c r="A100" s="4" t="s">
        <v>33</v>
      </c>
      <c r="D100" s="8" t="n">
        <v>-0.7</v>
      </c>
    </row>
    <row r="101" spans="1:5">
      <c r="A101" s="4" t="s">
        <v>760</v>
      </c>
    </row>
    <row r="102" spans="1:5">
      <c r="A102" s="3" t="s">
        <v>721</v>
      </c>
    </row>
    <row r="103" spans="1:5">
      <c r="A103" s="4" t="s">
        <v>33</v>
      </c>
      <c r="D103" s="5" t="n">
        <v>0</v>
      </c>
    </row>
    <row r="104" spans="1:5">
      <c r="A104" s="4" t="s">
        <v>761</v>
      </c>
    </row>
    <row r="105" spans="1:5">
      <c r="A105" s="3" t="s">
        <v>721</v>
      </c>
    </row>
    <row r="106" spans="1:5">
      <c r="A106" s="4" t="s">
        <v>33</v>
      </c>
      <c r="D106" s="8" t="n">
        <v>-0.7</v>
      </c>
    </row>
    <row r="107" spans="1:5">
      <c r="A107" s="4" t="s">
        <v>762</v>
      </c>
    </row>
    <row r="108" spans="1:5">
      <c r="A108" s="3" t="s">
        <v>721</v>
      </c>
    </row>
    <row r="109" spans="1:5">
      <c r="A109" s="4" t="s">
        <v>729</v>
      </c>
      <c r="D109" s="8" t="n">
        <v>29.1</v>
      </c>
    </row>
    <row r="110" spans="1:5">
      <c r="A110" s="4" t="s">
        <v>752</v>
      </c>
      <c r="D110" s="8" t="n">
        <v>-0.3</v>
      </c>
    </row>
    <row r="111" spans="1:5">
      <c r="A111" s="4" t="s">
        <v>33</v>
      </c>
      <c r="D111" s="8" t="n">
        <v>28.8</v>
      </c>
    </row>
    <row r="112" spans="1:5">
      <c r="A112" s="4" t="s">
        <v>763</v>
      </c>
    </row>
    <row r="113" spans="1:5">
      <c r="A113" s="3" t="s">
        <v>721</v>
      </c>
    </row>
    <row r="114" spans="1:5">
      <c r="A114" s="4" t="s">
        <v>729</v>
      </c>
      <c r="D114" s="8" t="n">
        <v>15.5</v>
      </c>
    </row>
    <row r="115" spans="1:5">
      <c r="A115" s="4" t="s">
        <v>752</v>
      </c>
      <c r="D115" s="5" t="n">
        <v>0</v>
      </c>
    </row>
    <row r="116" spans="1:5">
      <c r="A116" s="4" t="s">
        <v>33</v>
      </c>
      <c r="D116" s="8" t="n">
        <v>15.5</v>
      </c>
    </row>
    <row r="117" spans="1:5">
      <c r="A117" s="4" t="s">
        <v>764</v>
      </c>
    </row>
    <row r="118" spans="1:5">
      <c r="A118" s="3" t="s">
        <v>721</v>
      </c>
    </row>
    <row r="119" spans="1:5">
      <c r="A119" s="4" t="s">
        <v>729</v>
      </c>
      <c r="D119" s="8" t="n">
        <v>12.3</v>
      </c>
    </row>
    <row r="120" spans="1:5">
      <c r="A120" s="4" t="s">
        <v>752</v>
      </c>
      <c r="D120" s="8" t="n">
        <v>0.4</v>
      </c>
    </row>
    <row r="121" spans="1:5">
      <c r="A121" s="4" t="s">
        <v>33</v>
      </c>
      <c r="D121" s="8" t="n">
        <v>12.7</v>
      </c>
    </row>
    <row r="122" spans="1:5">
      <c r="A122" s="4" t="s">
        <v>765</v>
      </c>
    </row>
    <row r="123" spans="1:5">
      <c r="A123" s="3" t="s">
        <v>721</v>
      </c>
    </row>
    <row r="124" spans="1:5">
      <c r="A124" s="4" t="s">
        <v>729</v>
      </c>
      <c r="D124" s="8" t="n">
        <v>1.3</v>
      </c>
    </row>
    <row r="125" spans="1:5">
      <c r="A125" s="4" t="s">
        <v>752</v>
      </c>
      <c r="D125" s="8" t="n">
        <v>-0.7</v>
      </c>
    </row>
    <row r="126" spans="1:5">
      <c r="A126" s="4" t="s">
        <v>33</v>
      </c>
      <c r="D126" s="7" t="n">
        <v>0.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6</v>
      </c>
      <c r="B1" s="2" t="s">
        <v>27</v>
      </c>
      <c r="D1" s="2" t="s">
        <v>1</v>
      </c>
    </row>
    <row r="2" spans="1:5">
      <c r="B2" s="2" t="s">
        <v>2</v>
      </c>
      <c r="C2" s="2" t="s">
        <v>28</v>
      </c>
      <c r="D2" s="2" t="s">
        <v>2</v>
      </c>
      <c r="E2" s="2" t="s">
        <v>28</v>
      </c>
    </row>
    <row r="3" spans="1:5">
      <c r="A3" s="3" t="s">
        <v>721</v>
      </c>
    </row>
    <row r="4" spans="1:5">
      <c r="A4" s="4" t="s">
        <v>33</v>
      </c>
      <c r="B4" s="7" t="n">
        <v>5.2</v>
      </c>
      <c r="C4" s="9" t="n">
        <v>0</v>
      </c>
      <c r="D4" s="7" t="n">
        <v>5.4</v>
      </c>
      <c r="E4" s="9" t="n">
        <v>0</v>
      </c>
    </row>
    <row r="5" spans="1:5">
      <c r="A5" s="4" t="s">
        <v>751</v>
      </c>
    </row>
    <row r="6" spans="1:5">
      <c r="A6" s="3" t="s">
        <v>721</v>
      </c>
    </row>
    <row r="7" spans="1:5">
      <c r="A7" s="4" t="s">
        <v>767</v>
      </c>
      <c r="D7" s="8" t="n">
        <v>24.1</v>
      </c>
    </row>
    <row r="8" spans="1:5">
      <c r="A8" s="4" t="s">
        <v>33</v>
      </c>
      <c r="D8" s="8" t="n">
        <v>4.7</v>
      </c>
    </row>
    <row r="9" spans="1:5">
      <c r="A9" s="4" t="s">
        <v>768</v>
      </c>
      <c r="D9" s="8" t="n">
        <v>-3.6</v>
      </c>
    </row>
    <row r="10" spans="1:5">
      <c r="A10" s="4" t="s">
        <v>767</v>
      </c>
      <c r="B10" s="8" t="n">
        <v>25.2</v>
      </c>
      <c r="D10" s="8" t="n">
        <v>25.2</v>
      </c>
    </row>
    <row r="11" spans="1:5">
      <c r="A11" s="4" t="s">
        <v>753</v>
      </c>
    </row>
    <row r="12" spans="1:5">
      <c r="A12" s="3" t="s">
        <v>721</v>
      </c>
    </row>
    <row r="13" spans="1:5">
      <c r="A13" s="4" t="s">
        <v>767</v>
      </c>
      <c r="D13" s="8" t="n">
        <v>10.6</v>
      </c>
    </row>
    <row r="14" spans="1:5">
      <c r="A14" s="4" t="s">
        <v>33</v>
      </c>
      <c r="D14" s="8" t="n">
        <v>4.9</v>
      </c>
    </row>
    <row r="15" spans="1:5">
      <c r="A15" s="4" t="s">
        <v>768</v>
      </c>
      <c r="D15" s="8" t="n">
        <v>-1.4</v>
      </c>
    </row>
    <row r="16" spans="1:5">
      <c r="A16" s="4" t="s">
        <v>767</v>
      </c>
      <c r="B16" s="8" t="n">
        <v>14.1</v>
      </c>
      <c r="D16" s="8" t="n">
        <v>14.1</v>
      </c>
    </row>
    <row r="17" spans="1:5">
      <c r="A17" s="4" t="s">
        <v>754</v>
      </c>
    </row>
    <row r="18" spans="1:5">
      <c r="A18" s="3" t="s">
        <v>721</v>
      </c>
    </row>
    <row r="19" spans="1:5">
      <c r="A19" s="4" t="s">
        <v>767</v>
      </c>
      <c r="D19" s="8" t="n">
        <v>10.6</v>
      </c>
    </row>
    <row r="20" spans="1:5">
      <c r="A20" s="4" t="s">
        <v>33</v>
      </c>
      <c r="D20" s="8" t="n">
        <v>4.9</v>
      </c>
    </row>
    <row r="21" spans="1:5">
      <c r="A21" s="4" t="s">
        <v>768</v>
      </c>
      <c r="D21" s="8" t="n">
        <v>-1.4</v>
      </c>
    </row>
    <row r="22" spans="1:5">
      <c r="A22" s="4" t="s">
        <v>767</v>
      </c>
      <c r="B22" s="8" t="n">
        <v>14.1</v>
      </c>
      <c r="D22" s="8" t="n">
        <v>14.1</v>
      </c>
    </row>
    <row r="23" spans="1:5">
      <c r="A23" s="4" t="s">
        <v>755</v>
      </c>
    </row>
    <row r="24" spans="1:5">
      <c r="A24" s="3" t="s">
        <v>721</v>
      </c>
    </row>
    <row r="25" spans="1:5">
      <c r="A25" s="4" t="s">
        <v>767</v>
      </c>
      <c r="D25" s="5" t="n">
        <v>0</v>
      </c>
    </row>
    <row r="26" spans="1:5">
      <c r="A26" s="4" t="s">
        <v>33</v>
      </c>
      <c r="D26" s="5" t="n">
        <v>0</v>
      </c>
    </row>
    <row r="27" spans="1:5">
      <c r="A27" s="4" t="s">
        <v>768</v>
      </c>
      <c r="D27" s="5" t="n">
        <v>0</v>
      </c>
    </row>
    <row r="28" spans="1:5">
      <c r="A28" s="4" t="s">
        <v>767</v>
      </c>
      <c r="B28" s="5" t="n">
        <v>0</v>
      </c>
      <c r="D28" s="5" t="n">
        <v>0</v>
      </c>
    </row>
    <row r="29" spans="1:5">
      <c r="A29" s="4" t="s">
        <v>756</v>
      </c>
    </row>
    <row r="30" spans="1:5">
      <c r="A30" s="3" t="s">
        <v>721</v>
      </c>
    </row>
    <row r="31" spans="1:5">
      <c r="A31" s="4" t="s">
        <v>767</v>
      </c>
      <c r="D31" s="8" t="n">
        <v>12.2</v>
      </c>
    </row>
    <row r="32" spans="1:5">
      <c r="A32" s="4" t="s">
        <v>33</v>
      </c>
      <c r="D32" s="8" t="n">
        <v>0.5</v>
      </c>
    </row>
    <row r="33" spans="1:5">
      <c r="A33" s="4" t="s">
        <v>768</v>
      </c>
      <c r="D33" s="8" t="n">
        <v>-2.5</v>
      </c>
    </row>
    <row r="34" spans="1:5">
      <c r="A34" s="4" t="s">
        <v>767</v>
      </c>
      <c r="B34" s="8" t="n">
        <v>10.2</v>
      </c>
      <c r="D34" s="8" t="n">
        <v>10.2</v>
      </c>
    </row>
    <row r="35" spans="1:5">
      <c r="A35" s="4" t="s">
        <v>757</v>
      </c>
    </row>
    <row r="36" spans="1:5">
      <c r="A36" s="3" t="s">
        <v>721</v>
      </c>
    </row>
    <row r="37" spans="1:5">
      <c r="A37" s="4" t="s">
        <v>767</v>
      </c>
      <c r="D37" s="8" t="n">
        <v>12.2</v>
      </c>
    </row>
    <row r="38" spans="1:5">
      <c r="A38" s="4" t="s">
        <v>33</v>
      </c>
      <c r="D38" s="8" t="n">
        <v>0.1</v>
      </c>
    </row>
    <row r="39" spans="1:5">
      <c r="A39" s="4" t="s">
        <v>768</v>
      </c>
      <c r="D39" s="8" t="n">
        <v>-2.1</v>
      </c>
    </row>
    <row r="40" spans="1:5">
      <c r="A40" s="4" t="s">
        <v>767</v>
      </c>
      <c r="B40" s="8" t="n">
        <v>10.2</v>
      </c>
      <c r="D40" s="8" t="n">
        <v>10.2</v>
      </c>
    </row>
    <row r="41" spans="1:5">
      <c r="A41" s="4" t="s">
        <v>758</v>
      </c>
    </row>
    <row r="42" spans="1:5">
      <c r="A42" s="3" t="s">
        <v>721</v>
      </c>
    </row>
    <row r="43" spans="1:5">
      <c r="A43" s="4" t="s">
        <v>767</v>
      </c>
      <c r="D43" s="5" t="n">
        <v>0</v>
      </c>
    </row>
    <row r="44" spans="1:5">
      <c r="A44" s="4" t="s">
        <v>33</v>
      </c>
      <c r="D44" s="8" t="n">
        <v>0.4</v>
      </c>
    </row>
    <row r="45" spans="1:5">
      <c r="A45" s="4" t="s">
        <v>768</v>
      </c>
      <c r="D45" s="8" t="n">
        <v>-0.4</v>
      </c>
    </row>
    <row r="46" spans="1:5">
      <c r="A46" s="4" t="s">
        <v>767</v>
      </c>
      <c r="B46" s="5" t="n">
        <v>0</v>
      </c>
      <c r="D46" s="5" t="n">
        <v>0</v>
      </c>
    </row>
    <row r="47" spans="1:5">
      <c r="A47" s="4" t="s">
        <v>759</v>
      </c>
    </row>
    <row r="48" spans="1:5">
      <c r="A48" s="3" t="s">
        <v>721</v>
      </c>
    </row>
    <row r="49" spans="1:5">
      <c r="A49" s="4" t="s">
        <v>767</v>
      </c>
      <c r="D49" s="8" t="n">
        <v>1.3</v>
      </c>
    </row>
    <row r="50" spans="1:5">
      <c r="A50" s="4" t="s">
        <v>33</v>
      </c>
      <c r="D50" s="8" t="n">
        <v>-0.7</v>
      </c>
    </row>
    <row r="51" spans="1:5">
      <c r="A51" s="4" t="s">
        <v>768</v>
      </c>
      <c r="D51" s="8" t="n">
        <v>0.3</v>
      </c>
    </row>
    <row r="52" spans="1:5">
      <c r="A52" s="4" t="s">
        <v>767</v>
      </c>
      <c r="B52" s="8" t="n">
        <v>0.9</v>
      </c>
      <c r="D52" s="8" t="n">
        <v>0.9</v>
      </c>
    </row>
    <row r="53" spans="1:5">
      <c r="A53" s="4" t="s">
        <v>760</v>
      </c>
    </row>
    <row r="54" spans="1:5">
      <c r="A54" s="3" t="s">
        <v>721</v>
      </c>
    </row>
    <row r="55" spans="1:5">
      <c r="A55" s="4" t="s">
        <v>767</v>
      </c>
      <c r="D55" s="8" t="n">
        <v>1.3</v>
      </c>
    </row>
    <row r="56" spans="1:5">
      <c r="A56" s="4" t="s">
        <v>33</v>
      </c>
      <c r="D56" s="5" t="n">
        <v>0</v>
      </c>
    </row>
    <row r="57" spans="1:5">
      <c r="A57" s="4" t="s">
        <v>768</v>
      </c>
      <c r="D57" s="8" t="n">
        <v>-0.4</v>
      </c>
    </row>
    <row r="58" spans="1:5">
      <c r="A58" s="4" t="s">
        <v>767</v>
      </c>
      <c r="B58" s="8" t="n">
        <v>0.9</v>
      </c>
      <c r="D58" s="8" t="n">
        <v>0.9</v>
      </c>
    </row>
    <row r="59" spans="1:5">
      <c r="A59" s="4" t="s">
        <v>761</v>
      </c>
    </row>
    <row r="60" spans="1:5">
      <c r="A60" s="3" t="s">
        <v>721</v>
      </c>
    </row>
    <row r="61" spans="1:5">
      <c r="A61" s="4" t="s">
        <v>767</v>
      </c>
      <c r="D61" s="5" t="n">
        <v>0</v>
      </c>
    </row>
    <row r="62" spans="1:5">
      <c r="A62" s="4" t="s">
        <v>33</v>
      </c>
      <c r="D62" s="8" t="n">
        <v>-0.7</v>
      </c>
    </row>
    <row r="63" spans="1:5">
      <c r="A63" s="4" t="s">
        <v>768</v>
      </c>
      <c r="D63" s="8" t="n">
        <v>0.7</v>
      </c>
    </row>
    <row r="64" spans="1:5">
      <c r="A64" s="4" t="s">
        <v>767</v>
      </c>
      <c r="B64" s="9" t="n">
        <v>0</v>
      </c>
      <c r="D64" s="9"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7:08:59Z</dcterms:created>
  <dcterms:modified xmlns:dcterms="http://purl.org/dc/terms/" xmlns:xsi="http://www.w3.org/2001/XMLSchema-instance" xsi:type="dcterms:W3CDTF">2018-11-02T17:08:59Z</dcterms:modified>
</cp:coreProperties>
</file>